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Note)" sheetId="10" r:id="rId10"/>
    <s:sheet name="Summary of Significant Accounti" sheetId="11" r:id="rId11"/>
    <s:sheet name="Recent Accounting Pronouncement" sheetId="12" r:id="rId12"/>
    <s:sheet name="Detail of Accrued Liabilities (" sheetId="13" r:id="rId13"/>
    <s:sheet name="Debt and Credit Facilities" sheetId="14" r:id="rId14"/>
    <s:sheet name="Stock-Based Compensation" sheetId="15" r:id="rId15"/>
    <s:sheet name="Employee Termination Benefits a" sheetId="16" r:id="rId16"/>
    <s:sheet name="Income Taxes (Note)" sheetId="17" r:id="rId17"/>
    <s:sheet name="Commitments and Contingencies" sheetId="18" r:id="rId18"/>
    <s:sheet name="Fair Value Measurements" sheetId="19" r:id="rId19"/>
    <s:sheet name="Related Party Transactions" sheetId="20" r:id="rId20"/>
    <s:sheet name="Supplemental Consolidating Fina" sheetId="21" r:id="rId21"/>
    <s:sheet name="Summary of Significant Accoun22" sheetId="22" r:id="rId22"/>
    <s:sheet name="Summary of Significant Accoun23" sheetId="23" r:id="rId23"/>
    <s:sheet name="Detail of Accrued Liabilities24" sheetId="24" r:id="rId24"/>
    <s:sheet name="Debt and Credit Facilities (Tab" sheetId="25" r:id="rId25"/>
    <s:sheet name="Stock-Based Compensation (Table" sheetId="26" r:id="rId26"/>
    <s:sheet name="Employee Termination Benefits27" sheetId="27" r:id="rId27"/>
    <s:sheet name="Fair Value Measurements (Tables" sheetId="28" r:id="rId28"/>
    <s:sheet name="Supplemental Consolidating Fi29" sheetId="29" r:id="rId29"/>
    <s:sheet name="Description of Business (Detail" sheetId="30" r:id="rId30"/>
    <s:sheet name="Summary of Significant Accoun31" sheetId="31" r:id="rId31"/>
    <s:sheet name="Summary of Significant Accoun32" sheetId="32" r:id="rId32"/>
    <s:sheet name="Summary of Significant Accoun33" sheetId="33" r:id="rId33"/>
    <s:sheet name="Detail of Accrued Liabilities34" sheetId="34" r:id="rId34"/>
    <s:sheet name="Debt and Credit Facilities Sche" sheetId="35" r:id="rId35"/>
    <s:sheet name="Debt and Credit Facilities (Det" sheetId="36" r:id="rId36"/>
    <s:sheet name="Stock-Based Compensation - Stoc" sheetId="37" r:id="rId37"/>
    <s:sheet name="Stock-Based Compensation Stock " sheetId="38" r:id="rId38"/>
    <s:sheet name="Stock-Based Compensation Stoc39" sheetId="39" r:id="rId39"/>
    <s:sheet name="Stock-Based Compensation Stock-" sheetId="40" r:id="rId40"/>
    <s:sheet name="Employee Termination Benefits41" sheetId="41" r:id="rId41"/>
    <s:sheet name="Restructuring (Details)" sheetId="42" r:id="rId42"/>
    <s:sheet name="Restructuring (Details Textual)" sheetId="43" r:id="rId43"/>
    <s:sheet name="Income Taxes (Details Textual)" sheetId="44" r:id="rId44"/>
    <s:sheet name="Fair Value Measurements (Detail" sheetId="45" r:id="rId45"/>
    <s:sheet name="Related Party Transactions (Det" sheetId="46" r:id="rId46"/>
    <s:sheet name="Supplemental Consolidating Fi47" sheetId="47" r:id="rId47"/>
    <s:sheet name="Supplemental Consolidating Fi48" sheetId="48" r:id="rId48"/>
    <s:sheet name="Supplemental Consolidating Fi49" sheetId="49" r:id="rId49"/>
    <s:sheet name="Supplemental Consolidating Fi50" sheetId="50" r:id="rId50"/>
  </s:sheets>
  <s:definedNames/>
  <s:calcPr calcId="124519" calcMode="auto" fullCalcOnLoad="1"/>
</s:workbook>
</file>

<file path=xl/sharedStrings.xml><?xml version="1.0" encoding="utf-8"?>
<sst xmlns="http://schemas.openxmlformats.org/spreadsheetml/2006/main" uniqueCount="444">
  <si>
    <t>Document and Entity Information - shares</t>
  </si>
  <si>
    <t>6 Months Ended</t>
  </si>
  <si>
    <t>Jun. 30, 2016</t>
  </si>
  <si>
    <t>Aug. 05, 2016</t>
  </si>
  <si>
    <t>Document and Entity Information [Abstract]</t>
  </si>
  <si>
    <t>Entity Registrant Name</t>
  </si>
  <si>
    <t>SYNIVERSE HOLDING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 net of allowances of $19,479 and $24,343, respectively</t>
  </si>
  <si>
    <t>Income taxes receivable</t>
  </si>
  <si>
    <t>Prepaid and other current assets</t>
  </si>
  <si>
    <t>Total current assets</t>
  </si>
  <si>
    <t>Property and equipment, net</t>
  </si>
  <si>
    <t>Capitalized software, net</t>
  </si>
  <si>
    <t>Goodwill</t>
  </si>
  <si>
    <t>Identifiable intangibles, net</t>
  </si>
  <si>
    <t>Deferred tax assets</t>
  </si>
  <si>
    <t>Investment in unconsolidated subsidiaries</t>
  </si>
  <si>
    <t>Other assets</t>
  </si>
  <si>
    <t>Total assets</t>
  </si>
  <si>
    <t>Current liabilities:</t>
  </si>
  <si>
    <t>Accounts payable</t>
  </si>
  <si>
    <t>Income taxes payable</t>
  </si>
  <si>
    <t>Accrued liabilities</t>
  </si>
  <si>
    <t>Deferred revenues</t>
  </si>
  <si>
    <t>Current portion of capital lease obligation</t>
  </si>
  <si>
    <t>Current portion of long-term debt, net of original issue discount and deferred financing costs</t>
  </si>
  <si>
    <t>Total current liabilities</t>
  </si>
  <si>
    <t>Long-term liabilities:</t>
  </si>
  <si>
    <t>Deferred tax liabilities</t>
  </si>
  <si>
    <t>Long-term capital lease obligation, less current portion</t>
  </si>
  <si>
    <t>Long-term debt, net of current portion, original issue discount and deferred financing costs</t>
  </si>
  <si>
    <t>Other long-term liabilities</t>
  </si>
  <si>
    <t>Total liabilities</t>
  </si>
  <si>
    <t>Commitments and contingencies</t>
  </si>
  <si>
    <t xml:space="preserve"> </t>
  </si>
  <si>
    <t>Stockholder equity:</t>
  </si>
  <si>
    <t>Common stock $0.01 par value; one thousand shares authorized, issued and outstanding as of June 30, 2016 and December 31, 2015</t>
  </si>
  <si>
    <t>Additional paid-in capital</t>
  </si>
  <si>
    <t>Accumulated deficit</t>
  </si>
  <si>
    <t>Accumulated other comprehensive loss</t>
  </si>
  <si>
    <t>Total Syniverse Holdings, Inc. stockholder equity</t>
  </si>
  <si>
    <t>Noncontrolling interest</t>
  </si>
  <si>
    <t>Total equity</t>
  </si>
  <si>
    <t>Total liabilities and stockholder equity</t>
  </si>
  <si>
    <t>Condensed Consolidated Balance Sheets Condensed Consolidated Balance Sheets (Parenthetical) - USD ($) $ in Thousands</t>
  </si>
  <si>
    <t>Statement of Financial Position [Abstract]</t>
  </si>
  <si>
    <t>Accounts receivable allowances</t>
  </si>
  <si>
    <t>Common stock, at par</t>
  </si>
  <si>
    <t>Common stock, shares authorized</t>
  </si>
  <si>
    <t>Common stock, shares issued</t>
  </si>
  <si>
    <t>Common stock, shares outstanding</t>
  </si>
  <si>
    <t>Condensed Consolidated Statements of Operations - USD ($) $ in Thousands</t>
  </si>
  <si>
    <t>3 Months Ended</t>
  </si>
  <si>
    <t>Jun. 30, 2015</t>
  </si>
  <si>
    <t>Income Statement [Abstract]</t>
  </si>
  <si>
    <t>Revenues</t>
  </si>
  <si>
    <t>Costs and expenses:</t>
  </si>
  <si>
    <t>Cost of operations (excluding depreciation and amortization shown separately below)</t>
  </si>
  <si>
    <t>Sales and marketing</t>
  </si>
  <si>
    <t>General and administrative</t>
  </si>
  <si>
    <t>Depreciation and amortization</t>
  </si>
  <si>
    <t>Employee termination benefits</t>
  </si>
  <si>
    <t>Restructuring charges</t>
  </si>
  <si>
    <t>Acquisition</t>
  </si>
  <si>
    <t>Total costs and expenses</t>
  </si>
  <si>
    <t>Operating income (loss)</t>
  </si>
  <si>
    <t>Other income (expense), net:</t>
  </si>
  <si>
    <t>Interest expense, net</t>
  </si>
  <si>
    <t>Equity income (loss) in investee</t>
  </si>
  <si>
    <t>Other, net</t>
  </si>
  <si>
    <t>Total other income (expense), net</t>
  </si>
  <si>
    <t>Loss before benefit from income taxes</t>
  </si>
  <si>
    <t>Benefit from income taxes</t>
  </si>
  <si>
    <t>Net loss</t>
  </si>
  <si>
    <t>Net income attributable to nonredeemable noncontrolling interest</t>
  </si>
  <si>
    <t>Net loss attributable to Syniverse Holdings, Inc.</t>
  </si>
  <si>
    <t>Condensed Consolidated Statements of Comprehensive Loss - USD ($) $ in Thousands</t>
  </si>
  <si>
    <t>Statement of Comprehensive Income [Abstract]</t>
  </si>
  <si>
    <t>Other comprehensive income (loss), net of tax:</t>
  </si>
  <si>
    <t>Foreign currency translation adjustment (1)</t>
  </si>
  <si>
    <t>Amortization of unrecognized loss included in net periodic pension cost (2)</t>
  </si>
  <si>
    <t>Other comprehensive (loss) income</t>
  </si>
  <si>
    <t>Comprehensive (loss) income</t>
  </si>
  <si>
    <t>Less: comprehensive income attributable to nonredeemable noncontrolling interest</t>
  </si>
  <si>
    <t>Comprehensive (loss) income attributable to Syniverse Holdings, Inc.</t>
  </si>
  <si>
    <t>Condensed Consolidated Statements of Comprehensive Loss Consolidated Statements of Comprehensive Loss (Parentheticals) - USD ($) $ in Thousands</t>
  </si>
  <si>
    <t>Other Comprehensive Income (Loss), Foreign Currency Translation Gain (Loss) Arising During Period, Tax</t>
  </si>
  <si>
    <t>Other Comprehensive Income (Loss), Pension and Other Postretirement Benefit Plans, Net Unamortized Gain (Loss) Arising During Period, Tax</t>
  </si>
  <si>
    <t>Condensed Consolidated Statements of Changes In Stockholder Equity - USD ($) shares in Thousands, $ in Thousands</t>
  </si>
  <si>
    <t>Total</t>
  </si>
  <si>
    <t>Common Stock [Member]</t>
  </si>
  <si>
    <t>Additional Paid-In Capital [Member]</t>
  </si>
  <si>
    <t>Accumulated Deficit [Member]</t>
  </si>
  <si>
    <t>Accumulated Other Comprehensive Income (Loss) [Member]</t>
  </si>
  <si>
    <t>Noncontrolling Interest [Member]</t>
  </si>
  <si>
    <t>Balance at Dec. 31, 2014</t>
  </si>
  <si>
    <t>Balance, shares at Dec. 31, 2014</t>
  </si>
  <si>
    <t>Increase (Decrease) in Stockholders' Equity [Roll Forward]</t>
  </si>
  <si>
    <t>Net (loss) income</t>
  </si>
  <si>
    <t>Other comprehensive (loss) -</t>
  </si>
  <si>
    <t>Foreign currency translation adjustment</t>
  </si>
  <si>
    <t>Amortization of unrecognized loss included in net periodic pension cost</t>
  </si>
  <si>
    <t>Stock-based compensation</t>
  </si>
  <si>
    <t>Distribution to nonredeemable noncontrolling interest</t>
  </si>
  <si>
    <t>Contribution from Syniverse Corporation</t>
  </si>
  <si>
    <t>Balance at Jun. 30, 2015</t>
  </si>
  <si>
    <t>Balance, shares at Jun. 30, 2015</t>
  </si>
  <si>
    <t>Balance at Dec. 31, 2015</t>
  </si>
  <si>
    <t>Balance, shares at Dec. 31, 2015</t>
  </si>
  <si>
    <t>Balance at Jun. 30, 2016</t>
  </si>
  <si>
    <t>Balance, shares at Jun. 30, 2016</t>
  </si>
  <si>
    <t>Condensed Consolidated Statements of Changes In Stockholder Equity Consolidated Statements of Changes in Stockholder Equity (Parentheticals) - USD ($) $ in Thousands</t>
  </si>
  <si>
    <t>Condensed Consolidated Statements of Cash Flows - USD ($) $ in Thousands</t>
  </si>
  <si>
    <t>Cash flows from operating activities</t>
  </si>
  <si>
    <t>Adjustments to reconcile net loss to net cash provided by operating activities:</t>
  </si>
  <si>
    <t>Amortization of original issue discount and deferred financing costs</t>
  </si>
  <si>
    <t>Allowance for credit memos and uncollectible accounts</t>
  </si>
  <si>
    <t>Deferred income tax benefit</t>
  </si>
  <si>
    <t>Changes in operating assets and liabilities:</t>
  </si>
  <si>
    <t>Accounts receivable</t>
  </si>
  <si>
    <t>Income taxes receivable or payable</t>
  </si>
  <si>
    <t>Accrued liabilities and deferred revenues</t>
  </si>
  <si>
    <t>Other assets and other long-term liabilities</t>
  </si>
  <si>
    <t>Net cash provided by operating activities</t>
  </si>
  <si>
    <t>Cash flows from investing activities</t>
  </si>
  <si>
    <t>Capital expenditures</t>
  </si>
  <si>
    <t>Redemption of certificate of deposit</t>
  </si>
  <si>
    <t>Proceeds from divestitures</t>
  </si>
  <si>
    <t>Net cash used in investing activities</t>
  </si>
  <si>
    <t>Cash flows from financing activities</t>
  </si>
  <si>
    <t>Debt modification costs paid</t>
  </si>
  <si>
    <t>Principal payments on debt</t>
  </si>
  <si>
    <t>Payments on capital lease obligations</t>
  </si>
  <si>
    <t>Distribution to Syniverse Corporation</t>
  </si>
  <si>
    <t>Net cash used in financing activities</t>
  </si>
  <si>
    <t>Effect of exchange rate changes on cash</t>
  </si>
  <si>
    <t>Net (decrease) increase in cash</t>
  </si>
  <si>
    <t>Cash and cash equivalents at beginning of period</t>
  </si>
  <si>
    <t>Cash and cash equivalents at end of period</t>
  </si>
  <si>
    <t>Supplemental noncash investing and financing activities</t>
  </si>
  <si>
    <t>Assets acquired under capital lease</t>
  </si>
  <si>
    <t>Stock Issued</t>
  </si>
  <si>
    <t>Supplemental cash flow information</t>
  </si>
  <si>
    <t>Interest paid</t>
  </si>
  <si>
    <t>Income taxes paid</t>
  </si>
  <si>
    <t>Description of Business (Note)</t>
  </si>
  <si>
    <t>Organization, Consolidation and Presentation of Financial Statements [Abstract]</t>
  </si>
  <si>
    <t>Description of Business</t>
  </si>
  <si>
    <t>1. Description of Business Syniverse is the leading global transaction processor that connects MNOs and enterprises in nearly 200 countries enabling seamless mobile communications across disparate and rapidly evolving networks, devices and applications. We process transactions that include the authorization and delivery of end user traffic, clearing of billing records and settlement of payments. We also offer a unique portfolio of intelligent policy and charging tools that enable our customers to use real-time data generated by these transactions to deliver customized service and choices to their end-users. Our portfolio of mission-critical services enables our customers to connect to the mobile ecosystem, optimize their businesses and enhance and personalize the mobile experience for their end-users. We process nearly 4 billion billable transactions daily and settle approximately $17 billion annually between our customers. We are the leader in LTE roaming and interconnect, offering superior connectivity critical for delivering the advanced mobile experiences end-users have come to expect from 4G and other advanced mobile network technologies, including VoLTE. Our IPX network currently directly connects to nearly half of the global mobile population. We believe our global footprint and operational scale are unmatched in our industry. As a trusted partner with over 25 years of experience and a history of innovation, we believe we are well positioned to solve the technical, operational and financial complexities of the mobile ecosystem. Our diverse customer base includes a broad range of participants in the mobile ecosystem, including approximately 1,000 MNOs and 550 OTTs and enterprises. Our customers include 99 of the top 100 MNOs globally, such as Verizon Wireless, América Móvil, Vodafone, Telefónica, China Unicom and Reliance Communications; OTTs, including 3 of the 4 largest social networking sites in the U.S. and one of the largest social networking sites in China; and blue-chip enterprise customers, including the top 3 credit card networks worldwide, 3 of the top 5 airlines and 2 multinational hotel brands. The mobile experience is a critical and pervasive component of modern life and has become increasingly complex. Mobile devices have evolved from basic cellular phones to include smartphones, tablets, wearables and other connected devices that people now use to conduct an expanding set of activities in real-time, such as streaming videos, posting social media updates, working and shopping. As a result, today’s mobile experience requires seamless and ubiquitous connectivity and coordination between MNOs, OTTs and enterprises across disparate and rapidly evolving networks, devices and applications. The failure to integrate any of these elements can disrupt service, resulting in frustrated end-users, erosion of our customers’ brands and loss of revenue by our customers. Our proprietary services bridge these technological and operational complexities. Syniverse provides approximately 60 mission-critical services to manage the real-time exchange of information and traffic across the mobile ecosystem, enhance our customers’ brands and provide valuable intelligence about end-users. Our customers demand, and we deliver, high quality service as evidenced by our over 99.999% network availability.</t>
  </si>
  <si>
    <t>Summary of Significant Accounting Policies (Note)</t>
  </si>
  <si>
    <t>Accounting Policies [Abstract]</t>
  </si>
  <si>
    <t>Summary of Significant Accounting Policies</t>
  </si>
  <si>
    <t>2. Summary of Significant Accounting Policies 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5 (the “ 2015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5 financial statements.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Redeemable and nonredeemable noncontrolling interest is recognized for the portion of consolidated joint ventures not owned by us. All significant intercompany balances and transactions have been eliminated. In May 2016, we acquired a noncontrolling interest in Vibes Media LLC (“Vibes”) for $45 million . The investment consists of $40 million in cash and common shares of Syniverse Corporation valued at $5 million . The carrying amount of the investment in the equity method investee as of June 30, 2016 was $44.5 million and is included in Investment in unconsolidated subsidiaries in the unaudited condensed consolidated balance sheets. In addition to our investment in Vibes, Syniverse and Vibes will partner to distribute Vibes’ cloud-based mobile marketing software platform. Expenses incurred from transactions with Vibes for the period from the investment date through June 30, 2016 was $0.1 million . 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373.0 million and $321.0 million as of June 30, 2016 and December 31, 2015 , respectively. Capitalized Software Costs We capitalize the cost of externally purchased software,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 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In connection with our annual goodwill impairment analysis at October 1, 2015, the fair value of our reporting unit exceeded its carrying value. In the first quarter, we observed a decline in the fair value of our senior notes when evaluating whether events or changes in circumstances indicate it is more likely than not that a potential goodwill impairment exists. We concluded that the decline in the fair value of our senior notes during 2016 was not suggestive of a material decline in the fair value of our reporting unit from the annual goodwill impairment analysis date. In the future, our reporting unit may be at risk of impairment if our operating results decline.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 The methodology used to determine the fair value of a reporting unit and other indefinite-lived intangible assets includes assumptions with inherent uncertainty, including projected sales volumes and related projected revenues, profitability and cash flows, long-term growth rates, royalty rates that a market participant might assume and judgments regarding the factors to develop an applied discount rate. The carrying value of goodwill and other indefinite-lived intangible assets is at risk of impairment if future projected revenues, long-term growth rates or long-term profitability and cash flows are lower than those currently projected, or if factors used in the development of a discount rate result in the application of a higher discount rate. Foreign Currencies 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and six months ended June 30, 2016 , we recorded foreign currency transaction gains of $2.2 million . For the three and six months ended June 30, 2015 , we recorded foreign currency transaction losses of $1.3 million and $2.8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June 30, 2016 2015 (in thousands) (Unaudited) Mobile Transaction Services $ 164,510 $ 183,783 Enterprise &amp; Intelligence Solutions 33,208 32,402 Revenues $ 197,718 $ 216,185 Six Months Ended June 30, 2016 2015 (in thousands) (Unaudited) Mobile Transaction Services $ 326,576 $ 362,740 Enterprise &amp; Intelligence Solutions 65,586 63,062 Revenues $ 392,162 $ 425,802 Revenues by geographic region, based on the “bill to” location on the invoice, were as follows: Three Months Ended June 30, 2016 2015 (in thousands) (Unaudited) North America $ 124,367 $ 134,713 Europe, Middle East and Africa 32,959 36,310 Asia Pacific 29,642 30,818 Caribbean and Latin America 10,750 14,344 Revenues $ 197,718 $ 216,185 Six Months Ended June 30, 2016 2015 (in thousands) (Unaudited) North America $ 244,220 $ 263,137 Europe, Middle East and Africa 65,695 71,943 Asia Pacific 57,910 61,715 Caribbean and Latin America 24,337 29,007 Revenues $ 392,162 $ 425,802 Reclassifications of Prior Year Presentation We reclassified investments in unconsolidated subsidiaries, which included our equity method investment in Link2One at December 31, 2015, from Other assets to Investments in unconsolidated subsidiaries in the condensed consolidated balance sheets to conform to the current year presentation. The reclassification had no effect on our reported results of operations or cash flows.</t>
  </si>
  <si>
    <t>Recent Accounting Pronouncements</t>
  </si>
  <si>
    <t>New Accounting Pronouncements and Changes in Accounting Principles [Abstract]</t>
  </si>
  <si>
    <t>3. Recent Accounting Pronouncements In June 2016, the FASB issued ASU 2016-13, Financial Instruments - Credit Losses , which is included in the ASC in Topic 326. ASU 2016-13 changes how entities will measure credit losses for most financial assets and certain other instruments that aren’t measured at fair value through net income. The update will replace the incurred loss approach with an expected credit loss model. It also would require entities to present unrealized losses from available-for-sale debt securities as allowances rather than as a reduction in the amortized cost of the securities. The update is effective for the Company beginning January 1, 2020. We are currently assessing the impact of implementing this guidance on our consolidated financial statements and related disclosures. In March 2016, the FASB issued ASU 2016-09, Stock Compensation - Improvements to Employee Share-Based Payment Accounting, which is included in the ASC in Topic 718. ASU 2016-09 includes multiple provisions intended to simplify various aspects of the accounting for share-based payments. The update is effective for our financial statements beginning January 1, 2017. We do not expect the adoption of this standard to have a material impact on our consolidated financial statements and related disclosures. In March 2016, the FASB issued ASU 2016-07, Simplifying the Transition to the Equity Method of Accounting , which is included in the ASC in Topic 323.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update is effective for our financial statements beginning January 1, 2017. We do not expect the adoption of this standard to have a material impact on our consolidated financial statements and related disclosures. In February 2016, the FASB issued ASU 2016-02, Leases , which is included in the ASC in Topic 842. ASU 2016-02 is intended to improve financial reporting related to leasing transactions. ASU 2016-02 requires recognition of lease assets and lease liabilities by lessees for most leases. The effect on the statement of comprehensive income and the statement of cash flows is largely unchanged from current GAAP. The update is effective for the Company beginning January 1, 2019. Early adoption is permitted. We are currently assessing the impact of implementing this guidance on our consolidated financial statements and related disclosures. In September 2015, the FASB issued ASU 2015-16, Business Combinations - Simplifying the Accounting for Measurement-Period Adjustments, which is included in the ASC in Topic 805. ASU 2015-16 requires that an acquirer recognize adjustments to provisional amounts that are identified during the measurement period in the reporting period in which the adjustments are determined. We adopted this update on January 1, 2016. The adoption of this update had no impact on our consolidated financial statements and related disclosures. In April 2015, the FASB issued ASU 2015-05, Intangibles-Goodwill and Other-Internal-Use Software - Customer's Accounting for Fees Paid in a Cloud Computing Arrangement, which is included in the ASC in Topic 350. ASU 2015-05 provides guidance about whether a cloud computing arrangement includes a software license. The update only applies to internal-use software that a customer obtains access to in a hosting arrangement if the following criteria are met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The costs associated with cloud computing arrangements shall be accounted for as a service if the arrangement does not contain a software license or as internal use software if the arrangement is deemed to contain a software license, up to the amount allocable to software license. We adopted this update on January 1, 2016 using a prospective approach for new arrangements entered into after the effective date. The adoption of this update had no impact on our consolidated financial statements and related disclosures. In February 2015, the FASB issued ASU 2015-02, Consolidation - Amendments to the Consolidation Analysis , which is included in the ASC in Topic 810. ASU 2015-02 amends the consolidation analysis currently required under U.S. GAAP. The update modifies the process used to evaluate whether limited partnerships and similar entities are VIEs or voting interest entities; affects the analysis performed by reporting entities regarding VIEs, particularly those with fee arrangements and related party relationships; and provides a scope exception for certain investment funds. We adopted this update on January 1, 2016. The adoption of this update had no impact on our consolidated financial statements and related disclosures. In January 2015, the FASB issued ASU 2015-01, Income Statement-Extraordinary and Unusual Items - Simplifying Income Statement Presentation by Eliminating the Concept of Extraordinary Items , which is included in the ASC in Topic 225 . ASU 2015-01 eliminates the concept of extraordinary items. Under this guidance, entities will no longer be permitted to separately classify, present and disclose extraordinary events and transactions. We adopted this update on January 1, 2016. The adoption of this update had no impact on our consolidated financial statements and related disclosures. In August 2014, the FASB issued ASU 2014-15, Disclosure of Uncertainties about an Entity’s Ability to Continue as a Going Concern . ASU 2014-15 requires management to assess an entity’s ability to continue as a going concern, and to provide related footnote disclosures in certain circumstances. The update is effective for the Company beginning December 31, 2016. Early adoption is permitted. We do not expect the adoption of this standard to have an impact on our consolidated financial statements and related disclosures.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our financial statements beginning January 1, 2018 and can be applied either retrospectively to each period presented or as a cumulative-effect adjustment as of the date of adoption. Early application of the standard is permitted on January 1, 2017. We are currently assessing the impact of implementing this guidance on our consolidated financial statements and related disclosures.</t>
  </si>
  <si>
    <t>Detail of Accrued Liabilities (Note)</t>
  </si>
  <si>
    <t>Payables and Accruals [Abstract]</t>
  </si>
  <si>
    <t>Detail of Accrued Liabilities</t>
  </si>
  <si>
    <t>4. Detail of Accrued Liabilities Accrued liabilities consisted of the following: June 30, 2016 December 31, 2015 (in thousands) (Unaudited) Accrued payroll and related benefits $ 35,687 $ 34,642 Accrued interest 26,517 26,743 Accrued network payables 14,512 15,368 Accrued revenue share expenses 3,646 2,805 Other accrued liabilities 14,133 19,203 Total accrued liabilities $ 94,495 $ 98,761</t>
  </si>
  <si>
    <t>Debt and Credit Facilities</t>
  </si>
  <si>
    <t>Debt Disclosure [Abstract]</t>
  </si>
  <si>
    <t>5. Debt and Credit Facilities Our total outstanding debt as of June 30, 2016 and December 31, 2015 was as follows: June 30, 2016 December 31, 2015 (in thousands) (Unaudited) Senior Credit Facility: Initial Term Loans, due 2019 $ 891,057 $ 911,835 Original issue discount (5,651 ) (6,830 ) Deferred financing costs (13,007 ) (15,373 ) Tranche B Term Loans, due 2019 663,200 678,665 Original issue discount (1,684 ) (2,008 ) Deferred financing costs (12,142 ) (14,475 ) Senior Notes: 9.125% senior unsecured notes, due 2019 475,000 475,000 Deferred financing costs (8,310 ) (9,714 ) Total Debt and Credit Facilities 1,988,463 2,017,100 Less: Current portion Long-term debt, current portion $ — $ (36,243 ) Original issue discount, current portion — 192 Deferred financing costs, current portion — 606 Long-term debt $ 1,988,463 $ 1,981,655 Amortization of original issue discount and deferred financing costs for the three and six months ended June 30, 2016 was $4.2 million and $7.6 million , respectively. Amortization of original issue discount and deferred financing costs for the three and six months ended June 30, 2015 was $3.1 million and $6.5 million , respectively. Amortization is included in interest expense in the unaudited condensed consolidated statements of operations. Senior Credit Facility On April 23, 2012, we entered into a credit agreement (the “Credit Agreement”) with Buccaneer LLC (as successor by merger to Buccaneer Holdings, Inc.), Barclays Bank PLC, as administrative agent, swing line lender and letters of credit issuer, and the other financial institutions and lenders from time to time party thereto, providing for a senior credit facility (the “Senior Credit Facility”) consisting of (i) a $950.0 million term loan facility (the “Initial Term Loans”); and (ii) a $150.0 million revolving credit facility (the “Revolving Credit Facility”) for the making of revolving loans, swing line loans and issuance of letters of credit. The unused commitment under the Revolving Credit Facility was $150.0 million at June 30, 2016 . On June 28, 2013, the Company borrowed $700.0 million of incremental term loans (the “Tranche B Term Loans”), pursuant to an incremental amendment to the Credit Agreement. On April 15, 2016, we made principal payments of approximately $36.2 million toward the Initial Term Loans and Tranche B Term Loans as required pursuant to the Excess Cash Flow provision of the Credit Agreement. Commencing on December 31, 2018, our Initial Term Loans and Tranche B Term Loans will resume amortizing in quarterly installments in an amount equal to 0.25% per quarter of the original principal amount thereof, with the remaining balance due at the final maturity. 9.125% senior unsecured notes due 2019 On December 22, 2010, we issued $475.0 million senior unsecured notes bearing interest at 9.125% that will mature on January 15, 2019 (the “Senior Notes”). Interest on the Senior Notes is paid on January 15 and July 15 of each year .</t>
  </si>
  <si>
    <t>Stock-Based Compensation</t>
  </si>
  <si>
    <t>Disclosure of Compensation Related Costs, Share-based Payments [Abstract]</t>
  </si>
  <si>
    <t>6. Stock-Based Compensation Effective April 6, 2011, Syniverse Corporation, our indirect parent, established the 2011 Plan for the employees, consultants and directors of Syniverse Corporation and its subsidiaries. The 2011 Plan provides incentive compensation through grants of incentive or non-qualified stock options, stock purchase rights, restricted stock awards, restricted stock units or any combination of the foregoing. Syniverse Corporation will issue shares of its common stock to satisfy equity based compensation instruments. Stock-based compensation expense for the three and six months ended June 30, 2016 and 2015 was as follows: Three Months Ended June 30, 2016 2015 (in thousands) (Unaudited) Cost of operations $ 178 $ 124 Sales and marketing 1,032 1,202 General and administrative 4,050 2,836 Stock-based compensation $ 5,260 $ 4,162 Six Months Ended June 30, 2016 2015 (in thousands) (Unaudited) Cost of operations $ 336 $ 183 Sales and marketing 2,284 1,967 General and administrative 6,817 4,263 Stock-based compensation $ 9,437 $ 6,413 The following table summarizes our stock option activity under the 2011 Plan for the six months ended June 30, 2016 : Stock Options Shares Weighted- Outstanding at December 31, 2015 10,922,076 $ 11.19 Granted 1,015,000 10.00 Exercised (68,334 ) 10.00 Canceled or expired (1,399,997 ) 11.74 Outstanding at June 30, 2016 10,468,745 $ 11.01 The fair value of options granted during the six months ended June 30, 2016 was estimated at the date of grant using a Black-Scholes option-pricing model with the following weighted-average assumptions: Risk-free interest rate 1.41% Volatility factor 30.30% Dividend yield —% Weighted average expected life of options (in years) 6.25 Restricted stock are issued and measured at fair value on the date of grant. The following table summarizes our restricted stock activity under the 2011 Plan for the six months ended June 30, 2016 : Restricted Stock Shares Weighted- Outstanding at December 31, 2015 2,264,482 $ 11.30 Granted 250,000 10.00 Vested (934,658 ) 11.32 Forfeited (127,000 ) 11.25 Outstanding at June 30, 2016 1,452,824 $ 11.07</t>
  </si>
  <si>
    <t>Employee Termination Benefits and Restructuring</t>
  </si>
  <si>
    <t>Restructuring and Related Activities [Abstract]</t>
  </si>
  <si>
    <t>Restructuring</t>
  </si>
  <si>
    <t>7. Employee Termination Benefits and Restructuring The following table summarizes the activity in our employee termination benefit liabilities for the six months ended June 30, 2016 : December 31, 2015 June 30, 2016 (in thousands) Balance Additions Payments Adjustments Balance Employee termination benefits $ 1,836 994 (733 ) 1 $ 2,098 Employee termination benefits represents non-retirement post-employment benefit costs including severance, benefits and other employee related costs that are unrelated to a restructuring plan. The following table summarizes the activity in our restructuring liabilities for the six months ended June 30, 2016 : December 31, 2015 June 30, 2016 (in thousands) Balance Additions Payments Adjustments Balance March 2016 Plan — 13,367 (8,333 ) (25 ) 5,009 October 2014 Plan 8,195 76 (2,024 ) 106 6,353 December 2010 Plan 492 — — 6 498 Total $ 8,687 $ 13,443 $ (10,357 ) $ 87 $ 11,860 In March 2016, we implemented a restructuring plan (the “March 2016 restructuring plan”) to realign costs and expenses with revenue trends across our portfolio, reducing costs associated with certain of our legacy products and services to provide for increased investment in our growth businesses. As a result of this plan, we incurred severance related costs of $13.4 million during the six months ended June 30, 2016 as reflected in Restructuring expense in the unaudited condensed consolidated statements of operations. We have paid $8.3 million related to this plan as of June 30, 2016 and anticipate nearly all cash outlays to take place in the year ending December 31, 2016. We expect to pay the remainder of the benefits outstanding under each of these plans by the end of the first quarter of 2017.</t>
  </si>
  <si>
    <t>Income Taxes (Note)</t>
  </si>
  <si>
    <t>Income Tax Disclosure [Abstract]</t>
  </si>
  <si>
    <t>Income Taxes</t>
  </si>
  <si>
    <t>8. Income Taxes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effective tax rate for the three and six months ended June 30, 2016 , was a benefit of 29.0% and 56.0% , respectively. The effective tax rate for the three and six months ended June 30, 2015 , was a benefit of 69.6% and 38.8% , respectively. The change in our effective tax rate was chiefly attributable to (i) the reversal of a first quarter 2015 loss limitation during the three months ended June 30, 2015, (ii) impact of certain discrete items and (iii) relative mix of earnings and losses in the U.S. versus foreign tax jurisdictions. We, and our eligible subsidiaries, file a consolidated U.S. federal income tax return under Syniverse Corporation, our parent company. All subsidiaries incorporated outside of the U.S. are consolidated for financial reporting purposes; however, they are not eligible to be included in our consolidated U.S. federal income tax return. Separate provisions for income taxes have been recorded for these entities. We intend to reinvest substantially all of the unremitted earnings of our non-U.S. subsidiaries and postpone their remittance indefinitely. Accordingly, no provision for U.S. income taxes for these non-U.S. subsidiaries was recorded in the accompanying unaudited condensed consolidated statements of operations.</t>
  </si>
  <si>
    <t>Commitments and Contingencies</t>
  </si>
  <si>
    <t>Commitments and Contingencies Disclosure [Abstract]</t>
  </si>
  <si>
    <t>9. Commitments and Contingencies We are currently a party to various claims and legal actions that arise in the ordinary course of business. We believe such claims and legal actions, individually and in the aggregate, will not have a material adverse effect on our business, financial condition, results of operations or cash flows. As of June 30, 2016 , we have considered all of the claims and disputes of which we are aware and have provided for probable losses, which are not material to the unaudited condensed consolidated financial statements.</t>
  </si>
  <si>
    <t>Fair Value Measurements</t>
  </si>
  <si>
    <t>Fair Value Disclosures [Abstract]</t>
  </si>
  <si>
    <t>10. Fair Value Measurements The accounting standards for fair value require disclosure about how fair value is determined for assets and liabilities and establishes a hierarchy for which these assets and liabilities must be grouped, based on significant levels of inputs. The three-tier fair value hierarchy, which prioritizes the inputs used in the valuation methodologies, is as follows: Level 1 —Quoted prices for identical assets and liabilities in active markets.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for the asset or liability. Transfers between levels are determined at the end of the reporting period. No transfers between levels have been recognized for the three and six months ended June 30, 2016 and 2015 . Cash, accounts receivable, accounts payable and accrued liabilities are reflected in the condensed consolidated balance sheets at their carrying value, which approximate their fair value due to their short maturity. From time to time, we measure certain assets at fair value on a non-recurring basis, specifically long-lived assets evaluated for impairment. We estimate the fair value of our long-lived assets using company-specific assumptions which would be categorized within Level 3 of the fair value hierarchy. The carrying value and fair value of our long-term debt, excluding original issue discount and deferred financing costs, as of June 30, 2016 and December 31, 2015 were as follows: June 30, 2016 December 31, 2015 Carrying Fair Carrying Fair (in thousands) (Unaudited) Initial Term Loans $ 891,057 $ 670,520 $ 911,835 $ 683,876 Tranche B Term Loans 663,200 499,058 678,665 508,999 Senior Notes 475,000 230,375 475,000 220,875 The fair values of the Initial Term Loans, the Tranche B Term Loans and the Senior Notes were based upon quoted market prices in inactive markets for similar instruments (Level 2).</t>
  </si>
  <si>
    <t>Related Party Transactions</t>
  </si>
  <si>
    <t>Related Party Transactions [Abstract]</t>
  </si>
  <si>
    <t>11. Related Party Transactions Arrangements with Carlyle On January 13, 2011, we entered into a ten -year consulting agreement with Carlyle under which we pay Carlyle a fee for consulting services Carlyle provides to us and our subsidiaries. During the three and six months ended June 30, 2016 we recorded $0.9 million and $1.7 million , respectively, of expenses in each period associated with the consulting fee and the reimbursement of out-of-pocket expenses in the unaudited condensed consolidated statements of operations. During the three and six months ended June 30, 2015 , we recorded $0.8 million and $1.6 million , respectively. Carlyle, from time to time, participates as a debt holder within the syndicate under our Initial Term Loans and Tranche B Term Loans. As of June 30, 2016 , Carlyle held $48.0 million and $25.6 million of our Initial Term Loans and Tranche B Term Loans, respectively. As of December 31, 2015 , Carlyle held $51.0 million and $20.5 million of our Initial Term Loans and Tranche B Term Loans, respectively. From time to time, and in the ordinary course of business we may engage other Carlyle portfolio companies as service providers and other Carlyle portfolio companies may engage us as a service provider. Revenues and expenses associated with these related parties were not material during the three and six months ended June 30, 2016 and 2015 .</t>
  </si>
  <si>
    <t>Supplemental Consolidating Financial Information</t>
  </si>
  <si>
    <t>Supplemental Consolidating Financial Information [Abstract]</t>
  </si>
  <si>
    <t>12. Supplemental Consolidating Financial Information We have presented supplemental condensed consolidating balance sheets, statements of operations, statements of comprehensive (loss) income and statements of cash flows for Syniverse Holdings, Inc., which we refer to in this footnote only as Syniverse, Inc., the subsidiary guarantors and the subsidiary non-guarantors for all periods presented to reflect the guarantor structure under the Senior Notes. The supplemental financial information reflects the investment of Syniverse, Inc. using the equity method of accounting. Syniverse, Inc.’s payment obligations under the Senior Notes are guaranteed by the 100% owned subsidiary guarantors, subject to certain exceptions. Syniverse, Inc.’s other subsidiaries are included as non-guarantors (collectively, the “Subsidiary Non-Guarantors”). Such guarantees are irrevocable, full, unconditional and joint and several. CONSOLIDATING BALANCE SHEET (UNAUDITED) AS OF JUNE 30, 2016 (IN THOUSANDS) Syniverse, Inc. Subsidiary Subsidiary Non-Guarantors Adjustments Consolidated ASSETS Current assets: Cash and cash equivalents $ — $ 28,722 $ 46,891 $ — $ 75,613 Accounts receivable, net of allowances — 139,826 45,847 — 185,673 Accounts receivable - affiliates 2,057,193 1,404,872 232,087 (3,694,152 ) — Income taxes receivable — 2,400 6,157 — 8,557 Prepaid and other current assets — 18,929 10,643 — 29,572 Total current assets 2,057,193 1,594,749 341,625 (3,694,152 ) 299,415 Property and equipment, net — 85,537 25,774 — 111,311 Capitalized software, net — 138,455 31,507 — 169,962 Goodwill — 1,924,005 364,851 — 2,288,856 Identifiable intangibles, net — 302,030 59,294 — 361,324 Deferred tax assets 127,266 — 3,277 (127,266 ) 3,277 Investment in unconsolidated subsidiaries — 44,497 3,903 — 48,400 Other assets — 10,560 2,372 — 12,932 Investment in subsidiaries 2,217,201 652,999 — (2,870,200 ) — Total assets $ 4,401,660 $ 4,752,832 $ 832,603 $ (6,691,618 ) $ 3,295,477 LIABILITIES AND STOCKHOLDER EQUITY Current liabilities: Accounts payable $ — $ 26,888 $ 7,070 $ — $ 33,958 Accounts payable - affiliates 1,421,651 2,243,301 29,200 (3,694,152 ) — Income taxes payable — 44 998 — 1,042 Accrued liabilities 26,299 38,933 29,263 — 94,495 Deferred revenues — 1,635 2,420 — 4,055 Current portion of capital lease obligation — 19,048 63 — 19,111 Total current liabilities 1,447,950 2,329,849 69,014 (3,694,152 ) 152,661 Long-term liabilities: Deferred tax liabilities — 172,462 78,747 (127,266 ) 123,943 Long-term capital lease obligation, net of current portion — 13,221 145 — 13,366 Long-term debt, net of current portion, original issue discount and deferred financing costs 1,988,463 — — — 1,988,463 Other long-term liabilities — 20,099 25,258 — 45,357 Total liabilities 3,436,413 2,535,631 173,164 (3,821,418 ) 2,323,790 Commitments and contingencies: Stockholder equity: Common stock — — — — — Additional paid-in capital 1,168,643 2,166,710 763,584 (2,835,883 ) 1,263,054 (Accumulated deficit) retained earnings (202,426 ) 49,958 (13,278 ) (35,440 ) (201,186 ) Accumulated other comprehensive (loss) income (970 ) 533 (97,307 ) 1,123 (96,621 ) Total Syniverse, Inc. stockholder equity 965,247 2,217,201 652,999 (2,870,200 ) 965,247 Nonredeemable noncontrolling interest — — 6,440 — 6,440 Total equity 965,247 2,217,201 659,439 (2,870,200 ) 971,687 Total liabilities and stockholder equity $ 4,401,660 $ 4,752,832 $ 832,603 $ (6,691,618 ) $ 3,295,477 CONSOLIDATING STATEMENT OF OPERATIONS (UNAUDITED) FOR THE THREE MONTHS ENDED JUNE 30, 2016 (IN THOUSANDS) Syniverse, Inc. Subsidiary Subsidiary Adjustments Consolidated Revenues $ — $ 154,931 $ 42,787 $ — $ 197,718 Costs and expenses: Cost of operations (excluding depreciation and amortization shown separately below) — 81,455 8,072 — 89,527 Sales and marketing — 10,106 6,618 — 16,724 General and administrative — 20,017 9,744 — 29,761 Depreciation and amortization — 42,581 9,926 — 52,507 Employee termination benefits — 945 34 — 979 Restructuring — 45 (95 ) — (50 ) — 155,149 34,299 — 189,448 Operating (loss) income — (218 ) 8,488 — 8,270 Other income (expense), net: (Loss) income from equity investment (33,315 ) (18,657 ) — 51,972 — Interest expense, net (31,039 ) (231 ) 138 — (31,132 ) Interest expense - affiliate, net 6 — (6 ) — — Equity income in investee — — 25 — 25 Other, net 8,288 (8,270 ) 2,221 — 2,239 (56,060 ) (27,158 ) 2,378 51,972 (28,868 ) (Loss) income before (benefit from) provision for income taxes (56,060 ) (27,376 ) 10,866 51,972 (20,598 ) (Benefit from) provision for income taxes (40,954 ) 5,939 29,041 — (5,974 ) Net (loss) income (15,106 ) (33,315 ) (18,175 ) 51,972 (14,624 ) Net income attributable to nonredeemable noncontrolling interest — — 482 — 482 Net (loss) income attributable to Syniverse, Inc. $ (15,106 ) $ (33,315 ) $ (18,657 ) $ 51,972 $ (15,106 ) CONSOLIDATING STATEMENT OF COMPREHENSIVE (LOSS) INCOME (UNAUDITED) FOR THE THREE MONTHS ENDED JUNE 30, 2016 (IN THOUSANDS) Syniverse, Inc. Subsidiary Subsidiary Adjustments Consolidated Net (loss) income $ (15,106 ) $ (33,315 ) $ (18,175 ) $ 51,972 $ (14,624 ) Other comprehensive income (loss), net of tax: Foreign currency translation adjustments, net of income tax expense of $134 — — (9,002 ) — (9,002 ) Amortization of unrecognized loss included in net periodic pension cost, net of income tax expense of $14 — — 31 — 31 Other comprehensive loss — — (8,971 ) — (8,971 ) Comprehensive (loss) income (15,106 ) (33,315 ) (27,146 ) 51,972 (23,595 ) Less: comprehensive income attributable to nonredeemable noncontrolling interest — — 399 — 399 Comprehensive (loss) income attributable to Syniverse, Inc. $ (15,106 ) $ (33,315 ) $ (27,545 ) $ 51,972 $ (23,994 ) CONSOLIDATING STATEMENT OF OPERATIONS (UNAUDITED) FOR THE SIX MONTHS ENDED JUNE 30, 2016 (IN THOUSANDS) Syniverse, Inc. Subsidiary Subsidiary Adjustments Consolidated Revenues $ — $ 306,040 $ 86,122 $ — $ 392,162 Costs and expenses: Cost of operations (excluding depreciation and amortization shown separately below) — 170,037 14,629 — 184,666 Sales and marketing — 24,173 13,686 — 37,859 General and administrative — 41,448 20,101 — 61,549 Depreciation and amortization — 84,344 18,893 — 103,237 Employee termination benefits — 945 49 — 994 Restructuring — 9,446 3,997 — 13,443 — 330,393 71,355 — 401,748 Operating (loss) income — (24,353 ) 14,767 — (9,586 ) Other income (expense), net: (Loss) income from equity investment (41,877 ) (64,314 ) — 106,191 — Interest expense, net (61,619 ) (469 ) 299 — (61,789 ) Interest expense - affiliate, net 54 — (54 ) — — Equity income in investee — — 91 — 91 Other, net (6,487 ) 6,888 1,781 — 2,182 (109,929 ) (57,895 ) 2,117 106,191 (59,516 ) (Loss) income before (benefit from) provision for income taxes (109,929 ) (82,248 ) 16,884 106,191 (69,102 ) (Benefit from) provision for income taxes (78,581 ) (40,371 ) 80,263 — (38,689 ) Net (loss) income (31,348 ) (41,877 ) (63,379 ) 106,191 (30,413 ) Net income attributable to nonredeemable noncontrolling interest — — 935 — 935 Net (loss) income attributable to Syniverse, Inc. $ (31,348 ) $ (41,877 ) $ (64,314 ) $ 106,191 $ (31,348 ) CONSOLIDATING STATEMENT OF COMPREHENSIVE (LOSS) INCOME (UNAUDITED) FOR THE SIX MONTHS ENDED JUNE 30, 2016 (IN THOUSANDS) Syniverse, Inc. Subsidiary Subsidiary Adjustments Consolidated Net (loss) income $ (31,348 ) $ (41,877 ) $ (63,379 ) $ 106,191 $ (30,413 ) Other comprehensive income (loss), net of tax: Foreign currency translation adjustments, net of income tax expense of $204 — — 779 — 779 Amortization of unrecognized loss included in net periodic pension cost, net of income tax expense of $34 — — 77 — 77 Other comprehensive income — — 856 — 856 Comprehensive (loss) income (31,348 ) (41,877 ) (62,523 ) 106,191 (29,557 ) Less: comprehensive income attributable to nonredeemable noncontrolling interest — — 826 — 826 Comprehensive (loss) income attributable to Syniverse, Inc. $ (31,348 ) $ (41,877 ) $ (63,349 ) $ 106,191 $ (30,383 ) CONSOLIDATING STATEMENT OF CASH FLOWS (UNAUDITED) FOR THE SIX MONTHS ENDED JUNE 30, 2016 (IN THOUSANDS) Syniverse, Inc. Subsidiary Subsidiary Adjustments Consolidated Cash flows from operating activities Net cash provided by (used in) operating activities 33,087 23,095 (27,325 ) — 28,857 Cash flows from investing activities Capital expenditures — (25,165 ) (5,932 ) — (31,097 ) Investment in unconsolidated subsidiaries — (40,192 ) — — (40,192 ) Redemption of certificate of deposit — — 209 — 209 Receipts on intercompany notes 4,917 — — (4,917 ) — Net cash provided by (used in) investing activities 4,917 (65,357 ) (5,723 ) (4,917 ) (71,080 ) Cash flows from financing activities Principal payments on debt (36,243 ) — — — (36,243 ) Payments on capital lease obligation — (8,601 ) (34 ) — (8,635 ) Distribution to Syniverse Corporation (1,522 ) — — — (1,522 ) Distribution to nonredeemable noncontrolling interest — — (1,520 ) — (1,520 ) Payments on intercompany notes — — (4,917 ) 4,917 — Net cash (used in) provided by financing activities (37,765 ) (8,601 ) (6,471 ) 4,917 (47,920 ) Effect of exchange rate changes on cash (239 ) — (586 ) — (825 ) Net (decrease) increase in cash — (50,863 ) (40,105 ) — (90,968 ) Cash and cash equivalents at beginning of period — 79,585 86,996 — 166,581 Cash and cash equivalents at end of period $ — $ 28,722 $ 46,891 $ — $ 75,613 CONSOLIDATING BALANCE SHEET AS OF DECEMBER 31, 2015 (IN THOUSANDS) Syniverse, Inc. Subsidiary Subsidiary Adjustments Consolidated ASSETS Current assets: Cash and cash equivalents $ — $ 79,585 $ 86,996 $ — $ 166,581 Accounts receivable, net of allowances — 145,180 49,079 — 194,259 Accounts receivable - affiliates 2,041,862 1,305,886 178,626 (3,526,374 ) — Interest receivable - affiliates 493 — — (493 ) — Income taxes receivable — 2,597 3,461 — 6,058 Prepaid and other current assets — 15,976 10,137 — 26,113 Total current assets 2,042,355 1,549,224 328,299 (3,526,867 ) 393,011 Property and equipment, net — 88,125 26,379 — 114,504 Capitalized software, net — 156,143 34,935 — 191,078 Goodwill — 1,924,005 362,871 — 2,286,876 Identifiable intangibles, net — 333,160 67,161 — 400,321 Long-term note receivable - affiliates 4,750 — — (4,750 ) — Deferred tax assets 23,445 — 3,280 (23,445 ) 3,280 Investment in unconsolidated subsidiaries — — 3,771 — 3,771 Other assets — 10,939 2,560 — 13,499 Investment in subsidiaries 2,278,353 700,498 — (2,978,851 ) — Total assets $ 4,348,903 $ 4,762,094 $ 829,256 $ (6,533,913 ) $ 3,406,340 LIABILITIES AND STOCKHOLDER EQUITY Current liabilities: Accounts payable $ — $ 38,283 $ 12,160 $ — $ 50,443 Accounts payable - affiliates 1,322,641 2,174,942 28,791 (3,526,374 ) — Income taxes payable — 348 1,764 — 2,112 Accrued liabilities 26,447 41,449 30,865 — 98,761 Accrued interest - affiliates — — 493 (493 ) — Deferred revenues — 2,227 2,331 — 4,558 Current portion of capital lease obligation — 14,607 60 — 14,667 Current portion of long-term debt, net of original issue discount and deferred financing costs 35,445 — — — 35,445 Total current liabilities 1,384,533 2,271,856 76,464 (3,526,867 ) 205,986 Long-term liabilities: Long-term note payable - affiliates — — 4,750 (4,750 ) — Deferred tax liabilities — 174,146 14,869 (23,445 ) 165,570 Long-term capital lease obligation, net of current portion — 18,382 181 — 18,563 Long-term debt, net of current portion, original issue discount and deferred financing costs 1,981,655 — — — 1,981,655 Other long-term liabilities — 19,357 25,360 — 44,717 Total liabilities 3,366,188 2,483,741 121,624 (3,555,062 ) 2,416,491 Commitments and contingencies Stockholder equity: Common stock — — — — — Additional paid-in capital 1,154,763 2,186,896 684,539 (2,776,059 ) 1,250,139 (Accumulated deficit) retained earnings (171,078 ) 90,924 114,231 (203,915 ) (169,838 ) Accumulated other comprehensive (loss) income (970 ) 533 (98,272 ) 1,123 (97,586 ) Total Syniverse, Inc. stockholder equity 982,715 2,278,353 700,498 (2,978,851 ) 982,715 Nonredeemable noncontrolling interest — — 7,134 — 7,134 Total equity 982,715 2,278,353 707,632 (2,978,851 ) 989,849 Total liabilities and stockholder equity $ 4,348,903 $ 4,762,094 $ 829,256 $ (6,533,913 ) $ 3,406,340 CONSOLIDATING STATEMENT OF OPERATIONS (UNAUDITED) FOR THE THREE MONTHS ENDED JUNE 30, 2015 (IN THOUSANDS) Syniverse, Inc. Subsidiary Subsidiary Adjustments Consolidated Revenues $ — $ 168,380 $ 47,805 $ — $ 216,185 Costs and expenses: Cost of operations (excluding depreciation and amortization shown separately below) — 89,892 8,376 — 98,268 Sales and marketing — 10,917 8,273 — 19,190 General and administrative — 22,677 10,236 — 32,913 Depreciation and amortization — 43,714 11,299 — 55,013 Employee termination benefits — — 83 — 83 Restructuring — 195 (102 ) — 93 Acquisitions — 11 — — 11 — 167,406 38,165 — 205,571 Operating income — 974 9,640 — 10,614 Other income (expense), net: Income (loss) from equity investment 10,871 8,660 — (19,531 ) — Interest expense, net (30,473 ) (216 ) 257 — (30,432 ) Interest expense - affiliate, net 48 — (48 ) — — Equity loss in investee — — (53 ) — (53 ) Other, net (12,669 ) 13,351 (1,958 ) — (1,276 ) (32,223 ) 21,795 (1,802 ) (19,531 ) (31,761 ) (Loss) income before (benefit from) provision for income taxes (32,223 ) 22,769 7,838 (19,531 ) (21,147 ) (Benefit from) provision for income taxes (25,301 ) 11,898 (1,308 ) — (14,711 ) Net (loss) income (6,922 ) 10,871 9,146 (19,531 ) (6,436 ) Net income attributable to nonredeemable noncontrolling interest — — 486 — 486 Net (loss) income attributable to Syniverse, Inc. $ (6,922 ) $ 10,871 $ 8,660 $ (19,531 ) $ (6,922 ) CONSOLIDATING STATEMENT OF COMPREHENSIVE (LOSS) INCOME (UNAUDITED) FOR THE THREE MONTHS ENDED JUNE 30, 2015 (IN THOUSANDS) Syniverse, Inc. Subsidiary Subsidiary Adjustments Consolidated Net (loss) income $ (6,922 ) $ 10,871 $ 9,146 $ (19,531 ) $ (6,436 ) Other comprehensive income (loss), net of tax: Foreign currency translation adjustments, net of income tax benefit of $40 — — 11,414 — 11,414 Amortization of unrecognized loss included in net periodic pension cost, net of income tax benefit of $21 — — 49 — 49 Other comprehensive income — — 11,463 — 11,463 Comprehensive (loss) income (6,922 ) 10,871 20,609 (19,531 ) 5,027 Less: comprehensive income attributable to nonredeemable noncontrolling interest — — 451 — 451 Comprehensive (loss) income attributable to Syniverse, Inc. $ (6,922 ) $ 10,871 $ 20,158 $ (19,531 ) $ 4,576 CONSOLIDATING STATEMENT OF OPERATIONS (UNAUDITED) FOR THE SIX MONTHS ENDED JUNE 30, 2015 (IN THOUSANDS) Syniverse, Inc. Subsidiary Subsidiary Adjustments Consolidated Revenues $ — $ 329,790 $ 96,012 $ — $ 425,802 Costs and expenses: Cost of operations (excluding depreciation and amortization shown separately below) — 177,108 22,700 — 199,808 Sales and marketing — 22,495 15,861 — 38,356 General and administrative — 45,249 21,595 — 66,844 Depreciation and amortization — 87,090 22,771 — 109,861 Employee termination benefits — (15 ) 150 — 135 Restructuring — 81 (188 ) — (107 ) Acquisitions — 111 — — 111 — 332,119 82,889 — 415,008 Operating (loss) income — (2,329 ) 13,123 — 10,794 Other income (expense), net: (Loss) income from equity investment (89,647 ) (30,664 ) — 120,311 — Interest expense, net (60,920 ) (377 ) 337 — (60,960 ) Interest expense - affiliate, net 95 — (95 ) — — Equity income in investee — — 1 — 1 Other, net 54,843 (58,819 ) 1,153 — (2,823 ) (95,629 ) (89,860 ) 1,396 120,311 (63,782 ) (Loss) income before (benefit from) provision for income taxes (95,629 ) (92,189 ) 14,519 120,311 (52,988 ) (Benefit from) provision for income taxes (62,602 ) (2,542 ) 44,573 — (20,571 ) Net (loss) income (33,027 ) (89,647 ) (30,054 ) 120,311 (32,417 ) Net income attributable to nonredeemable noncontrolling interest — — 610 — 610 Net (loss) income attributable to Syniverse, Inc. $ (33,027 ) $ (89,647 ) $ (30,664 ) $ 120,311 $ (33,027 ) CONSOLIDATING STATEMENT OF COMPREHENSIVE (LOSS) INCOME (UNAUDITED) FOR THE SIX MONTHS ENDED JUNE 30, 2015 (IN THOUSANDS) Syniverse, Inc. Subsidiary Subsidiary Adjustments Consolidated Net (loss) income $ (33,027 ) $ (89,647 ) $ (30,054 ) $ 120,311 $ (32,417 ) Other comprehensive income (loss), net of tax: Foreign currency translation adjustments, net of income tax expense of $233 — — (37,540 ) — (37,540 ) Amortization of unrecognized loss included in net periodic pension cost, net of income tax benefit of $43 — — 99 — 99 Other comprehensive loss — — (37,441 ) — (37,441 ) Comprehensive (loss) income (33,027 ) (89,647 ) (67,495 ) 120,311 (69,858 ) Less: comprehensive income attributable to nonredeemable noncontrolling interest — — 678 — 678 Comprehensive (loss) income attributable to Syniverse, Inc. $ (33,027 ) $ (89,647 ) $ (68,173 ) $ 120,311 $ (70,536 ) CONSOLIDATING STATEMENT OF CASH FLOWS (UNAUDITED) FOR THE SIX MONTHS ENDED JUNE 30, 2015 (IN THOUSANDS) Syniverse, Inc. Subsidiary Guarantors Subsidiary Non-Guarantors Adjustments Consolidated Cash flows from operating activities Net cash provided by operating activities 11,109 40,301 15,476 — 66,886 Cash flows from investing activities Capital expenditures — (26,816 ) (5,736 ) — (32,552 ) Redemption of certificate of deposit — — 107 — 107 Proceeds from divestitures — 3 — — 3 Net cash used in investing activities — (26,813 ) (5,629 ) — (32,442 ) Cash flows from financing activities Debt modification costs paid (177 ) — — — (177 ) Principal payments on debt (10,000 ) — — — (10,000 ) Payments on capital lease obligation — (2,789 ) (56 ) — (2,845 ) Distribution to Syniverse Corporation (932 ) — — — (932 ) Distribution to nonredeemable noncontrolling interest — — (1,211 ) — (1,211 ) Net cash used in financing activities (11,109 ) (2,789 ) (1,267 ) — (15,165 ) Effect of exchange rate changes on cash — — 1,869 — 1,869 Net increase in cash — 10,699 10,449 — 21,148 Cash and cash equivalents at beginning of period — 38,685 50,662 — 89,347 Cash and cash equivalents at end of period $ — $ 49,384 $ 61,111 $ — $ 110,495</t>
  </si>
  <si>
    <t>Summary of Significant Accounting Policies (Policies)</t>
  </si>
  <si>
    <t>Basis of Presentation and Principles of Consolidation</t>
  </si>
  <si>
    <t>Basis of Presentation and Principles of Consolidation The accompanying unaudited condensed consolidated financial statements of Syniverse Holdings, Inc. have been prepared in accordance with U.S. GAAP for interim financial information and on a basis that is consistent with the accounting principles applied in our audited financial statements for the fiscal year ended December 31, 2015 (the “ 2015 financial statements”). In the opinion of management, all adjustments considered necessary for a fair presentation have been included and are of a normal, recurring nature. The unaudited condensed consolidated financial statements should be read in conjunction with the consolidated financial statements and footnotes included in our 2015 financial statements. Operating results for the interim periods noted herein are not necessarily indicative of the results that may be achieved for a full year. The unaudited condensed consolidated financial statements include the accounts of Syniverse Holdings, Inc. and all of its wholly owned subsidiaries and a VIE for which Syniverse is deemed to be the primary beneficiary. References to “Syniverse,” “the Company,” “us,” or “we” include all of the consolidated companies. Redeemable and nonredeemable noncontrolling interest is recognized for the portion of consolidated joint ventures not owned by us. All significant intercompany balances and transactions have been eliminated.</t>
  </si>
  <si>
    <t>Use of Estimates</t>
  </si>
  <si>
    <t xml:space="preserve">Use of Estimates We have prepared our financial statements in accordance with U.S. GAAP, which requires management to make estimates and assumptions that affect reported amounts of assets and liabilities and disclosures of contingent assets and liabilities at the date of the financial statements, as well as the reported revenues and expenses during the period. Actual results could differ from those estimates. </t>
  </si>
  <si>
    <t>Customer Accounts</t>
  </si>
  <si>
    <t>Customer Accounts We provide financial settlement services to wireless operators to support the payment of roaming related charges to their roaming network partners. In accordance with our customer contracts, funds are held by us as an agent on behalf of our customers to settle their roaming related charges to other operators. These funds and the corresponding liability are not reflected in our condensed consolidated balance sheets. The off-balance sheet amounts totaled approximately $373.0 million and $321.0 million as of June 30, 2016 and December 31, 2015 , respectively.</t>
  </si>
  <si>
    <t>Capitalized Software Costs</t>
  </si>
  <si>
    <t>Capitalized Software Costs We capitalize the cost of externally purchased software, software licenses, internal-use software and developed technology that has a useful life in excess of one year. Subsequent additions, modifications or upgrades to internal-use software are capitalized only to the extent that they enable the software to perform a task it previously was unable to perform. Software maintenance and training costs are expensed in the period in which they are incurred. Capitalized software and developed technology are amortized using the straight-line method over a period of 3 to 5 years and 3 to 8 years , respectively.</t>
  </si>
  <si>
    <t>Goodwill and Intangible Assets, Policy [Policy Text Block]</t>
  </si>
  <si>
    <t>Goodwill and Indefinite-Lived Intangible Assets Goodwill represents the excess purchase price of acquired businesses over the fair value of the net assets acquired. Goodwill is not amortized, but is instead tested for impairment, at least annually on October 1, or more frequently if indicators of impairment arise. Goodwill is tested for impairment at the reporting unit level. A reporting unit is an operating segment or one level below an operating segment, referred to as a component. We have not identified any components within our single operating segment and, hence, have a single reporting unit for purposes of our goodwill impairment analysis. When evaluating goodwill for impairment, the Company may first perform an assessment of qualitative factors to determine whether it is more likely than not that the fair value of a reporting unit is less than its carrying amount. This qualitative assessment is commonly referred to as a "step zero" approach. If, based on the review of the qualitative factors, the Company determines it is more-likely-than-not that the fair value of a reporting unit is less than its carrying value, the Company performs a two-step impairment test. In connection with our annual goodwill impairment analysis at October 1, 2015, the fair value of our reporting unit exceeded its carrying value. In the first quarter, we observed a decline in the fair value of our senior notes when evaluating whether events or changes in circumstances indicate it is more likely than not that a potential goodwill impairment exists. We concluded that the decline in the fair value of our senior notes during 2016 was not suggestive of a material decline in the fair value of our reporting unit from the annual goodwill impairment analysis date. In the future, our reporting unit may be at risk of impairment if our operating results decline. Indefinite-lived intangible assets are comprised of tradenames and trademarks. Indefinite-lived intangible assets are not amortized, but instead are tested for impairment, at least annually on October 1, or more frequently if indicators of impairment arise. When evaluating indefinite-lived identifiable intangible assess for impairment, the Company may first perform an assessment of qualitative factors to determine whether it is more likely than not that the asset is impaired. If, based on the review of the qualitative factors, the Company determines it is more-likely-than-not that the identifiable intangible asset is impaired, the Company performs a two-step impairment test. The methodology used to determine the fair value of a reporting unit and other indefinite-lived intangible assets includes assumptions with inherent uncertainty, including projected sales volumes and related projected revenues, profitability and cash flows, long-term growth rates, royalty rates that a market participant might assume and judgments regarding the factors to develop an applied discount rate. The carrying value of goodwill and other indefinite-lived intangible assets is at risk of impairment if future projected revenues, long-term growth rates or long-term profitability and cash flows are lower than those currently projected, or if factors used in the development of a discount rate result in the application of a higher discount rate.</t>
  </si>
  <si>
    <t>Foreign Currencies</t>
  </si>
  <si>
    <t xml:space="preserve">Foreign Currencies We have operations in subsidiaries in Europe (primarily the United Kingdom, Germany and Luxembourg), India and the Asia-Pacific region, each of whose functional currency is their local currency. Gains and losses on transactions denominated in currencies other than the relevant functional currencies are included in Other, net in the unaudited condensed consolidated statements of operations. For the three and six months ended June 30, 2016 , we recorded foreign currency transaction gains of $2.2 million . For the three and six months ended June 30, 2015 , we recorded foreign currency transaction losses of $1.3 million and $2.8 million , respectively. The assets and liabilities of subsidiaries whose functional currency is other than the U.S. dollar are translated at the period-end rate of exchange. The resulting translation adjustment is recorded as a component of Accumulated other comprehensive loss and is included in Stockholder equity in the condensed consolidated balance sheets. Transaction gains and losses on intercompany balances which are deemed to be of a long-term investment nature are also recorded as a component of Accumulated other comprehensive loss . Revenues and expenses within the unaudited condensed consolidated statements of operations are translated at the average rates prevailing during the period. </t>
  </si>
  <si>
    <t>Segment Information</t>
  </si>
  <si>
    <t>Segment Information We have evaluated our portfolio of service offerings, reportable segment and the financial information reviewed by our chief operating decision maker for purposes of making resource allocation decisions. We operate as a single operating segment, as our Chief Executive Officer, serving as our chief operating decision maker, reviews financial information on the basis of our consolidated financial results for purposes of making resource allocation decisions. Revenues by service offerings were as follows: Three Months Ended June 30, 2016 2015 (in thousands) (Unaudited) Mobile Transaction Services $ 164,510 $ 183,783 Enterprise &amp; Intelligence Solutions 33,208 32,402 Revenues $ 197,718 $ 216,185 Six Months Ended June 30, 2016 2015 (in thousands) (Unaudited) Mobile Transaction Services $ 326,576 $ 362,740 Enterprise &amp; Intelligence Solutions 65,586 63,062 Revenues $ 392,162 $ 425,802 Revenues by geographic region, based on the “bill to” location on the invoice, were as follows: Three Months Ended June 30, 2016 2015 (in thousands) (Unaudited) North America $ 124,367 $ 134,713 Europe, Middle East and Africa 32,959 36,310 Asia Pacific 29,642 30,818 Caribbean and Latin America 10,750 14,344 Revenues $ 197,718 $ 216,185 Six Months Ended June 30, 2016 2015 (in thousands) (Unaudited) North America $ 244,220 $ 263,137 Europe, Middle East and Africa 65,695 71,943 Asia Pacific 57,910 61,715 Caribbean and Latin America 24,337 29,007 Revenues $ 392,162 $ 425,802</t>
  </si>
  <si>
    <t>Reclassification, Policy [Policy Text Block]</t>
  </si>
  <si>
    <t>Reclassifications of Prior Year Presentation We reclassified investments in unconsolidated subsidiaries, which included our equity method investment in Link2One at December 31, 2015, from Other assets to Investments in unconsolidated subsidiaries in the condensed consolidated balance sheets to conform to the current year presentation. The reclassification had no effect on our reported results of operations or cash flows.</t>
  </si>
  <si>
    <t>In March 2016, the FASB issued ASU 2016-09, Stock Compensation - Improvements to Employee Share-Based Payment Accounting, which is included in the ASC in Topic 718. ASU 2016-09 includes multiple provisions intended to simplify various aspects of the accounting for share-based payments. The update is effective for our financial statements beginning January 1, 2017. We do not expect the adoption of this standard to have a material impact on our consolidated financial statements and related disclosures. In March 2016, the FASB issued ASU 2016-07, Simplifying the Transition to the Equity Method of Accounting , which is included in the ASC in Topic 323. ASU 2016-07 eliminates the requirement to apply the equity method of accounting retrospectively when a reporting entity obtains significant influence over a previously held investment. Instead, the equity method of accounting will be applied prospectively from the date significant influence is obtained. The update is effective for our financial statements beginning January 1, 2017. We do not expect the adoption of this standard to have a material impact on our consolidated financial statements and related disclosures. In February 2016, the FASB issued ASU 2016-02, Leases , which is included in the ASC in Topic 842. ASU 2016-02 is intended to improve financial reporting related to leasing transactions. ASU 2016-02 requires recognition of lease assets and lease liabilities by lessees for most leases. The effect on the statement of comprehensive income and the statement of cash flows is largely unchanged from current GAAP. The update is effective for the Company beginning January 1, 2019. Early adoption is permitted. We are currently assessing the impact of implementing this guidance on our consolidated financial statements and related disclosures. In September 2015, the FASB issued ASU 2015-16, Business Combinations - Simplifying the Accounting for Measurement-Period Adjustments, which is included in the ASC in Topic 805. ASU 2015-16 requires that an acquirer recognize adjustments to provisional amounts that are identified during the measurement period in the reporting period in which the adjustments are determined. We adopted this update on January 1, 2016. The adoption of this update had no impact on our consolidated financial statements and related disclosures. In April 2015, the FASB issued ASU 2015-05, Intangibles-Goodwill and Other-Internal-Use Software - Customer's Accounting for Fees Paid in a Cloud Computing Arrangement, which is included in the ASC in Topic 350. ASU 2015-05 provides guidance about whether a cloud computing arrangement includes a software license. The update only applies to internal-use software that a customer obtains access to in a hosting arrangement if the following criteria are met i) the customer has the contractual right to take possession of the software at any time during the hosting period without significant penalty and ii) it is feasible for the customer to either run the software on its own hardware or contract with another party unrelated to the vendor to host the software. The costs associated with cloud computing arrangements shall be accounted for as a service if the arrangement does not contain a software license or as internal use software if the arrangement is deemed to contain a software license, up to the amount allocable to software license. We adopted this update on January 1, 2016 using a prospective approach for new arrangements entered into after the effective date. The adoption of this update had no impact on our consolidated financial statements and related disclosures. In February 2015, the FASB issued ASU 2015-02, Consolidation - Amendments to the Consolidation Analysis , which is included in the ASC in Topic 810. ASU 2015-02 amends the consolidation analysis currently required under U.S. GAAP. The update modifies the process used to evaluate whether limited partnerships and similar entities are VIEs or voting interest entities; affects the analysis performed by reporting entities regarding VIEs, particularly those with fee arrangements and related party relationships; and provides a scope exception for certain investment funds. We adopted this update on January 1, 2016. The adoption of this update had no impact on our consolidated financial statements and related disclosures. In January 2015, the FASB issued ASU 2015-01, Income Statement-Extraordinary and Unusual Items - Simplifying Income Statement Presentation by Eliminating the Concept of Extraordinary Items , which is included in the ASC in Topic 225 . ASU 2015-01 eliminates the concept of extraordinary items. Under this guidance, entities will no longer be permitted to separately classify, present and disclose extraordinary events and transactions. We adopted this update on January 1, 2016. The adoption of this update had no impact on our consolidated financial statements and related disclosures. In August 2014, the FASB issued ASU 2014-15, Disclosure of Uncertainties about an Entity’s Ability to Continue as a Going Concern . ASU 2014-15 requires management to assess an entity’s ability to continue as a going concern, and to provide related footnote disclosures in certain circumstances. The update is effective for the Company beginning December 31, 2016. Early adoption is permitted. We do not expect the adoption of this standard to have an impact on our consolidated financial statements and related disclosures. In May 2014, the FASB issued ASU 2014-09, Revenue from Contracts with Customers, which is included in the ASC in Topic 606. ASU 2014-09 was issued as a converged guidance with the IASB on recognizing revenue in contracts with customers and is intended to improve the financial reporting requirements for revenue from contracts with customers by providing a principle based approach to the recognition of revenue. The update includes a five-step framework with applicable guidance, which supersedes existing revenue recognition guidance. This update is effective for our financial statements beginning January 1, 2018 and can be applied either retrospectively to each period presented or as a cumulative-effect adjustment as of the date of adoption. Early application of the standard is permitted on January 1, 2017. We are currently assessing the impact of implementing this guidance on our consolidated financial statements and related disclosures.</t>
  </si>
  <si>
    <t>Summary of Significant Accounting Policies Summary of Significant Accounting Policies (Tables)</t>
  </si>
  <si>
    <t>Schedule of Revenue by Service Offerings [Table Text Block]</t>
  </si>
  <si>
    <t>Revenues by service offerings were as follows: Three Months Ended June 30, 2016 2015 (in thousands) (Unaudited) Mobile Transaction Services $ 164,510 $ 183,783 Enterprise &amp; Intelligence Solutions 33,208 32,402 Revenues $ 197,718 $ 216,185</t>
  </si>
  <si>
    <t>Schedule of Disclosure on Geographic Areas, Long-Lived Assets in Individual Foreign Countries by Country [Table Text Block]</t>
  </si>
  <si>
    <t>Revenues by geographic region, based on the “bill to” location on the invoice, were as follows: Three Months Ended June 30, 2016 2015 (in thousands) (Unaudited) North America $ 124,367 $ 134,713 Europe, Middle East and Africa 32,959 36,310 Asia Pacific 29,642 30,818 Caribbean and Latin America 10,750 14,344 Revenues $ 197,718 $ 216,185 Six Months Ended June 30, 2016 2015 (in thousands) (Unaudited) North America $ 244,220 $ 263,137 Europe, Middle East and Africa 65,695 71,943 Asia Pacific 57,910 61,715 Caribbean and Latin America 24,337 29,007 Revenues $ 392,162 $ 425,802</t>
  </si>
  <si>
    <t>Detail of Accrued Liabilities (Tables)</t>
  </si>
  <si>
    <t>Computation of accrued liabilities</t>
  </si>
  <si>
    <t>Accrued liabilities consisted of the following: June 30, 2016 December 31, 2015 (in thousands) (Unaudited) Accrued payroll and related benefits $ 35,687 $ 34,642 Accrued interest 26,517 26,743 Accrued network payables 14,512 15,368 Accrued revenue share expenses 3,646 2,805 Other accrued liabilities 14,133 19,203 Total accrued liabilities $ 94,495 $ 98,761</t>
  </si>
  <si>
    <t>Debt and Credit Facilities (Tables)</t>
  </si>
  <si>
    <t>Total debt outstanding</t>
  </si>
  <si>
    <t>Our total outstanding debt as of June 30, 2016 and December 31, 2015 was as follows: June 30, 2016 December 31, 2015 (in thousands) (Unaudited) Senior Credit Facility: Initial Term Loans, due 2019 $ 891,057 $ 911,835 Original issue discount (5,651 ) (6,830 ) Deferred financing costs (13,007 ) (15,373 ) Tranche B Term Loans, due 2019 663,200 678,665 Original issue discount (1,684 ) (2,008 ) Deferred financing costs (12,142 ) (14,475 ) Senior Notes: 9.125% senior unsecured notes, due 2019 475,000 475,000 Deferred financing costs (8,310 ) (9,714 ) Total Debt and Credit Facilities 1,988,463 2,017,100 Less: Current portion Long-term debt, current portion $ — $ (36,243 ) Original issue discount, current portion — 192 Deferred financing costs, current portion — 606 Long-term debt $ 1,988,463 $ 1,981,655</t>
  </si>
  <si>
    <t>Stock-Based Compensation (Tables)</t>
  </si>
  <si>
    <t>Stock-based compensation expense</t>
  </si>
  <si>
    <t>Stock-based compensation expense for the three and six months ended June 30, 2016 and 2015 was as follows: Three Months Ended June 30, 2016 2015 (in thousands) (Unaudited) Cost of operations $ 178 $ 124 Sales and marketing 1,032 1,202 General and administrative 4,050 2,836 Stock-based compensation $ 5,260 $ 4,162 Six Months Ended June 30, 2016 2015 (in thousands) (Unaudited) Cost of operations $ 336 $ 183 Sales and marketing 2,284 1,967 General and administrative 6,817 4,263 Stock-based compensation $ 9,437 $ 6,413</t>
  </si>
  <si>
    <t>Stock option activity</t>
  </si>
  <si>
    <t>The following table summarizes our stock option activity under the 2011 Plan for the six months ended June 30, 2016 : Stock Options Shares Weighted- Outstanding at December 31, 2015 10,922,076 $ 11.19 Granted 1,015,000 10.00 Exercised (68,334 ) 10.00 Canceled or expired (1,399,997 ) 11.74 Outstanding at June 30, 2016 10,468,745 $ 11.01</t>
  </si>
  <si>
    <t>Stock Options, valuation assumptions</t>
  </si>
  <si>
    <t>The fair value of options granted during the six months ended June 30, 2016 was estimated at the date of grant using a Black-Scholes option-pricing model with the following weighted-average assumptions: Risk-free interest rate 1.41% Volatility factor 30.30% Dividend yield —% Weighted average expected life of options (in years) 6.25</t>
  </si>
  <si>
    <t>Schedule of Share-based Compensation, Restricted Stock and Restricted Stock Units Activity [Table Text Block]</t>
  </si>
  <si>
    <t>Restricted stock are issued and measured at fair value on the date of grant. The following table summarizes our restricted stock activity under the 2011 Plan for the six months ended June 30, 2016 : Restricted Stock Shares Weighted- Outstanding at December 31, 2015 2,264,482 $ 11.30 Granted 250,000 10.00 Vested (934,658 ) 11.32 Forfeited (127,000 ) 11.25 Outstanding at June 30, 2016 1,452,824 $ 11.07</t>
  </si>
  <si>
    <t>Employee Termination Benefits and Restructuring (Tables)</t>
  </si>
  <si>
    <t>Schedule of employee termination benefits [Table Text Block]</t>
  </si>
  <si>
    <t>The following table summarizes the activity in our employee termination benefit liabilities for the six months ended June 30, 2016 : December 31, 2015 June 30, 2016 (in thousands) Balance Additions Payments Adjustments Balance Employee termination benefits $ 1,836 994 (733 ) 1 $ 2,098</t>
  </si>
  <si>
    <t>Activity in restructuring accruals</t>
  </si>
  <si>
    <t>The following table summarizes the activity in our restructuring liabilities for the six months ended June 30, 2016 : December 31, 2015 June 30, 2016 (in thousands) Balance Additions Payments Adjustments Balance March 2016 Plan — 13,367 (8,333 ) (25 ) 5,009 October 2014 Plan 8,195 76 (2,024 ) 106 6,353 December 2010 Plan 492 — — 6 498 Total $ 8,687 $ 13,443 $ (10,357 ) $ 87 $ 11,860</t>
  </si>
  <si>
    <t>Fair Value Measurements (Tables)</t>
  </si>
  <si>
    <t>Schedule of Fair Value, Assets and Liabilities Measured on Recurring Basis</t>
  </si>
  <si>
    <t>The carrying value and fair value of our long-term debt, excluding original issue discount and deferred financing costs, as of June 30, 2016 and December 31, 2015 were as follows: June 30, 2016 December 31, 2015 Carrying Fair Carrying Fair (in thousands) (Unaudited) Initial Term Loans $ 891,057 $ 670,520 $ 911,835 $ 683,876 Tranche B Term Loans 663,200 499,058 678,665 508,999 Senior Notes 475,000 230,375 475,000 220,875</t>
  </si>
  <si>
    <t>Supplemental Consolidating Financial Information (Tables)</t>
  </si>
  <si>
    <t>CONSOLIDATING BALANCE SHEET (UNAUDITED)</t>
  </si>
  <si>
    <t>CONSOLIDATING BALANCE SHEET AS OF DECEMBER 31, 2015 (IN THOUSANDS) Syniverse, Inc. Subsidiary Subsidiary Adjustments Consolidated ASSETS Current assets: Cash and cash equivalents $ — $ 79,585 $ 86,996 $ — $ 166,581 Accounts receivable, net of allowances — 145,180 49,079 — 194,259 Accounts receivable - affiliates 2,041,862 1,305,886 178,626 (3,526,374 ) — Interest receivable - affiliates 493 — — (493 ) — Income taxes receivable — 2,597 3,461 — 6,058 Prepaid and other current assets — 15,976 10,137 — 26,113 Total current assets 2,042,355 1,549,224 328,299 (3,526,867 ) 393,011 Property and equipment, net — 88,125 26,379 — 114,504 Capitalized software, net — 156,143 34,935 — 191,078 Goodwill — 1,924,005 362,871 — 2,286,876 Identifiable intangibles, net — 333,160 67,161 — 400,321 Long-term note receivable - affiliates 4,750 — — (4,750 ) — Deferred tax assets 23,445 — 3,280 (23,445 ) 3,280 Investment in unconsolidated subsidiaries — — 3,771 — 3,771 Other assets — 10,939 2,560 — 13,499 Investment in subsidiaries 2,278,353 700,498 — (2,978,851 ) — Total assets $ 4,348,903 $ 4,762,094 $ 829,256 $ (6,533,913 ) $ 3,406,340 LIABILITIES AND STOCKHOLDER EQUITY Current liabilities: Accounts payable $ — $ 38,283 $ 12,160 $ — $ 50,443 Accounts payable - affiliates 1,322,641 2,174,942 28,791 (3,526,374 ) — Income taxes payable — 348 1,764 — 2,112 Accrued liabilities 26,447 41,449 30,865 — 98,761 Accrued interest - affiliates — — 493 (493 ) — Deferred revenues — 2,227 2,331 — 4,558 Current portion of capital lease obligation — 14,607 60 — 14,667 Current portion of long-term debt, net of original issue discount and deferred financing costs 35,445 — — — 35,445 Total current liabilities 1,384,533 2,271,856 76,464 (3,526,867 ) 205,986 Long-term liabilities: Long-term note payable - affiliates — — 4,750 (4,750 ) — Deferred tax liabilities — 174,146 14,869 (23,445 ) 165,570 Long-term capital lease obligation, net of current portion — 18,382 181 — 18,563 Long-term debt, net of current portion, original issue discount and deferred financing costs 1,981,655 — — — 1,981,655 Other long-term liabilities — 19,357 25,360 — 44,717 Total liabilities 3,366,188 2,483,741 121,624 (3,555,062 ) 2,416,491 Commitments and contingencies Stockholder equity: Common stock — — — — — Additional paid-in capital 1,154,763 2,186,896 684,539 (2,776,059 ) 1,250,139 (Accumulated deficit) retained earnings (171,078 ) 90,924 114,231 (203,915 ) (169,838 ) Accumulated other comprehensive (loss) income (970 ) 533 (98,272 ) 1,123 (97,586 ) Total Syniverse, Inc. stockholder equity 982,715 2,278,353 700,498 (2,978,851 ) 982,715 Nonredeemable noncontrolling interest — — 7,134 — 7,134 Total equity 982,715 2,278,353 707,632 (2,978,851 ) 989,849 Total liabilities and stockholder equity $ 4,348,903 $ 4,762,094 $ 829,256 $ (6,533,913 ) $ 3,406,340 CONSOLIDATING BALANCE SHEET (UNAUDITED) AS OF JUNE 30, 2016 (IN THOUSANDS) Syniverse, Inc. Subsidiary Subsidiary Non-Guarantors Adjustments Consolidated ASSETS Current assets: Cash and cash equivalents $ — $ 28,722 $ 46,891 $ — $ 75,613 Accounts receivable, net of allowances — 139,826 45,847 — 185,673 Accounts receivable - affiliates 2,057,193 1,404,872 232,087 (3,694,152 ) — Income taxes receivable — 2,400 6,157 — 8,557 Prepaid and other current assets — 18,929 10,643 — 29,572 Total current assets 2,057,193 1,594,749 341,625 (3,694,152 ) 299,415 Property and equipment, net — 85,537 25,774 — 111,311 Capitalized software, net — 138,455 31,507 — 169,962 Goodwill — 1,924,005 364,851 — 2,288,856 Identifiable intangibles, net — 302,030 59,294 — 361,324 Deferred tax assets 127,266 — 3,277 (127,266 ) 3,277 Investment in unconsolidated subsidiaries — 44,497 3,903 — 48,400 Other assets — 10,560 2,372 — 12,932 Investment in subsidiaries 2,217,201 652,999 — (2,870,200 ) — Total assets $ 4,401,660 $ 4,752,832 $ 832,603 $ (6,691,618 ) $ 3,295,477 LIABILITIES AND STOCKHOLDER EQUITY Current liabilities: Accounts payable $ — $ 26,888 $ 7,070 $ — $ 33,958 Accounts payable - affiliates 1,421,651 2,243,301 29,200 (3,694,152 ) — Income taxes payable — 44 998 — 1,042 Accrued liabilities 26,299 38,933 29,263 — 94,495 Deferred revenues — 1,635 2,420 — 4,055 Current portion of capital lease obligation — 19,048 63 — 19,111 Total current liabilities 1,447,950 2,329,849 69,014 (3,694,152 ) 152,661 Long-term liabilities: Deferred tax liabilities — 172,462 78,747 (127,266 ) 123,943 Long-term capital lease obligation, net of current portion — 13,221 145 — 13,366 Long-term debt, net of current portion, original issue discount and deferred financing costs 1,988,463 — — — 1,988,463 Other long-term liabilities — 20,099 25,258 — 45,357 Total liabilities 3,436,413 2,535,631 173,164 (3,821,418 ) 2,323,790 Commitments and contingencies: Stockholder equity: Common stock — — — — — Additional paid-in capital 1,168,643 2,166,710 763,584 (2,835,883 ) 1,263,054 (Accumulated deficit) retained earnings (202,426 ) 49,958 (13,278 ) (35,440 ) (201,186 ) Accumulated other comprehensive (loss) income (970 ) 533 (97,307 ) 1,123 (96,621 ) Total Syniverse, Inc. stockholder equity 965,247 2,217,201 652,999 (2,870,200 ) 965,247 Nonredeemable noncontrolling interest — — 6,440 — 6,440 Total equity 965,247 2,217,201 659,439 (2,870,200 ) 971,687 Total liabilities and stockholder equity $ 4,401,660 $ 4,752,832 $ 832,603 $ (6,691,618 ) $ 3,295,477</t>
  </si>
  <si>
    <t>CONSOLIDATING STATEMENT OF OPERATIONS (UNAUDITED)</t>
  </si>
  <si>
    <t>CONSOLIDATING STATEMENT OF OPERATIONS (UNAUDITED) FOR THE SIX MONTHS ENDED JUNE 30, 2015 (IN THOUSANDS) Syniverse, Inc. Subsidiary Subsidiary Adjustments Consolidated Revenues $ — $ 329,790 $ 96,012 $ — $ 425,802 Costs and expenses: Cost of operations (excluding depreciation and amortization shown separately below) — 177,108 22,700 — 199,808 Sales and marketing — 22,495 15,861 — 38,356 General and administrative — 45,249 21,595 — 66,844 Depreciation and amortization — 87,090 22,771 — 109,861 Employee termination benefits — (15 ) 150 — 135 Restructuring — 81 (188 ) — (107 ) Acquisitions — 111 — — 111 — 332,119 82,889 — 415,008 Operating (loss) income — (2,329 ) 13,123 — 10,794 Other income (expense), net: (Loss) income from equity investment (89,647 ) (30,664 ) — 120,311 — Interest expense, net (60,920 ) (377 ) 337 — (60,960 ) Interest expense - affiliate, net 95 — (95 ) — — Equity income in investee — — 1 — 1 Other, net 54,843 (58,819 ) 1,153 — (2,823 ) (95,629 ) (89,860 ) 1,396 120,311 (63,782 ) (Loss) income before (benefit from) provision for income taxes (95,629 ) (92,189 ) 14,519 120,311 (52,988 ) (Benefit from) provision for income taxes (62,602 ) (2,542 ) 44,573 — (20,571 ) Net (loss) income (33,027 ) (89,647 ) (30,054 ) 120,311 (32,417 ) Net income attributable to nonredeemable noncontrolling interest — — 610 — 610 Net (loss) income attributable to Syniverse, Inc. $ (33,027 ) $ (89,647 ) $ (30,664 ) $ 120,311 $ (33,027 ) CONSOLIDATING STATEMENT OF OPERATIONS (UNAUDITED) FOR THE SIX MONTHS ENDED JUNE 30, 2016 (IN THOUSANDS) Syniverse, Inc. Subsidiary Subsidiary Adjustments Consolidated Revenues $ — $ 306,040 $ 86,122 $ — $ 392,162 Costs and expenses: Cost of operations (excluding depreciation and amortization shown separately below) — 170,037 14,629 — 184,666 Sales and marketing — 24,173 13,686 — 37,859 General and administrative — 41,448 20,101 — 61,549 Depreciation and amortization — 84,344 18,893 — 103,237 Employee termination benefits — 945 49 — 994 Restructuring — 9,446 3,997 — 13,443 — 330,393 71,355 — 401,748 Operating (loss) income — (24,353 ) 14,767 — (9,586 ) Other income (expense), net: (Loss) income from equity investment (41,877 ) (64,314 ) — 106,191 — Interest expense, net (61,619 ) (469 ) 299 — (61,789 ) Interest expense - affiliate, net 54 — (54 ) — — Equity income in investee — — 91 — 91 Other, net (6,487 ) 6,888 1,781 — 2,182 (109,929 ) (57,895 ) 2,117 106,191 (59,516 ) (Loss) income before (benefit from) provision for income taxes (109,929 ) (82,248 ) 16,884 106,191 (69,102 ) (Benefit from) provision for income taxes (78,581 ) (40,371 ) 80,263 — (38,689 ) Net (loss) income (31,348 ) (41,877 ) (63,379 ) 106,191 (30,413 ) Net income attributable to nonredeemable noncontrolling interest — — 935 — 935 Net (loss) income attributable to Syniverse, Inc. $ (31,348 ) $ (41,877 ) $ (64,314 ) $ 106,191 $ (31,348 ) CONSOLIDATING STATEMENT OF OPERATIONS (UNAUDITED) FOR THE THREE MONTHS ENDED JUNE 30, 2016 (IN THOUSANDS) Syniverse, Inc. Subsidiary Subsidiary Adjustments Consolidated Revenues $ — $ 154,931 $ 42,787 $ — $ 197,718 Costs and expenses: Cost of operations (excluding depreciation and amortization shown separately below) — 81,455 8,072 — 89,527 Sales and marketing — 10,106 6,618 — 16,724 General and administrative — 20,017 9,744 — 29,761 Depreciation and amortization — 42,581 9,926 — 52,507 Employee termination benefits — 945 34 — 979 Restructuring — 45 (95 ) — (50 ) — 155,149 34,299 — 189,448 Operating (loss) income — (218 ) 8,488 — 8,270 Other income (expense), net: (Loss) income from equity investment (33,315 ) (18,657 ) — 51,972 — Interest expense, net (31,039 ) (231 ) 138 — (31,132 ) Interest expense - affiliate, net 6 — (6 ) — — Equity income in investee — — 25 — 25 Other, net 8,288 (8,270 ) 2,221 — 2,239 (56,060 ) (27,158 ) 2,378 51,972 (28,868 ) (Loss) income before (benefit from) provision for income taxes (56,060 ) (27,376 ) 10,866 51,972 (20,598 ) (Benefit from) provision for income taxes (40,954 ) 5,939 29,041 — (5,974 ) Net (loss) income (15,106 ) (33,315 ) (18,175 ) 51,972 (14,624 ) Net income attributable to nonredeemable noncontrolling interest — — 482 — 482 Net (loss) income attributable to Syniverse, Inc. $ (15,106 ) $ (33,315 ) $ (18,657 ) $ 51,972 $ (15,106 ) CONSOLIDATING STATEMENT OF OPERATIONS (UNAUDITED) FOR THE THREE MONTHS ENDED JUNE 30, 2015 (IN THOUSANDS) Syniverse, Inc. Subsidiary Subsidiary Adjustments Consolidated Revenues $ — $ 168,380 $ 47,805 $ — $ 216,185 Costs and expenses: Cost of operations (excluding depreciation and amortization shown separately below) — 89,892 8,376 — 98,268 Sales and marketing — 10,917 8,273 — 19,190 General and administrative — 22,677 10,236 — 32,913 Depreciation and amortization — 43,714 11,299 — 55,013 Employee termination benefits — — 83 — 83 Restructuring — 195 (102 ) — 93 Acquisitions — 11 — — 11 — 167,406 38,165 — 205,571 Operating income — 974 9,640 — 10,614 Other income (expense), net: Income (loss) from equity investment 10,871 8,660 — (19,531 ) — Interest expense, net (30,473 ) (216 ) 257 — (30,432 ) Interest expense - affiliate, net 48 — (48 ) — — Equity loss in investee — — (53 ) — (53 ) Other, net (12,669 ) 13,351 (1,958 ) — (1,276 ) (32,223 ) 21,795 (1,802 ) (19,531 ) (31,761 ) (Loss) income before (benefit from) provision for income taxes (32,223 ) 22,769 7,838 (19,531 ) (21,147 ) (Benefit from) provision for income taxes (25,301 ) 11,898 (1,308 ) — (14,711 ) Net (loss) income (6,922 ) 10,871 9,146 (19,531 ) (6,436 ) Net income attributable to nonredeemable noncontrolling interest — — 486 — 486 Net (loss) income attributable to Syniverse, Inc. $ (6,922 ) $ 10,871 $ 8,660 $ (19,531 ) $ (6,922 )</t>
  </si>
  <si>
    <t>CONSOLIDATING STATEMENT OF COMPREHENSIVE INCOME (LOSS) (UNAUDITED)</t>
  </si>
  <si>
    <t>CONSOLIDATING STATEMENT OF COMPREHENSIVE (LOSS) INCOME (UNAUDITED) FOR THE SIX MONTHS ENDED JUNE 30, 2016 (IN THOUSANDS) Syniverse, Inc. Subsidiary Subsidiary Adjustments Consolidated Net (loss) income $ (31,348 ) $ (41,877 ) $ (63,379 ) $ 106,191 $ (30,413 ) Other comprehensive income (loss), net of tax: Foreign currency translation adjustments, net of income tax expense of $204 — — 779 — 779 Amortization of unrecognized loss included in net periodic pension cost, net of income tax expense of $34 — — 77 — 77 Other comprehensive income — — 856 — 856 Comprehensive (loss) income (31,348 ) (41,877 ) (62,523 ) 106,191 (29,557 ) Less: comprehensive income attributable to nonredeemable noncontrolling interest — — 826 — 826 Comprehensive (loss) income attributable to Syniverse, Inc. $ (31,348 ) $ (41,877 ) $ (63,349 ) $ 106,191 $ (30,383 ) CONSOLIDATING STATEMENT OF COMPREHENSIVE (LOSS) INCOME (UNAUDITED) FOR THE THREE MONTHS ENDED JUNE 30, 2016 (IN THOUSANDS) Syniverse, Inc. Subsidiary Subsidiary Adjustments Consolidated Net (loss) income $ (15,106 ) $ (33,315 ) $ (18,175 ) $ 51,972 $ (14,624 ) Other comprehensive income (loss), net of tax: Foreign currency translation adjustments, net of income tax expense of $134 — — (9,002 ) — (9,002 ) Amortization of unrecognized loss included in net periodic pension cost, net of income tax expense of $14 — — 31 — 31 Other comprehensive loss — — (8,971 ) — (8,971 ) Comprehensive (loss) income (15,106 ) (33,315 ) (27,146 ) 51,972 (23,595 ) Less: comprehensive income attributable to nonredeemable noncontrolling interest — — 399 — 399 Comprehensive (loss) income attributable to Syniverse, Inc. $ (15,106 ) $ (33,315 ) $ (27,545 ) $ 51,972 $ (23,994 ) CONSOLIDATING STATEMENT OF COMPREHENSIVE (LOSS) INCOME (UNAUDITED) FOR THE SIX MONTHS ENDED JUNE 30, 2015 (IN THOUSANDS) Syniverse, Inc. Subsidiary Subsidiary Adjustments Consolidated Net (loss) income $ (33,027 ) $ (89,647 ) $ (30,054 ) $ 120,311 $ (32,417 ) Other comprehensive income (loss), net of tax: Foreign currency translation adjustments, net of income tax expense of $233 — — (37,540 ) — (37,540 ) Amortization of unrecognized loss included in net periodic pension cost, net of income tax benefit of $43 — — 99 — 99 Other comprehensive loss — — (37,441 ) — (37,441 ) Comprehensive (loss) income (33,027 ) (89,647 ) (67,495 ) 120,311 (69,858 ) Less: comprehensive income attributable to nonredeemable noncontrolling interest — — 678 — 678 Comprehensive (loss) income attributable to Syniverse, Inc. $ (33,027 ) $ (89,647 ) $ (68,173 ) $ 120,311 $ (70,536 ) CONSOLIDATING STATEMENT OF COMPREHENSIVE (LOSS) INCOME (UNAUDITED) FOR THE THREE MONTHS ENDED JUNE 30, 2015 (IN THOUSANDS) Syniverse, Inc. Subsidiary Subsidiary Adjustments Consolidated Net (loss) income $ (6,922 ) $ 10,871 $ 9,146 $ (19,531 ) $ (6,436 ) Other comprehensive income (loss), net of tax: Foreign currency translation adjustments, net of income tax benefit of $40 — — 11,414 — 11,414 Amortization of unrecognized loss included in net periodic pension cost, net of income tax benefit of $21 — — 49 — 49 Other comprehensive income — — 11,463 — 11,463 Comprehensive (loss) income (6,922 ) 10,871 20,609 (19,531 ) 5,027 Less: comprehensive income attributable to nonredeemable noncontrolling interest — — 451 — 451 Comprehensive (loss) income attributable to Syniverse, Inc. $ (6,922 ) $ 10,871 $ 20,158 $ (19,531 ) $ 4,576</t>
  </si>
  <si>
    <t>CONSOLIDATING STATEMENT OF CASH FLOWS (UNAUDITED)</t>
  </si>
  <si>
    <t>CONSOLIDATING STATEMENT OF CASH FLOWS (UNAUDITED) FOR THE SIX MONTHS ENDED JUNE 30, 2016 (IN THOUSANDS) Syniverse, Inc. Subsidiary Subsidiary Adjustments Consolidated Cash flows from operating activities Net cash provided by (used in) operating activities 33,087 23,095 (27,325 ) — 28,857 Cash flows from investing activities Capital expenditures — (25,165 ) (5,932 ) — (31,097 ) Investment in unconsolidated subsidiaries — (40,192 ) — — (40,192 ) Redemption of certificate of deposit — — 209 — 209 Receipts on intercompany notes 4,917 — — (4,917 ) — Net cash provided by (used in) investing activities 4,917 (65,357 ) (5,723 ) (4,917 ) (71,080 ) Cash flows from financing activities Principal payments on debt (36,243 ) — — — (36,243 ) Payments on capital lease obligation — (8,601 ) (34 ) — (8,635 ) Distribution to Syniverse Corporation (1,522 ) — — — (1,522 ) Distribution to nonredeemable noncontrolling interest — — (1,520 ) — (1,520 ) Payments on intercompany notes — — (4,917 ) 4,917 — Net cash (used in) provided by financing activities (37,765 ) (8,601 ) (6,471 ) 4,917 (47,920 ) Effect of exchange rate changes on cash (239 ) — (586 ) — (825 ) Net (decrease) increase in cash — (50,863 ) (40,105 ) — (90,968 ) Cash and cash equivalents at beginning of period — 79,585 86,996 — 166,581 Cash and cash equivalents at end of period $ — $ 28,722 $ 46,891 $ — $ 75,613 CONSOLIDATING STATEMENT OF CASH FLOWS (UNAUDITED) FOR THE SIX MONTHS ENDED JUNE 30, 2015 (IN THOUSANDS) Syniverse, Inc. Subsidiary Guarantors Subsidiary Non-Guarantors Adjustments Consolidated Cash flows from operating activities Net cash provided by operating activities 11,109 40,301 15,476 — 66,886 Cash flows from investing activities Capital expenditures — (26,816 ) (5,736 ) — (32,552 ) Redemption of certificate of deposit — — 107 — 107 Proceeds from divestitures — 3 — — 3 Net cash used in investing activities — (26,813 ) (5,629 ) — (32,442 ) Cash flows from financing activities Debt modification costs paid (177 ) — — — (177 ) Principal payments on debt (10,000 ) — — — (10,000 ) Payments on capital lease obligation — (2,789 ) (56 ) — (2,845 ) Distribution to Syniverse Corporation (932 ) — — — (932 ) Distribution to nonredeemable noncontrolling interest — — (1,211 ) — (1,211 ) Net cash used in financing activities (11,109 ) (2,789 ) (1,267 ) — (15,165 ) Effect of exchange rate changes on cash — — 1,869 — 1,869 Net increase in cash — 10,699 10,449 — 21,148 Cash and cash equivalents at beginning of period — 38,685 50,662 — 89,347 Cash and cash equivalents at end of period $ — $ 49,384 $ 61,111 $ — $ 110,495</t>
  </si>
  <si>
    <t>Description of Business (Details) transaction in Billions, $ in Billions</t>
  </si>
  <si>
    <t>Jun. 30, 2016USD ($)operatortransactioncountrycustomer</t>
  </si>
  <si>
    <t>Countries | country</t>
  </si>
  <si>
    <t>Number of Daily Billable Transactions | transaction</t>
  </si>
  <si>
    <t>Annual Settlement Volume | $</t>
  </si>
  <si>
    <t>Number of Telecommunication Operators | operator</t>
  </si>
  <si>
    <t>Number of Enterprise Customers | customer</t>
  </si>
  <si>
    <t>Summary of Significant Accounting Policies (Details Textual) - USD ($)</t>
  </si>
  <si>
    <t>Accounting Policies [Line Items]</t>
  </si>
  <si>
    <t>Payments to Acquire Equity Method Investments</t>
  </si>
  <si>
    <t>Off-balance sheet customer accounts</t>
  </si>
  <si>
    <t>Minimum | Capitalized Software</t>
  </si>
  <si>
    <t>Intangible asset amortization period</t>
  </si>
  <si>
    <t>3 years</t>
  </si>
  <si>
    <t>Minimum | Developed Technology</t>
  </si>
  <si>
    <t>Maximum | Capitalized Software</t>
  </si>
  <si>
    <t>5 years</t>
  </si>
  <si>
    <t>Maximum | Developed Technology</t>
  </si>
  <si>
    <t>8 years</t>
  </si>
  <si>
    <t>Vibes [Member]</t>
  </si>
  <si>
    <t>Subsidiary or Equity Method Investee, Cumulative Proceeds Received on All Transactions</t>
  </si>
  <si>
    <t>Costs and Expenses, Related Party</t>
  </si>
  <si>
    <t>Summary of Significant Accounting Policies Summary of Accounting Policies Revenue by Service Offerings (Details) - USD ($) $ in Thousands</t>
  </si>
  <si>
    <t>Mobile Transaction Services</t>
  </si>
  <si>
    <t>Enterprise &amp; Intelligence Solutions</t>
  </si>
  <si>
    <t>Summary of Significant Accounting Policies Summary of Accounting Policies Revenue by Geographic Region (Details) - USD ($) $ in Thousands</t>
  </si>
  <si>
    <t>North America</t>
  </si>
  <si>
    <t>Europe, Middle East and Africa</t>
  </si>
  <si>
    <t>Asia Pacific</t>
  </si>
  <si>
    <t>Caribbean and Latin America</t>
  </si>
  <si>
    <t>Detail of Accrued Liabilities (Details) - USD ($) $ in Thousands</t>
  </si>
  <si>
    <t>Accrued payroll and related benefits</t>
  </si>
  <si>
    <t>Accrued interest</t>
  </si>
  <si>
    <t>Accrued network payables</t>
  </si>
  <si>
    <t>Accrued revenue share expenses</t>
  </si>
  <si>
    <t>Other accrued liabilities</t>
  </si>
  <si>
    <t>Total accrued liabilities</t>
  </si>
  <si>
    <t>Debt and Credit Facilities Schedule of Debt (Details) - USD ($) $ in Thousands</t>
  </si>
  <si>
    <t>Jun. 28, 2013</t>
  </si>
  <si>
    <t>Debt Instrument [Line Items]</t>
  </si>
  <si>
    <t>Debt, Long-term and Short-term, Combined Amount</t>
  </si>
  <si>
    <t>Long-term debt</t>
  </si>
  <si>
    <t>Line of Credit [Member] | Term Loan Facility, due 2019</t>
  </si>
  <si>
    <t>Term loans from bank</t>
  </si>
  <si>
    <t>Original issue discount</t>
  </si>
  <si>
    <t>Deferred Finance Costs, Net</t>
  </si>
  <si>
    <t>Line of Credit [Member] | Tranche B Term Loans, due 2019</t>
  </si>
  <si>
    <t>Unsecured Debt [Member] | 9.125% senior unsecured notes, due 2019 [Member]</t>
  </si>
  <si>
    <t>Senior Notes, Noncurrent</t>
  </si>
  <si>
    <t>Current Maturities [Member]</t>
  </si>
  <si>
    <t>Loans Payable to Bank, Current</t>
  </si>
  <si>
    <t>Debt and Credit Facilities (Details Textual) - USD ($) $ in Thousands</t>
  </si>
  <si>
    <t>Apr. 23, 2012</t>
  </si>
  <si>
    <t>Dec. 22, 2010</t>
  </si>
  <si>
    <t>Line of Credit Facility [Line Items]</t>
  </si>
  <si>
    <t>Long-term Debt, Maturities, Repayments of Principal in Next Twelve Months</t>
  </si>
  <si>
    <t>Line of Credit [Member]</t>
  </si>
  <si>
    <t>Line of Credit Facility, Periodic Payment, Percent of Principal Amount Outstanding</t>
  </si>
  <si>
    <t>0.25%</t>
  </si>
  <si>
    <t>Line of Credit [Member] | Revolving Credit Facility [Member] | Revolving Credit Facility [Member]</t>
  </si>
  <si>
    <t>Debt Instrument, Unused Borrowing Capacity, Amount</t>
  </si>
  <si>
    <t>Debt Instrument, Face Amount</t>
  </si>
  <si>
    <t>Debt Instrument, Interest Rate, Stated Percentage</t>
  </si>
  <si>
    <t>9.125%</t>
  </si>
  <si>
    <t>Debt Instrument, Maturity Date</t>
  </si>
  <si>
    <t>Jan. 15,
		2019</t>
  </si>
  <si>
    <t>Debt Instrument, Frequency of Periodic Payment</t>
  </si>
  <si>
    <t>Interest on the Senior Notes is paid on January 15 and July 15 of each year</t>
  </si>
  <si>
    <t>Barclays Bank PLC [Member] | Line of Credit [Member] | Term Loan Facility, due 2019</t>
  </si>
  <si>
    <t>Barclays Bank PLC [Member] | Line of Credit [Member] | Revolving Credit Facility [Member] | Revolving Credit Facility [Member]</t>
  </si>
  <si>
    <t>Credit Facility</t>
  </si>
  <si>
    <t>Stock-Based Compensation - Stock-Based Compensation Expense (Details) - USD ($) $ in Thousands</t>
  </si>
  <si>
    <t>Employee Service Share-based Compensation, Allocation of Recognized Period Costs [Line Items]</t>
  </si>
  <si>
    <t>Total stock-based compensation</t>
  </si>
  <si>
    <t>Cost of operations</t>
  </si>
  <si>
    <t>Stock-Based Compensation Stock Option Activity (Details) - Equity Incentive 2011 Plan - Employee Stock Option [Member]</t>
  </si>
  <si>
    <t>Jun. 30, 2016$ / sharesshares</t>
  </si>
  <si>
    <t>Outstanding at December 31, 2015 | shares</t>
  </si>
  <si>
    <t>Granted | shares</t>
  </si>
  <si>
    <t>Exercised | shares</t>
  </si>
  <si>
    <t>Canceled or expired | shares</t>
  </si>
  <si>
    <t>Outstanding at June 30, 2016 | shares</t>
  </si>
  <si>
    <t>Weighted Average Exercise Price [Roll Forward]</t>
  </si>
  <si>
    <t>Outstanding, Beginning Balance | $ / shares</t>
  </si>
  <si>
    <t>Granted Weighted-Average Exercise Price | $ / shares</t>
  </si>
  <si>
    <t>Exercised Weighted-Average Exercise Price | $ / shares</t>
  </si>
  <si>
    <t>Cancelled or expired Weighted-Average Exercise Price | $ / shares</t>
  </si>
  <si>
    <t>Outstanding, Ending Balance | $ / shares</t>
  </si>
  <si>
    <t>Stock-Based Compensation Stock Option Assumption (Details)</t>
  </si>
  <si>
    <t>Risk-free interest rate</t>
  </si>
  <si>
    <t>1.41%</t>
  </si>
  <si>
    <t>Volatility factor</t>
  </si>
  <si>
    <t>30.30%</t>
  </si>
  <si>
    <t>Dividend yield</t>
  </si>
  <si>
    <t>0.00%</t>
  </si>
  <si>
    <t>Weighted average expected life of options (in years)</t>
  </si>
  <si>
    <t>6 years 3 months</t>
  </si>
  <si>
    <t>Stock-Based Compensation Stock-Based Compensation - Restricted Stock Activity (Details) - Equity Incentive 2011 Plan - Restricted Stock [Member]</t>
  </si>
  <si>
    <t>Share-based Compensation Arrangement by Share-based Payment Award, Non-Option Equity Instruments, Outstanding [Roll Forward]</t>
  </si>
  <si>
    <t>Vested | shares</t>
  </si>
  <si>
    <t>Forfeited | shares</t>
  </si>
  <si>
    <t>Share-based Compensation Arrangement by Share-based Payment Award, Equity Instruments Other than Options, Nonvested, Weighted Average Grant Date Fair Value [Abstract]</t>
  </si>
  <si>
    <t>Granted Weighted Average Grant Date Fair Value | $ / shares</t>
  </si>
  <si>
    <t>Vested Weighted Average Grant Date Fair Value | $ / shares</t>
  </si>
  <si>
    <t>Forfeitures Weighted Average Grant Date Fair Value | $ / shares</t>
  </si>
  <si>
    <t>Employee Termination Benefits and Restructuring Employee Termination Benefits (Details) - USD ($) $ in Thousands</t>
  </si>
  <si>
    <t>Employee Termination Benefits [Roll Forward]</t>
  </si>
  <si>
    <t>Employee Severance [Member]</t>
  </si>
  <si>
    <t>Balance</t>
  </si>
  <si>
    <t>Payments</t>
  </si>
  <si>
    <t>Adjustments</t>
  </si>
  <si>
    <t>Restructuring (Details) - USD ($) $ in Thousands</t>
  </si>
  <si>
    <t>4 Months Ended</t>
  </si>
  <si>
    <t>Restructuring and management termination benefits</t>
  </si>
  <si>
    <t>Additions</t>
  </si>
  <si>
    <t>March 2016 Plan</t>
  </si>
  <si>
    <t>October 2014 Plan</t>
  </si>
  <si>
    <t>December 2010 Plan</t>
  </si>
  <si>
    <t>Restructuring (Details Textual) - USD ($) $ in Thousands</t>
  </si>
  <si>
    <t>Restructuring Cost And Reserve [Line Items]</t>
  </si>
  <si>
    <t>Cost paid</t>
  </si>
  <si>
    <t>Income Taxes (Details Textual)</t>
  </si>
  <si>
    <t>Effective income tax rate</t>
  </si>
  <si>
    <t>29.00%</t>
  </si>
  <si>
    <t>69.60%</t>
  </si>
  <si>
    <t>56.00%</t>
  </si>
  <si>
    <t>38.80%</t>
  </si>
  <si>
    <t>Fair Value Measurements (Details) - Fair Value, Inputs, Level 2 [Member] - USD ($) $ in Thousands</t>
  </si>
  <si>
    <t>Estimate of Fair Value Measurement [Member] | Term Loan Facility, due 2019</t>
  </si>
  <si>
    <t>Fair Value, Assets and Liabilities Measured on Recurring and Nonrecurring Basis [Line Items]</t>
  </si>
  <si>
    <t>Loans Payable, Fair Value Disclosure</t>
  </si>
  <si>
    <t>Estimate of Fair Value Measurement [Member] | Tranche B Term Loans, due 2019</t>
  </si>
  <si>
    <t>Estimate of Fair Value Measurement [Member] | 9.125% senior unsecured notes, due 2019 [Member]</t>
  </si>
  <si>
    <t>Notes Payable, Fair Value Disclosure</t>
  </si>
  <si>
    <t>Reported Value Measurement [Member] | Term Loan Facility, due 2019</t>
  </si>
  <si>
    <t>Loans Payable to Bank, Noncurrent</t>
  </si>
  <si>
    <t>Reported Value Measurement [Member] | Tranche B Term Loans, due 2019</t>
  </si>
  <si>
    <t>Reported Value Measurement [Member] | 9.125% senior unsecured notes, due 2019 [Member]</t>
  </si>
  <si>
    <t>Related Party Transactions (Details) - USD ($)</t>
  </si>
  <si>
    <t>Jan. 13, 2011</t>
  </si>
  <si>
    <t>Related Party Transaction [Line Items]</t>
  </si>
  <si>
    <t>Notes Payable, Related Parties</t>
  </si>
  <si>
    <t>Carlyle Group [Member]</t>
  </si>
  <si>
    <t>Consulting agreement, term</t>
  </si>
  <si>
    <t>10 years</t>
  </si>
  <si>
    <t>Consulting fee</t>
  </si>
  <si>
    <t>Term Loan One Due Two Thousand and Nineteen [Member] | Carlyle Group [Member]</t>
  </si>
  <si>
    <t>Tranche B Term Loans, due 2019 | Carlyle Group [Member]</t>
  </si>
  <si>
    <t>Supplemental Consolidating Financial Information Balance Sheet (Details) - USD ($) $ in Thousands</t>
  </si>
  <si>
    <t>Dec. 31, 2014</t>
  </si>
  <si>
    <t>Accounts receivable, net of allowances</t>
  </si>
  <si>
    <t>Accounts receivable - affiliates</t>
  </si>
  <si>
    <t>Interest receivable - affiliates</t>
  </si>
  <si>
    <t>Long-term note receivable - affiliates</t>
  </si>
  <si>
    <t>Investment in subsidiaries</t>
  </si>
  <si>
    <t>Accounts payable - affiliates</t>
  </si>
  <si>
    <t>Accrued interest - affiliates</t>
  </si>
  <si>
    <t>Long-term note payable - affiliates</t>
  </si>
  <si>
    <t>Common stock</t>
  </si>
  <si>
    <t>(Accumulated deficit) retained earnings</t>
  </si>
  <si>
    <t>Accumulated other comprehensive (loss) income</t>
  </si>
  <si>
    <t>Syniverse, Inc.</t>
  </si>
  <si>
    <t>Subsidiary Guarantors</t>
  </si>
  <si>
    <t>Subsidiary Non-Guarantors</t>
  </si>
  <si>
    <t>Supplemental Consolidating Financial Information Statement of Operations (Details) - USD ($) $ in Thousands</t>
  </si>
  <si>
    <t>Condensed Financial Statements, Captions [Line Items]</t>
  </si>
  <si>
    <t>Operating income</t>
  </si>
  <si>
    <t>(Loss) income from equity investment</t>
  </si>
  <si>
    <t>Interest expense - affiliate</t>
  </si>
  <si>
    <t>(Loss) income before provision for (benefit from) income taxes</t>
  </si>
  <si>
    <t>Net (loss) income attributable to Syniverse Holdings, Inc.</t>
  </si>
  <si>
    <t>Supplemental Consolidating Financial Information Statement of Comprehensive (Loss) Income (Details) - USD ($) $ in Thousands</t>
  </si>
  <si>
    <t>Foreign currency translation adjustment, net of tax expense</t>
  </si>
  <si>
    <t>Other comprehensive income (loss)</t>
  </si>
  <si>
    <t>Comprehensive loss</t>
  </si>
  <si>
    <t>Less: comprehensive (loss) income attributable to nonredeemable noncontrolling interest</t>
  </si>
  <si>
    <t>Comprehensive loss attributable to Syniverse Holdings, Inc.</t>
  </si>
  <si>
    <t>Supplemental Consolidating Financial Information Statement of Cash Flows (Details) - USD ($) $ in Thousands</t>
  </si>
  <si>
    <t>Net cash provided by (used in) operating activities</t>
  </si>
  <si>
    <t>Proceeds from Collection of Long-term Loans to Related Parties</t>
  </si>
  <si>
    <t>Principal payments on long-term debt</t>
  </si>
  <si>
    <t>Proceeds from (Repayments of) Related Party Debt</t>
  </si>
  <si>
    <t>Net cash provided by financing activities</t>
  </si>
  <si>
    <t>Net decrease in cash</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6926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75613</v>
      </c>
      <c t="n" s="7" r="C3">
        <v>166581</v>
      </c>
    </row>
    <row spans="1:3" r="4">
      <c t="s" s="4" r="A4">
        <v>26</v>
      </c>
      <c t="n" s="6" r="B4">
        <v>185673</v>
      </c>
      <c t="n" s="6" r="C4">
        <v>194259</v>
      </c>
    </row>
    <row spans="1:3" r="5">
      <c t="s" s="4" r="A5">
        <v>27</v>
      </c>
      <c t="n" s="6" r="B5">
        <v>8557</v>
      </c>
      <c t="n" s="6" r="C5">
        <v>6058</v>
      </c>
    </row>
    <row spans="1:3" r="6">
      <c t="s" s="4" r="A6">
        <v>28</v>
      </c>
      <c t="n" s="6" r="B6">
        <v>29572</v>
      </c>
      <c t="n" s="6" r="C6">
        <v>26113</v>
      </c>
    </row>
    <row spans="1:3" r="7">
      <c t="s" s="4" r="A7">
        <v>29</v>
      </c>
      <c t="n" s="6" r="B7">
        <v>299415</v>
      </c>
      <c t="n" s="6" r="C7">
        <v>393011</v>
      </c>
    </row>
    <row spans="1:3" r="8">
      <c t="s" s="4" r="A8">
        <v>30</v>
      </c>
      <c t="n" s="6" r="B8">
        <v>111311</v>
      </c>
      <c t="n" s="6" r="C8">
        <v>114504</v>
      </c>
    </row>
    <row spans="1:3" r="9">
      <c t="s" s="4" r="A9">
        <v>31</v>
      </c>
      <c t="n" s="6" r="B9">
        <v>169962</v>
      </c>
      <c t="n" s="6" r="C9">
        <v>191078</v>
      </c>
    </row>
    <row spans="1:3" r="10">
      <c t="s" s="4" r="A10">
        <v>32</v>
      </c>
      <c t="n" s="6" r="B10">
        <v>2288856</v>
      </c>
      <c t="n" s="6" r="C10">
        <v>2286876</v>
      </c>
    </row>
    <row spans="1:3" r="11">
      <c t="s" s="4" r="A11">
        <v>33</v>
      </c>
      <c t="n" s="6" r="B11">
        <v>361324</v>
      </c>
      <c t="n" s="6" r="C11">
        <v>400321</v>
      </c>
    </row>
    <row spans="1:3" r="12">
      <c t="s" s="4" r="A12">
        <v>34</v>
      </c>
      <c t="n" s="6" r="B12">
        <v>3277</v>
      </c>
      <c t="n" s="6" r="C12">
        <v>3280</v>
      </c>
    </row>
    <row spans="1:3" r="13">
      <c t="s" s="4" r="A13">
        <v>35</v>
      </c>
      <c t="n" s="6" r="B13">
        <v>48400</v>
      </c>
      <c t="n" s="6" r="C13">
        <v>3771</v>
      </c>
    </row>
    <row spans="1:3" r="14">
      <c t="s" s="4" r="A14">
        <v>36</v>
      </c>
      <c t="n" s="6" r="B14">
        <v>12932</v>
      </c>
      <c t="n" s="6" r="C14">
        <v>13499</v>
      </c>
    </row>
    <row spans="1:3" r="15">
      <c t="s" s="4" r="A15">
        <v>37</v>
      </c>
      <c t="n" s="6" r="B15">
        <v>3295477</v>
      </c>
      <c t="n" s="6" r="C15">
        <v>3406340</v>
      </c>
    </row>
    <row spans="1:3" r="16">
      <c t="s" s="3" r="A16">
        <v>38</v>
      </c>
    </row>
    <row spans="1:3" r="17">
      <c t="s" s="4" r="A17">
        <v>39</v>
      </c>
      <c t="n" s="6" r="B17">
        <v>33958</v>
      </c>
      <c t="n" s="6" r="C17">
        <v>50443</v>
      </c>
    </row>
    <row spans="1:3" r="18">
      <c t="s" s="4" r="A18">
        <v>40</v>
      </c>
      <c t="n" s="6" r="B18">
        <v>1042</v>
      </c>
      <c t="n" s="6" r="C18">
        <v>2112</v>
      </c>
    </row>
    <row spans="1:3" r="19">
      <c t="s" s="4" r="A19">
        <v>41</v>
      </c>
      <c t="n" s="6" r="B19">
        <v>94495</v>
      </c>
      <c t="n" s="6" r="C19">
        <v>98761</v>
      </c>
    </row>
    <row spans="1:3" r="20">
      <c t="s" s="4" r="A20">
        <v>42</v>
      </c>
      <c t="n" s="6" r="B20">
        <v>4055</v>
      </c>
      <c t="n" s="6" r="C20">
        <v>4558</v>
      </c>
    </row>
    <row spans="1:3" r="21">
      <c t="s" s="4" r="A21">
        <v>43</v>
      </c>
      <c t="n" s="6" r="B21">
        <v>19111</v>
      </c>
      <c t="n" s="6" r="C21">
        <v>14667</v>
      </c>
    </row>
    <row spans="1:3" r="22">
      <c t="s" s="4" r="A22">
        <v>44</v>
      </c>
      <c t="n" s="6" r="B22">
        <v>0</v>
      </c>
      <c t="n" s="6" r="C22">
        <v>35445</v>
      </c>
    </row>
    <row spans="1:3" r="23">
      <c t="s" s="4" r="A23">
        <v>45</v>
      </c>
      <c t="n" s="6" r="B23">
        <v>152661</v>
      </c>
      <c t="n" s="6" r="C23">
        <v>205986</v>
      </c>
    </row>
    <row spans="1:3" r="24">
      <c t="s" s="3" r="A24">
        <v>46</v>
      </c>
    </row>
    <row spans="1:3" r="25">
      <c t="s" s="4" r="A25">
        <v>47</v>
      </c>
      <c t="n" s="6" r="B25">
        <v>123943</v>
      </c>
      <c t="n" s="6" r="C25">
        <v>165570</v>
      </c>
    </row>
    <row spans="1:3" r="26">
      <c t="s" s="4" r="A26">
        <v>48</v>
      </c>
      <c t="n" s="6" r="B26">
        <v>13366</v>
      </c>
      <c t="n" s="6" r="C26">
        <v>18563</v>
      </c>
    </row>
    <row spans="1:3" r="27">
      <c t="s" s="4" r="A27">
        <v>49</v>
      </c>
      <c t="n" s="6" r="B27">
        <v>1988463</v>
      </c>
      <c t="n" s="6" r="C27">
        <v>1981655</v>
      </c>
    </row>
    <row spans="1:3" r="28">
      <c t="s" s="4" r="A28">
        <v>50</v>
      </c>
      <c t="n" s="6" r="B28">
        <v>45357</v>
      </c>
      <c t="n" s="6" r="C28">
        <v>44717</v>
      </c>
    </row>
    <row spans="1:3" r="29">
      <c t="s" s="4" r="A29">
        <v>51</v>
      </c>
      <c t="n" s="6" r="B29">
        <v>2323790</v>
      </c>
      <c t="n" s="6" r="C29">
        <v>2416491</v>
      </c>
    </row>
    <row spans="1:3" r="30">
      <c t="s" s="4" r="A30">
        <v>52</v>
      </c>
      <c t="s" s="4" r="B30">
        <v>53</v>
      </c>
      <c t="s" s="4" r="C30">
        <v>53</v>
      </c>
    </row>
    <row spans="1:3" r="31">
      <c t="s" s="3" r="A31">
        <v>54</v>
      </c>
    </row>
    <row spans="1:3" r="32">
      <c t="s" s="4" r="A32">
        <v>55</v>
      </c>
      <c t="n" s="6" r="B32">
        <v>0</v>
      </c>
      <c t="n" s="6" r="C32">
        <v>0</v>
      </c>
    </row>
    <row spans="1:3" r="33">
      <c t="s" s="4" r="A33">
        <v>56</v>
      </c>
      <c t="n" s="6" r="B33">
        <v>1263054</v>
      </c>
      <c t="n" s="6" r="C33">
        <v>1250139</v>
      </c>
    </row>
    <row spans="1:3" r="34">
      <c t="s" s="4" r="A34">
        <v>57</v>
      </c>
      <c t="n" s="6" r="B34">
        <v>-201186</v>
      </c>
      <c t="n" s="6" r="C34">
        <v>-169838</v>
      </c>
    </row>
    <row spans="1:3" r="35">
      <c t="s" s="4" r="A35">
        <v>58</v>
      </c>
      <c t="n" s="6" r="B35">
        <v>-96621</v>
      </c>
      <c t="n" s="6" r="C35">
        <v>-97586</v>
      </c>
    </row>
    <row spans="1:3" r="36">
      <c t="s" s="4" r="A36">
        <v>59</v>
      </c>
      <c t="n" s="6" r="B36">
        <v>965247</v>
      </c>
      <c t="n" s="6" r="C36">
        <v>982715</v>
      </c>
    </row>
    <row spans="1:3" r="37">
      <c t="s" s="4" r="A37">
        <v>60</v>
      </c>
      <c t="n" s="6" r="B37">
        <v>6440</v>
      </c>
      <c t="n" s="6" r="C37">
        <v>7134</v>
      </c>
    </row>
    <row spans="1:3" r="38">
      <c t="s" s="4" r="A38">
        <v>61</v>
      </c>
      <c t="n" s="6" r="B38">
        <v>971687</v>
      </c>
      <c t="n" s="6" r="C38">
        <v>989849</v>
      </c>
    </row>
    <row spans="1:3" r="39">
      <c t="s" s="4" r="A39">
        <v>62</v>
      </c>
      <c t="n" s="7" r="B39">
        <v>3295477</v>
      </c>
      <c t="n" s="7" r="C39">
        <v>34063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9"/>
    <col customWidth="1" max="2" min="2" width="80"/>
  </cols>
  <sheetData>
    <row spans="1:2" r="1">
      <c t="s" s="1" r="A1">
        <v>205</v>
      </c>
      <c t="s" s="2" r="B1">
        <v>1</v>
      </c>
    </row>
    <row spans="1:2" r="2">
      <c t="s" s="2" r="B2">
        <v>2</v>
      </c>
    </row>
    <row spans="1:2" r="3">
      <c t="s" s="3" r="A3">
        <v>169</v>
      </c>
    </row>
    <row spans="1:2" r="4">
      <c t="s" s="4" r="A4">
        <v>206</v>
      </c>
      <c t="s" s="4" r="B4">
        <v>207</v>
      </c>
    </row>
    <row spans="1:2" r="5">
      <c t="s" s="4" r="A5">
        <v>208</v>
      </c>
      <c t="s" s="4" r="B5">
        <v>209</v>
      </c>
    </row>
    <row spans="1:2" r="6">
      <c t="s" s="4" r="A6">
        <v>210</v>
      </c>
      <c t="s" s="4" r="B6">
        <v>211</v>
      </c>
    </row>
    <row spans="1:2" r="7">
      <c t="s" s="4" r="A7">
        <v>212</v>
      </c>
      <c t="s" s="4" r="B7">
        <v>213</v>
      </c>
    </row>
    <row spans="1:2" r="8">
      <c t="s" s="4" r="A8">
        <v>214</v>
      </c>
      <c t="s" s="4" r="B8">
        <v>215</v>
      </c>
    </row>
    <row spans="1:2" r="9">
      <c t="s" s="4" r="A9">
        <v>216</v>
      </c>
      <c t="s" s="4" r="B9">
        <v>217</v>
      </c>
    </row>
    <row spans="1:2" r="10">
      <c t="s" s="4" r="A10">
        <v>218</v>
      </c>
      <c t="s" s="4" r="B10">
        <v>219</v>
      </c>
    </row>
    <row spans="1:2" r="11">
      <c t="s" s="4" r="A11">
        <v>220</v>
      </c>
      <c t="s" s="4" r="B11">
        <v>221</v>
      </c>
    </row>
    <row spans="1:2" r="12">
      <c t="s" s="4" r="A12">
        <v>172</v>
      </c>
      <c t="s" s="4" r="B12">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69</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8</v>
      </c>
      <c t="s" s="2" r="B1">
        <v>1</v>
      </c>
    </row>
    <row spans="1:2" r="2">
      <c t="s" s="2" r="B2">
        <v>2</v>
      </c>
    </row>
    <row spans="1:2" r="3">
      <c t="s" s="3" r="A3">
        <v>176</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1</v>
      </c>
      <c t="s" s="2" r="B1">
        <v>1</v>
      </c>
    </row>
    <row spans="1:2" r="2">
      <c t="s" s="2" r="B2">
        <v>2</v>
      </c>
    </row>
    <row spans="1:2" r="3">
      <c t="s" s="3" r="A3">
        <v>180</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83</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3</v>
      </c>
      <c t="s" s="2" r="B1">
        <v>1</v>
      </c>
    </row>
    <row spans="1:2" r="2">
      <c t="s" s="2" r="B2">
        <v>2</v>
      </c>
    </row>
    <row spans="1:2" r="3">
      <c t="s" s="3" r="A3">
        <v>186</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8</v>
      </c>
      <c t="s" s="2" r="B1">
        <v>1</v>
      </c>
    </row>
    <row spans="1:2" r="2">
      <c t="s" s="2" r="B2">
        <v>2</v>
      </c>
    </row>
    <row spans="1:2" r="3">
      <c t="s" s="3" r="A3">
        <v>197</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s="1" r="A1">
        <v>251</v>
      </c>
      <c t="s" s="2" r="B1">
        <v>1</v>
      </c>
    </row>
    <row spans="1:2" r="2">
      <c t="s" s="2" r="B2">
        <v>2</v>
      </c>
    </row>
    <row spans="1:2" r="3">
      <c t="s" s="3" r="A3">
        <v>203</v>
      </c>
    </row>
    <row spans="1:2" r="4">
      <c t="s" s="4" r="A4">
        <v>252</v>
      </c>
      <c t="s" s="4" r="B4">
        <v>253</v>
      </c>
    </row>
    <row spans="1:2" r="5">
      <c t="s" s="4" r="A5">
        <v>254</v>
      </c>
      <c t="s" s="4" r="B5">
        <v>255</v>
      </c>
    </row>
    <row spans="1:2" r="6">
      <c t="s" s="4" r="A6">
        <v>256</v>
      </c>
      <c t="s" s="4" r="B6">
        <v>257</v>
      </c>
    </row>
    <row spans="1:2" r="7">
      <c t="s" s="4" r="A7">
        <v>258</v>
      </c>
      <c t="s" s="4" r="B7">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23</v>
      </c>
    </row>
    <row spans="1:3" r="2">
      <c t="s" s="3" r="A2">
        <v>64</v>
      </c>
    </row>
    <row spans="1:3" r="3">
      <c t="s" s="4" r="A3">
        <v>65</v>
      </c>
      <c t="n" s="7" r="B3">
        <v>19479</v>
      </c>
      <c t="n" s="7" r="C3">
        <v>24343</v>
      </c>
    </row>
    <row spans="1:3" r="4">
      <c t="s" s="4" r="A4">
        <v>66</v>
      </c>
      <c t="n" s="8" r="B4">
        <v>0.01</v>
      </c>
      <c t="n" s="8" r="C4">
        <v>0.01</v>
      </c>
    </row>
    <row spans="1:3" r="5">
      <c t="s" s="4" r="A5">
        <v>67</v>
      </c>
      <c t="n" s="6" r="B5">
        <v>1000</v>
      </c>
      <c t="n" s="6" r="C5">
        <v>1000</v>
      </c>
    </row>
    <row spans="1:3" r="6">
      <c t="s" s="4" r="A6">
        <v>68</v>
      </c>
      <c t="n" s="6" r="B6">
        <v>1000</v>
      </c>
      <c t="n" s="6" r="C6">
        <v>1000</v>
      </c>
    </row>
    <row spans="1:3" r="7">
      <c t="s" s="4" r="A7">
        <v>69</v>
      </c>
      <c t="n" s="6" r="B7">
        <v>1000</v>
      </c>
      <c t="n" s="6" r="C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55"/>
  </cols>
  <sheetData>
    <row spans="1:2" r="1">
      <c t="s" s="1" r="A1">
        <v>260</v>
      </c>
      <c t="s" s="2" r="B1">
        <v>1</v>
      </c>
    </row>
    <row spans="1:2" r="2">
      <c t="s" s="2" r="B2">
        <v>261</v>
      </c>
    </row>
    <row spans="1:2" r="3">
      <c t="s" s="3" r="A3">
        <v>165</v>
      </c>
    </row>
    <row spans="1:2" r="4">
      <c t="s" s="4" r="A4">
        <v>262</v>
      </c>
      <c t="n" s="6" r="B4">
        <v>200</v>
      </c>
    </row>
    <row spans="1:2" r="5">
      <c t="s" s="4" r="A5">
        <v>263</v>
      </c>
      <c t="n" s="6" r="B5">
        <v>4</v>
      </c>
    </row>
    <row spans="1:2" r="6">
      <c t="s" s="4" r="A6">
        <v>264</v>
      </c>
      <c t="n" s="7" r="B6">
        <v>17</v>
      </c>
    </row>
    <row spans="1:2" r="7">
      <c t="s" s="4" r="A7">
        <v>265</v>
      </c>
      <c t="n" s="6" r="B7">
        <v>1000</v>
      </c>
    </row>
    <row spans="1:2" r="8">
      <c t="s" s="4" r="A8">
        <v>266</v>
      </c>
      <c t="n" s="6" r="B8">
        <v>5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7</v>
      </c>
      <c t="s" s="2" r="B1">
        <v>71</v>
      </c>
      <c t="s" s="2" r="D1">
        <v>1</v>
      </c>
    </row>
    <row spans="1:6" r="2">
      <c t="s" s="2" r="B2">
        <v>2</v>
      </c>
      <c t="s" s="2" r="C2">
        <v>72</v>
      </c>
      <c t="s" s="2" r="D2">
        <v>2</v>
      </c>
      <c t="s" s="2" r="E2">
        <v>72</v>
      </c>
      <c t="s" s="2" r="F2">
        <v>23</v>
      </c>
    </row>
    <row spans="1:6" r="3">
      <c t="s" s="3" r="A3">
        <v>268</v>
      </c>
    </row>
    <row spans="1:6" r="4">
      <c t="s" s="4" r="A4">
        <v>269</v>
      </c>
      <c t="n" s="7" r="D4">
        <v>40192000</v>
      </c>
      <c t="n" s="7" r="E4">
        <v>0</v>
      </c>
    </row>
    <row spans="1:6" r="5">
      <c t="s" s="4" r="A5">
        <v>160</v>
      </c>
      <c t="n" s="6" r="D5">
        <v>5000000</v>
      </c>
      <c t="n" s="6" r="E5">
        <v>0</v>
      </c>
    </row>
    <row spans="1:6" r="6">
      <c t="s" s="4" r="A6">
        <v>35</v>
      </c>
      <c t="n" s="7" r="B6">
        <v>48400000</v>
      </c>
      <c t="n" s="6" r="D6">
        <v>48400000</v>
      </c>
      <c t="n" s="7" r="F6">
        <v>3771000</v>
      </c>
    </row>
    <row spans="1:6" r="7">
      <c t="s" s="4" r="A7">
        <v>270</v>
      </c>
      <c t="n" s="6" r="B7">
        <v>373000000</v>
      </c>
      <c t="n" s="6" r="D7">
        <v>373000000</v>
      </c>
      <c t="n" s="7" r="F7">
        <v>321000000</v>
      </c>
    </row>
    <row spans="1:6" r="8">
      <c t="s" s="4" r="A8">
        <v>88</v>
      </c>
      <c t="n" s="6" r="B8">
        <v>2239000</v>
      </c>
      <c t="n" s="7" r="C8">
        <v>-1276000</v>
      </c>
      <c t="n" s="7" r="D8">
        <v>2182000</v>
      </c>
      <c t="n" s="6" r="E8">
        <v>-2823000</v>
      </c>
    </row>
    <row spans="1:6" r="9">
      <c t="s" s="4" r="A9">
        <v>271</v>
      </c>
    </row>
    <row spans="1:6" r="10">
      <c t="s" s="3" r="A10">
        <v>268</v>
      </c>
    </row>
    <row spans="1:6" r="11">
      <c t="s" s="4" r="A11">
        <v>272</v>
      </c>
      <c t="s" s="4" r="D11">
        <v>273</v>
      </c>
    </row>
    <row spans="1:6" r="12">
      <c t="s" s="4" r="A12">
        <v>274</v>
      </c>
    </row>
    <row spans="1:6" r="13">
      <c t="s" s="3" r="A13">
        <v>268</v>
      </c>
    </row>
    <row spans="1:6" r="14">
      <c t="s" s="4" r="A14">
        <v>272</v>
      </c>
      <c t="s" s="4" r="D14">
        <v>273</v>
      </c>
    </row>
    <row spans="1:6" r="15">
      <c t="s" s="4" r="A15">
        <v>275</v>
      </c>
    </row>
    <row spans="1:6" r="16">
      <c t="s" s="3" r="A16">
        <v>268</v>
      </c>
    </row>
    <row spans="1:6" r="17">
      <c t="s" s="4" r="A17">
        <v>272</v>
      </c>
      <c t="s" s="4" r="D17">
        <v>276</v>
      </c>
    </row>
    <row spans="1:6" r="18">
      <c t="s" s="4" r="A18">
        <v>277</v>
      </c>
    </row>
    <row spans="1:6" r="19">
      <c t="s" s="3" r="A19">
        <v>268</v>
      </c>
    </row>
    <row spans="1:6" r="20">
      <c t="s" s="4" r="A20">
        <v>272</v>
      </c>
      <c t="s" s="4" r="D20">
        <v>278</v>
      </c>
    </row>
    <row spans="1:6" r="21">
      <c t="s" s="4" r="A21">
        <v>279</v>
      </c>
    </row>
    <row spans="1:6" r="22">
      <c t="s" s="3" r="A22">
        <v>268</v>
      </c>
    </row>
    <row spans="1:6" r="23">
      <c t="s" s="4" r="A23">
        <v>280</v>
      </c>
      <c t="n" s="7" r="D23">
        <v>45000000</v>
      </c>
    </row>
    <row spans="1:6" r="24">
      <c t="s" s="4" r="A24">
        <v>269</v>
      </c>
      <c t="n" s="6" r="D24">
        <v>40000000</v>
      </c>
    </row>
    <row spans="1:6" r="25">
      <c t="s" s="4" r="A25">
        <v>160</v>
      </c>
      <c t="n" s="6" r="D25">
        <v>5000000</v>
      </c>
    </row>
    <row spans="1:6" r="26">
      <c t="s" s="4" r="A26">
        <v>35</v>
      </c>
      <c t="n" s="6" r="B26">
        <v>44497000</v>
      </c>
      <c t="n" s="6" r="D26">
        <v>44497000</v>
      </c>
    </row>
    <row spans="1:6" r="27">
      <c t="s" s="4" r="A27">
        <v>279</v>
      </c>
    </row>
    <row spans="1:6" r="28">
      <c t="s" s="3" r="A28">
        <v>268</v>
      </c>
    </row>
    <row spans="1:6" r="29">
      <c t="s" s="4" r="A29">
        <v>281</v>
      </c>
      <c t="n" s="7" r="B29">
        <v>111853</v>
      </c>
      <c t="n" s="7" r="C29">
        <v>0</v>
      </c>
      <c t="n" s="7" r="D29">
        <v>111853</v>
      </c>
      <c t="n" s="7" r="E29">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2</v>
      </c>
      <c t="s" s="2" r="B1">
        <v>71</v>
      </c>
      <c t="s" s="2" r="D1">
        <v>1</v>
      </c>
    </row>
    <row spans="1:5" r="2">
      <c t="s" s="2" r="B2">
        <v>2</v>
      </c>
      <c t="s" s="2" r="C2">
        <v>72</v>
      </c>
      <c t="s" s="2" r="D2">
        <v>2</v>
      </c>
      <c t="s" s="2" r="E2">
        <v>72</v>
      </c>
    </row>
    <row spans="1:5" r="3">
      <c t="s" s="4" r="A3">
        <v>74</v>
      </c>
      <c t="n" s="7" r="B3">
        <v>197718</v>
      </c>
      <c t="n" s="7" r="C3">
        <v>216185</v>
      </c>
      <c t="n" s="7" r="D3">
        <v>392162</v>
      </c>
      <c t="n" s="7" r="E3">
        <v>425802</v>
      </c>
    </row>
    <row spans="1:5" r="4">
      <c t="s" s="4" r="A4">
        <v>283</v>
      </c>
    </row>
    <row spans="1:5" r="5">
      <c t="s" s="4" r="A5">
        <v>74</v>
      </c>
      <c t="n" s="6" r="B5">
        <v>164510</v>
      </c>
      <c t="n" s="6" r="C5">
        <v>183783</v>
      </c>
      <c t="n" s="6" r="D5">
        <v>326576</v>
      </c>
      <c t="n" s="6" r="E5">
        <v>362740</v>
      </c>
    </row>
    <row spans="1:5" r="6">
      <c t="s" s="4" r="A6">
        <v>284</v>
      </c>
    </row>
    <row spans="1:5" r="7">
      <c t="s" s="4" r="A7">
        <v>74</v>
      </c>
      <c t="n" s="7" r="B7">
        <v>33208</v>
      </c>
      <c t="n" s="7" r="C7">
        <v>32402</v>
      </c>
      <c t="n" s="7" r="D7">
        <v>65586</v>
      </c>
      <c t="n" s="7" r="E7">
        <v>6306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5</v>
      </c>
      <c t="s" s="2" r="B1">
        <v>71</v>
      </c>
      <c t="s" s="2" r="D1">
        <v>1</v>
      </c>
    </row>
    <row spans="1:5" r="2">
      <c t="s" s="2" r="B2">
        <v>2</v>
      </c>
      <c t="s" s="2" r="C2">
        <v>72</v>
      </c>
      <c t="s" s="2" r="D2">
        <v>2</v>
      </c>
      <c t="s" s="2" r="E2">
        <v>72</v>
      </c>
    </row>
    <row spans="1:5" r="3">
      <c t="s" s="4" r="A3">
        <v>74</v>
      </c>
      <c t="n" s="7" r="B3">
        <v>197718</v>
      </c>
      <c t="n" s="7" r="C3">
        <v>216185</v>
      </c>
      <c t="n" s="7" r="D3">
        <v>392162</v>
      </c>
      <c t="n" s="7" r="E3">
        <v>425802</v>
      </c>
    </row>
    <row spans="1:5" r="4">
      <c t="s" s="4" r="A4">
        <v>286</v>
      </c>
    </row>
    <row spans="1:5" r="5">
      <c t="s" s="4" r="A5">
        <v>74</v>
      </c>
      <c t="n" s="6" r="B5">
        <v>124367</v>
      </c>
      <c t="n" s="6" r="C5">
        <v>134713</v>
      </c>
      <c t="n" s="6" r="D5">
        <v>244220</v>
      </c>
      <c t="n" s="6" r="E5">
        <v>263137</v>
      </c>
    </row>
    <row spans="1:5" r="6">
      <c t="s" s="4" r="A6">
        <v>287</v>
      </c>
    </row>
    <row spans="1:5" r="7">
      <c t="s" s="4" r="A7">
        <v>74</v>
      </c>
      <c t="n" s="6" r="B7">
        <v>32959</v>
      </c>
      <c t="n" s="6" r="C7">
        <v>36310</v>
      </c>
      <c t="n" s="6" r="D7">
        <v>65695</v>
      </c>
      <c t="n" s="6" r="E7">
        <v>71943</v>
      </c>
    </row>
    <row spans="1:5" r="8">
      <c t="s" s="4" r="A8">
        <v>288</v>
      </c>
    </row>
    <row spans="1:5" r="9">
      <c t="s" s="4" r="A9">
        <v>74</v>
      </c>
      <c t="n" s="6" r="B9">
        <v>29642</v>
      </c>
      <c t="n" s="6" r="C9">
        <v>30818</v>
      </c>
      <c t="n" s="6" r="D9">
        <v>57910</v>
      </c>
      <c t="n" s="6" r="E9">
        <v>61715</v>
      </c>
    </row>
    <row spans="1:5" r="10">
      <c t="s" s="4" r="A10">
        <v>289</v>
      </c>
    </row>
    <row spans="1:5" r="11">
      <c t="s" s="4" r="A11">
        <v>74</v>
      </c>
      <c t="n" s="7" r="B11">
        <v>10750</v>
      </c>
      <c t="n" s="7" r="C11">
        <v>14344</v>
      </c>
      <c t="n" s="7" r="D11">
        <v>24337</v>
      </c>
      <c t="n" s="7" r="E11">
        <v>2900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0</v>
      </c>
      <c t="s" s="2" r="B1">
        <v>2</v>
      </c>
      <c t="s" s="2" r="C1">
        <v>23</v>
      </c>
    </row>
    <row spans="1:3" r="2">
      <c t="s" s="3" r="A2">
        <v>229</v>
      </c>
    </row>
    <row spans="1:3" r="3">
      <c t="s" s="4" r="A3">
        <v>291</v>
      </c>
      <c t="n" s="7" r="B3">
        <v>35687</v>
      </c>
      <c t="n" s="7" r="C3">
        <v>34642</v>
      </c>
    </row>
    <row spans="1:3" r="4">
      <c t="s" s="4" r="A4">
        <v>292</v>
      </c>
      <c t="n" s="6" r="B4">
        <v>26517</v>
      </c>
      <c t="n" s="6" r="C4">
        <v>26743</v>
      </c>
    </row>
    <row spans="1:3" r="5">
      <c t="s" s="4" r="A5">
        <v>293</v>
      </c>
      <c t="n" s="6" r="B5">
        <v>14512</v>
      </c>
      <c t="n" s="6" r="C5">
        <v>15368</v>
      </c>
    </row>
    <row spans="1:3" r="6">
      <c t="s" s="4" r="A6">
        <v>294</v>
      </c>
      <c t="n" s="6" r="B6">
        <v>3646</v>
      </c>
      <c t="n" s="6" r="C6">
        <v>2805</v>
      </c>
    </row>
    <row spans="1:3" r="7">
      <c t="s" s="4" r="A7">
        <v>295</v>
      </c>
      <c t="n" s="6" r="B7">
        <v>14133</v>
      </c>
      <c t="n" s="6" r="C7">
        <v>19203</v>
      </c>
    </row>
    <row spans="1:3" r="8">
      <c t="s" s="4" r="A8">
        <v>296</v>
      </c>
      <c t="n" s="7" r="B8">
        <v>94495</v>
      </c>
      <c t="n" s="7" r="C8">
        <v>9876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97</v>
      </c>
      <c t="s" s="2" r="B1">
        <v>2</v>
      </c>
      <c t="s" s="2" r="C1">
        <v>23</v>
      </c>
      <c t="s" s="2" r="D1">
        <v>298</v>
      </c>
    </row>
    <row spans="1:4" r="2">
      <c t="s" s="3" r="A2">
        <v>299</v>
      </c>
    </row>
    <row spans="1:4" r="3">
      <c t="s" s="4" r="A3">
        <v>300</v>
      </c>
      <c t="n" s="7" r="B3">
        <v>1988463</v>
      </c>
      <c t="n" s="7" r="C3">
        <v>2017100</v>
      </c>
    </row>
    <row spans="1:4" r="4">
      <c t="s" s="4" r="A4">
        <v>301</v>
      </c>
      <c t="n" s="6" r="B4">
        <v>1988463</v>
      </c>
      <c t="n" s="6" r="C4">
        <v>1981655</v>
      </c>
    </row>
    <row spans="1:4" r="5">
      <c t="s" s="4" r="A5">
        <v>302</v>
      </c>
    </row>
    <row spans="1:4" r="6">
      <c t="s" s="3" r="A6">
        <v>299</v>
      </c>
    </row>
    <row spans="1:4" r="7">
      <c t="s" s="4" r="A7">
        <v>303</v>
      </c>
      <c t="n" s="6" r="B7">
        <v>891057</v>
      </c>
      <c t="n" s="6" r="C7">
        <v>911835</v>
      </c>
    </row>
    <row spans="1:4" r="8">
      <c t="s" s="4" r="A8">
        <v>304</v>
      </c>
      <c t="n" s="6" r="B8">
        <v>-5651</v>
      </c>
      <c t="n" s="6" r="C8">
        <v>-6830</v>
      </c>
    </row>
    <row spans="1:4" r="9">
      <c t="s" s="4" r="A9">
        <v>305</v>
      </c>
      <c t="n" s="6" r="B9">
        <v>13007</v>
      </c>
      <c t="n" s="6" r="C9">
        <v>15373</v>
      </c>
    </row>
    <row spans="1:4" r="10">
      <c t="s" s="4" r="A10">
        <v>306</v>
      </c>
    </row>
    <row spans="1:4" r="11">
      <c t="s" s="3" r="A11">
        <v>299</v>
      </c>
    </row>
    <row spans="1:4" r="12">
      <c t="s" s="4" r="A12">
        <v>303</v>
      </c>
      <c t="n" s="6" r="B12">
        <v>663200</v>
      </c>
      <c t="n" s="6" r="C12">
        <v>678665</v>
      </c>
      <c t="n" s="7" r="D12">
        <v>700000</v>
      </c>
    </row>
    <row spans="1:4" r="13">
      <c t="s" s="4" r="A13">
        <v>304</v>
      </c>
      <c t="n" s="6" r="B13">
        <v>-1684</v>
      </c>
      <c t="n" s="6" r="C13">
        <v>-2008</v>
      </c>
    </row>
    <row spans="1:4" r="14">
      <c t="s" s="4" r="A14">
        <v>305</v>
      </c>
      <c t="n" s="6" r="B14">
        <v>12142</v>
      </c>
      <c t="n" s="6" r="C14">
        <v>14475</v>
      </c>
    </row>
    <row spans="1:4" r="15">
      <c t="s" s="4" r="A15">
        <v>307</v>
      </c>
    </row>
    <row spans="1:4" r="16">
      <c t="s" s="3" r="A16">
        <v>299</v>
      </c>
    </row>
    <row spans="1:4" r="17">
      <c t="s" s="4" r="A17">
        <v>308</v>
      </c>
      <c t="n" s="6" r="B17">
        <v>475000</v>
      </c>
      <c t="n" s="6" r="C17">
        <v>475000</v>
      </c>
    </row>
    <row spans="1:4" r="18">
      <c t="s" s="4" r="A18">
        <v>305</v>
      </c>
      <c t="n" s="6" r="B18">
        <v>8310</v>
      </c>
      <c t="n" s="6" r="C18">
        <v>9714</v>
      </c>
    </row>
    <row spans="1:4" r="19">
      <c t="s" s="4" r="A19">
        <v>309</v>
      </c>
    </row>
    <row spans="1:4" r="20">
      <c t="s" s="3" r="A20">
        <v>299</v>
      </c>
    </row>
    <row spans="1:4" r="21">
      <c t="s" s="4" r="A21">
        <v>304</v>
      </c>
      <c t="n" s="6" r="B21">
        <v>0</v>
      </c>
      <c t="n" s="6" r="C21">
        <v>-192</v>
      </c>
    </row>
    <row spans="1:4" r="22">
      <c t="s" s="4" r="A22">
        <v>305</v>
      </c>
      <c t="n" s="6" r="B22">
        <v>0</v>
      </c>
      <c t="n" s="6" r="C22">
        <v>606</v>
      </c>
    </row>
    <row spans="1:4" r="23">
      <c t="s" s="4" r="A23">
        <v>310</v>
      </c>
      <c t="n" s="6" r="B23">
        <v>0</v>
      </c>
      <c t="n" s="6" r="C23">
        <v>-36243</v>
      </c>
    </row>
    <row spans="1:4" r="24">
      <c t="s" s="4" r="A24">
        <v>301</v>
      </c>
      <c t="n" s="7" r="B24">
        <v>1988463</v>
      </c>
      <c t="n" s="7" r="C24">
        <v>198165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76"/>
    <col customWidth="1" max="6" min="6" width="14"/>
    <col customWidth="1" max="7" min="7" width="14"/>
    <col customWidth="1" max="8" min="8" width="14"/>
    <col customWidth="1" max="9" min="9" width="14"/>
  </cols>
  <sheetData>
    <row spans="1:9" r="1">
      <c t="s" s="1" r="A1">
        <v>311</v>
      </c>
      <c t="s" s="2" r="B1">
        <v>312</v>
      </c>
      <c t="s" s="2" r="C1">
        <v>2</v>
      </c>
      <c t="s" s="2" r="D1">
        <v>72</v>
      </c>
      <c t="s" s="2" r="E1">
        <v>2</v>
      </c>
      <c t="s" s="2" r="F1">
        <v>72</v>
      </c>
      <c t="s" s="2" r="G1">
        <v>23</v>
      </c>
      <c t="s" s="2" r="H1">
        <v>298</v>
      </c>
      <c t="s" s="2" r="I1">
        <v>313</v>
      </c>
    </row>
    <row spans="1:9" r="2">
      <c t="s" s="3" r="A2">
        <v>314</v>
      </c>
    </row>
    <row spans="1:9" r="3">
      <c t="s" s="4" r="A3">
        <v>134</v>
      </c>
      <c t="n" s="7" r="C3">
        <v>4200</v>
      </c>
      <c t="n" s="7" r="D3">
        <v>3146</v>
      </c>
      <c t="n" s="7" r="E3">
        <v>7606</v>
      </c>
      <c t="n" s="7" r="F3">
        <v>6489</v>
      </c>
    </row>
    <row spans="1:9" r="4">
      <c t="s" s="4" r="A4">
        <v>315</v>
      </c>
      <c t="n" s="6" r="C4">
        <v>36200</v>
      </c>
      <c t="n" s="7" r="E4">
        <v>36200</v>
      </c>
    </row>
    <row spans="1:9" r="5">
      <c t="s" s="4" r="A5">
        <v>316</v>
      </c>
    </row>
    <row spans="1:9" r="6">
      <c t="s" s="3" r="A6">
        <v>314</v>
      </c>
    </row>
    <row spans="1:9" r="7">
      <c t="s" s="4" r="A7">
        <v>317</v>
      </c>
      <c t="s" s="4" r="E7">
        <v>318</v>
      </c>
    </row>
    <row spans="1:9" r="8">
      <c t="s" s="4" r="A8">
        <v>306</v>
      </c>
    </row>
    <row spans="1:9" r="9">
      <c t="s" s="3" r="A9">
        <v>314</v>
      </c>
    </row>
    <row spans="1:9" r="10">
      <c t="s" s="4" r="A10">
        <v>303</v>
      </c>
      <c t="n" s="6" r="C10">
        <v>663200</v>
      </c>
      <c t="n" s="7" r="E10">
        <v>663200</v>
      </c>
      <c t="n" s="7" r="G10">
        <v>678665</v>
      </c>
      <c t="n" s="7" r="H10">
        <v>700000</v>
      </c>
    </row>
    <row spans="1:9" r="11">
      <c t="s" s="4" r="A11">
        <v>302</v>
      </c>
    </row>
    <row spans="1:9" r="12">
      <c t="s" s="3" r="A12">
        <v>314</v>
      </c>
    </row>
    <row spans="1:9" r="13">
      <c t="s" s="4" r="A13">
        <v>303</v>
      </c>
      <c t="n" s="6" r="C13">
        <v>891057</v>
      </c>
      <c t="n" s="6" r="E13">
        <v>891057</v>
      </c>
      <c t="n" s="7" r="G13">
        <v>911835</v>
      </c>
    </row>
    <row spans="1:9" r="14">
      <c t="s" s="4" r="A14">
        <v>319</v>
      </c>
    </row>
    <row spans="1:9" r="15">
      <c t="s" s="3" r="A15">
        <v>314</v>
      </c>
    </row>
    <row spans="1:9" r="16">
      <c t="s" s="4" r="A16">
        <v>320</v>
      </c>
      <c t="n" s="7" r="C16">
        <v>150000</v>
      </c>
      <c t="n" s="7" r="E16">
        <v>150000</v>
      </c>
    </row>
    <row spans="1:9" r="17">
      <c t="s" s="4" r="A17">
        <v>307</v>
      </c>
    </row>
    <row spans="1:9" r="18">
      <c t="s" s="3" r="A18">
        <v>314</v>
      </c>
    </row>
    <row spans="1:9" r="19">
      <c t="s" s="4" r="A19">
        <v>321</v>
      </c>
      <c t="n" s="7" r="I19">
        <v>475000</v>
      </c>
    </row>
    <row spans="1:9" r="20">
      <c t="s" s="4" r="A20">
        <v>322</v>
      </c>
      <c t="s" s="4" r="I20">
        <v>323</v>
      </c>
    </row>
    <row spans="1:9" r="21">
      <c t="s" s="4" r="A21">
        <v>324</v>
      </c>
      <c t="s" s="4" r="E21">
        <v>325</v>
      </c>
    </row>
    <row spans="1:9" r="22">
      <c t="s" s="4" r="A22">
        <v>326</v>
      </c>
      <c t="s" s="4" r="E22">
        <v>327</v>
      </c>
    </row>
    <row spans="1:9" r="23">
      <c t="s" s="4" r="A23">
        <v>328</v>
      </c>
    </row>
    <row spans="1:9" r="24">
      <c t="s" s="3" r="A24">
        <v>314</v>
      </c>
    </row>
    <row spans="1:9" r="25">
      <c t="s" s="4" r="A25">
        <v>303</v>
      </c>
      <c t="n" s="7" r="B25">
        <v>950000</v>
      </c>
    </row>
    <row spans="1:9" r="26">
      <c t="s" s="4" r="A26">
        <v>329</v>
      </c>
    </row>
    <row spans="1:9" r="27">
      <c t="s" s="3" r="A27">
        <v>314</v>
      </c>
    </row>
    <row spans="1:9" r="28">
      <c t="s" s="4" r="A28">
        <v>330</v>
      </c>
      <c t="n" s="7" r="B28">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71</v>
      </c>
      <c t="s" s="2" r="D1">
        <v>1</v>
      </c>
    </row>
    <row spans="1:5" r="2">
      <c t="s" s="2" r="B2">
        <v>2</v>
      </c>
      <c t="s" s="2" r="C2">
        <v>72</v>
      </c>
      <c t="s" s="2" r="D2">
        <v>2</v>
      </c>
      <c t="s" s="2" r="E2">
        <v>72</v>
      </c>
    </row>
    <row spans="1:5" r="3">
      <c t="s" s="3" r="A3">
        <v>332</v>
      </c>
    </row>
    <row spans="1:5" r="4">
      <c t="s" s="4" r="A4">
        <v>333</v>
      </c>
      <c t="n" s="7" r="B4">
        <v>5260</v>
      </c>
      <c t="n" s="7" r="C4">
        <v>4162</v>
      </c>
      <c t="n" s="7" r="D4">
        <v>9437</v>
      </c>
      <c t="n" s="7" r="E4">
        <v>6413</v>
      </c>
    </row>
    <row spans="1:5" r="5">
      <c t="s" s="4" r="A5">
        <v>334</v>
      </c>
    </row>
    <row spans="1:5" r="6">
      <c t="s" s="3" r="A6">
        <v>332</v>
      </c>
    </row>
    <row spans="1:5" r="7">
      <c t="s" s="4" r="A7">
        <v>333</v>
      </c>
      <c t="n" s="6" r="B7">
        <v>178</v>
      </c>
      <c t="n" s="6" r="C7">
        <v>124</v>
      </c>
      <c t="n" s="6" r="D7">
        <v>336</v>
      </c>
      <c t="n" s="6" r="E7">
        <v>183</v>
      </c>
    </row>
    <row spans="1:5" r="8">
      <c t="s" s="4" r="A8">
        <v>77</v>
      </c>
    </row>
    <row spans="1:5" r="9">
      <c t="s" s="3" r="A9">
        <v>332</v>
      </c>
    </row>
    <row spans="1:5" r="10">
      <c t="s" s="4" r="A10">
        <v>333</v>
      </c>
      <c t="n" s="6" r="B10">
        <v>1032</v>
      </c>
      <c t="n" s="6" r="C10">
        <v>1202</v>
      </c>
      <c t="n" s="6" r="D10">
        <v>2284</v>
      </c>
      <c t="n" s="6" r="E10">
        <v>1967</v>
      </c>
    </row>
    <row spans="1:5" r="11">
      <c t="s" s="4" r="A11">
        <v>78</v>
      </c>
    </row>
    <row spans="1:5" r="12">
      <c t="s" s="3" r="A12">
        <v>332</v>
      </c>
    </row>
    <row spans="1:5" r="13">
      <c t="s" s="4" r="A13">
        <v>333</v>
      </c>
      <c t="n" s="7" r="B13">
        <v>4050</v>
      </c>
      <c t="n" s="7" r="C13">
        <v>2836</v>
      </c>
      <c t="n" s="7" r="D13">
        <v>6817</v>
      </c>
      <c t="n" s="7" r="E13">
        <v>42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35</v>
      </c>
      <c t="s" s="2" r="B1">
        <v>1</v>
      </c>
    </row>
    <row spans="1:2" r="2">
      <c t="s" s="2" r="B2">
        <v>336</v>
      </c>
    </row>
    <row spans="1:2" r="3">
      <c t="s" s="3" r="A3">
        <v>237</v>
      </c>
    </row>
    <row spans="1:2" r="4">
      <c t="s" s="4" r="A4">
        <v>337</v>
      </c>
      <c t="n" s="6" r="B4">
        <v>10922076</v>
      </c>
    </row>
    <row spans="1:2" r="5">
      <c t="s" s="4" r="A5">
        <v>338</v>
      </c>
      <c t="n" s="6" r="B5">
        <v>1015000</v>
      </c>
    </row>
    <row spans="1:2" r="6">
      <c t="s" s="4" r="A6">
        <v>339</v>
      </c>
      <c t="n" s="6" r="B6">
        <v>-68334</v>
      </c>
    </row>
    <row spans="1:2" r="7">
      <c t="s" s="4" r="A7">
        <v>340</v>
      </c>
      <c t="n" s="6" r="B7">
        <v>-1399997</v>
      </c>
    </row>
    <row spans="1:2" r="8">
      <c t="s" s="4" r="A8">
        <v>341</v>
      </c>
      <c t="n" s="6" r="B8">
        <v>10468745</v>
      </c>
    </row>
    <row spans="1:2" r="9">
      <c t="s" s="3" r="A9">
        <v>342</v>
      </c>
    </row>
    <row spans="1:2" r="10">
      <c t="s" s="4" r="A10">
        <v>343</v>
      </c>
      <c t="n" s="8" r="B10">
        <v>11.19</v>
      </c>
    </row>
    <row spans="1:2" r="11">
      <c t="s" s="4" r="A11">
        <v>344</v>
      </c>
      <c t="n" s="6" r="B11">
        <v>10</v>
      </c>
    </row>
    <row spans="1:2" r="12">
      <c t="s" s="4" r="A12">
        <v>345</v>
      </c>
      <c t="n" s="6" r="B12">
        <v>10</v>
      </c>
    </row>
    <row spans="1:2" r="13">
      <c t="s" s="4" r="A13">
        <v>346</v>
      </c>
      <c t="n" s="9" r="B13">
        <v>11.74</v>
      </c>
    </row>
    <row spans="1:2" r="14">
      <c t="s" s="4" r="A14">
        <v>347</v>
      </c>
      <c t="n" s="8" r="B14">
        <v>11.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17"/>
  </cols>
  <sheetData>
    <row spans="1:2" r="1">
      <c t="s" s="1" r="A1">
        <v>348</v>
      </c>
      <c t="s" s="2" r="B1">
        <v>1</v>
      </c>
    </row>
    <row spans="1:2" r="2">
      <c t="s" s="2" r="B2">
        <v>2</v>
      </c>
    </row>
    <row spans="1:2" r="3">
      <c t="s" s="3" r="A3">
        <v>183</v>
      </c>
    </row>
    <row spans="1:2" r="4">
      <c t="s" s="4" r="A4">
        <v>349</v>
      </c>
      <c t="s" s="4" r="B4">
        <v>350</v>
      </c>
    </row>
    <row spans="1:2" r="5">
      <c t="s" s="4" r="A5">
        <v>351</v>
      </c>
      <c t="s" s="4" r="B5">
        <v>352</v>
      </c>
    </row>
    <row spans="1:2" r="6">
      <c t="s" s="4" r="A6">
        <v>353</v>
      </c>
      <c t="s" s="4" r="B6">
        <v>354</v>
      </c>
    </row>
    <row spans="1:2" r="7">
      <c t="s" s="4" r="A7">
        <v>355</v>
      </c>
      <c t="s" s="4" r="B7">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71</v>
      </c>
      <c t="s" s="2" r="D1">
        <v>1</v>
      </c>
    </row>
    <row spans="1:5" r="2">
      <c t="s" s="2" r="B2">
        <v>2</v>
      </c>
      <c t="s" s="2" r="C2">
        <v>72</v>
      </c>
      <c t="s" s="2" r="D2">
        <v>2</v>
      </c>
      <c t="s" s="2" r="E2">
        <v>72</v>
      </c>
    </row>
    <row spans="1:5" r="3">
      <c t="s" s="3" r="A3">
        <v>73</v>
      </c>
    </row>
    <row spans="1:5" r="4">
      <c t="s" s="4" r="A4">
        <v>74</v>
      </c>
      <c t="n" s="7" r="B4">
        <v>197718</v>
      </c>
      <c t="n" s="7" r="C4">
        <v>216185</v>
      </c>
      <c t="n" s="7" r="D4">
        <v>392162</v>
      </c>
      <c t="n" s="7" r="E4">
        <v>425802</v>
      </c>
    </row>
    <row spans="1:5" r="5">
      <c t="s" s="3" r="A5">
        <v>75</v>
      </c>
    </row>
    <row spans="1:5" r="6">
      <c t="s" s="4" r="A6">
        <v>76</v>
      </c>
      <c t="n" s="6" r="B6">
        <v>89527</v>
      </c>
      <c t="n" s="6" r="C6">
        <v>98268</v>
      </c>
      <c t="n" s="6" r="D6">
        <v>184666</v>
      </c>
      <c t="n" s="6" r="E6">
        <v>199808</v>
      </c>
    </row>
    <row spans="1:5" r="7">
      <c t="s" s="4" r="A7">
        <v>77</v>
      </c>
      <c t="n" s="6" r="B7">
        <v>16724</v>
      </c>
      <c t="n" s="6" r="C7">
        <v>19190</v>
      </c>
      <c t="n" s="6" r="D7">
        <v>37859</v>
      </c>
      <c t="n" s="6" r="E7">
        <v>38356</v>
      </c>
    </row>
    <row spans="1:5" r="8">
      <c t="s" s="4" r="A8">
        <v>78</v>
      </c>
      <c t="n" s="6" r="B8">
        <v>29761</v>
      </c>
      <c t="n" s="6" r="C8">
        <v>32913</v>
      </c>
      <c t="n" s="6" r="D8">
        <v>61549</v>
      </c>
      <c t="n" s="6" r="E8">
        <v>66844</v>
      </c>
    </row>
    <row spans="1:5" r="9">
      <c t="s" s="4" r="A9">
        <v>79</v>
      </c>
      <c t="n" s="6" r="B9">
        <v>52507</v>
      </c>
      <c t="n" s="6" r="C9">
        <v>55013</v>
      </c>
      <c t="n" s="6" r="D9">
        <v>103237</v>
      </c>
      <c t="n" s="6" r="E9">
        <v>109861</v>
      </c>
    </row>
    <row spans="1:5" r="10">
      <c t="s" s="4" r="A10">
        <v>80</v>
      </c>
      <c t="n" s="6" r="B10">
        <v>979</v>
      </c>
      <c t="n" s="6" r="C10">
        <v>83</v>
      </c>
      <c t="n" s="6" r="D10">
        <v>994</v>
      </c>
      <c t="n" s="6" r="E10">
        <v>135</v>
      </c>
    </row>
    <row spans="1:5" r="11">
      <c t="s" s="4" r="A11">
        <v>81</v>
      </c>
      <c t="n" s="6" r="B11">
        <v>-50</v>
      </c>
      <c t="n" s="6" r="C11">
        <v>93</v>
      </c>
      <c t="n" s="6" r="D11">
        <v>13443</v>
      </c>
      <c t="n" s="6" r="E11">
        <v>-107</v>
      </c>
    </row>
    <row spans="1:5" r="12">
      <c t="s" s="4" r="A12">
        <v>82</v>
      </c>
      <c t="n" s="6" r="B12">
        <v>0</v>
      </c>
      <c t="n" s="6" r="C12">
        <v>11</v>
      </c>
      <c t="n" s="6" r="D12">
        <v>0</v>
      </c>
      <c t="n" s="6" r="E12">
        <v>111</v>
      </c>
    </row>
    <row spans="1:5" r="13">
      <c t="s" s="4" r="A13">
        <v>83</v>
      </c>
      <c t="n" s="6" r="B13">
        <v>189448</v>
      </c>
      <c t="n" s="6" r="C13">
        <v>205571</v>
      </c>
      <c t="n" s="6" r="D13">
        <v>401748</v>
      </c>
      <c t="n" s="6" r="E13">
        <v>415008</v>
      </c>
    </row>
    <row spans="1:5" r="14">
      <c t="s" s="4" r="A14">
        <v>84</v>
      </c>
      <c t="n" s="6" r="B14">
        <v>8270</v>
      </c>
      <c t="n" s="6" r="C14">
        <v>10614</v>
      </c>
      <c t="n" s="6" r="D14">
        <v>-9586</v>
      </c>
      <c t="n" s="6" r="E14">
        <v>10794</v>
      </c>
    </row>
    <row spans="1:5" r="15">
      <c t="s" s="3" r="A15">
        <v>85</v>
      </c>
    </row>
    <row spans="1:5" r="16">
      <c t="s" s="4" r="A16">
        <v>86</v>
      </c>
      <c t="n" s="6" r="B16">
        <v>-31132</v>
      </c>
      <c t="n" s="6" r="C16">
        <v>-30432</v>
      </c>
      <c t="n" s="6" r="D16">
        <v>-61789</v>
      </c>
      <c t="n" s="6" r="E16">
        <v>-60960</v>
      </c>
    </row>
    <row spans="1:5" r="17">
      <c t="s" s="4" r="A17">
        <v>87</v>
      </c>
      <c t="n" s="6" r="B17">
        <v>25</v>
      </c>
      <c t="n" s="6" r="C17">
        <v>-53</v>
      </c>
      <c t="n" s="6" r="D17">
        <v>91</v>
      </c>
      <c t="n" s="6" r="E17">
        <v>1</v>
      </c>
    </row>
    <row spans="1:5" r="18">
      <c t="s" s="4" r="A18">
        <v>88</v>
      </c>
      <c t="n" s="6" r="B18">
        <v>2239</v>
      </c>
      <c t="n" s="6" r="C18">
        <v>-1276</v>
      </c>
      <c t="n" s="6" r="D18">
        <v>2182</v>
      </c>
      <c t="n" s="6" r="E18">
        <v>-2823</v>
      </c>
    </row>
    <row spans="1:5" r="19">
      <c t="s" s="4" r="A19">
        <v>89</v>
      </c>
      <c t="n" s="6" r="B19">
        <v>-28868</v>
      </c>
      <c t="n" s="6" r="C19">
        <v>-31761</v>
      </c>
      <c t="n" s="6" r="D19">
        <v>-59516</v>
      </c>
      <c t="n" s="6" r="E19">
        <v>-63782</v>
      </c>
    </row>
    <row spans="1:5" r="20">
      <c t="s" s="4" r="A20">
        <v>90</v>
      </c>
      <c t="n" s="6" r="B20">
        <v>-20598</v>
      </c>
      <c t="n" s="6" r="C20">
        <v>-21147</v>
      </c>
      <c t="n" s="6" r="D20">
        <v>-69102</v>
      </c>
      <c t="n" s="6" r="E20">
        <v>-52988</v>
      </c>
    </row>
    <row spans="1:5" r="21">
      <c t="s" s="4" r="A21">
        <v>91</v>
      </c>
      <c t="n" s="6" r="B21">
        <v>-5974</v>
      </c>
      <c t="n" s="6" r="C21">
        <v>-14711</v>
      </c>
      <c t="n" s="6" r="D21">
        <v>-38689</v>
      </c>
      <c t="n" s="6" r="E21">
        <v>-20571</v>
      </c>
    </row>
    <row spans="1:5" r="22">
      <c t="s" s="4" r="A22">
        <v>92</v>
      </c>
      <c t="n" s="6" r="B22">
        <v>-14624</v>
      </c>
      <c t="n" s="6" r="C22">
        <v>-6436</v>
      </c>
      <c t="n" s="6" r="D22">
        <v>-30413</v>
      </c>
      <c t="n" s="6" r="E22">
        <v>-32417</v>
      </c>
    </row>
    <row spans="1:5" r="23">
      <c t="s" s="4" r="A23">
        <v>93</v>
      </c>
      <c t="n" s="6" r="B23">
        <v>482</v>
      </c>
      <c t="n" s="6" r="C23">
        <v>486</v>
      </c>
      <c t="n" s="6" r="D23">
        <v>935</v>
      </c>
      <c t="n" s="6" r="E23">
        <v>610</v>
      </c>
    </row>
    <row spans="1:5" r="24">
      <c t="s" s="4" r="A24">
        <v>94</v>
      </c>
      <c t="n" s="7" r="B24">
        <v>-15106</v>
      </c>
      <c t="n" s="7" r="C24">
        <v>-6922</v>
      </c>
      <c t="n" s="7" r="D24">
        <v>-31348</v>
      </c>
      <c t="n" s="7" r="E24">
        <v>-33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57</v>
      </c>
      <c t="s" s="2" r="B1">
        <v>1</v>
      </c>
    </row>
    <row spans="1:2" r="2">
      <c t="s" s="2" r="B2">
        <v>336</v>
      </c>
    </row>
    <row spans="1:2" r="3">
      <c t="s" s="3" r="A3">
        <v>358</v>
      </c>
    </row>
    <row spans="1:2" r="4">
      <c t="s" s="4" r="A4">
        <v>337</v>
      </c>
      <c t="n" s="6" r="B4">
        <v>2264482</v>
      </c>
    </row>
    <row spans="1:2" r="5">
      <c t="s" s="4" r="A5">
        <v>338</v>
      </c>
      <c t="n" s="6" r="B5">
        <v>250000</v>
      </c>
    </row>
    <row spans="1:2" r="6">
      <c t="s" s="4" r="A6">
        <v>359</v>
      </c>
      <c t="n" s="6" r="B6">
        <v>934658</v>
      </c>
    </row>
    <row spans="1:2" r="7">
      <c t="s" s="4" r="A7">
        <v>360</v>
      </c>
      <c t="n" s="6" r="B7">
        <v>127000</v>
      </c>
    </row>
    <row spans="1:2" r="8">
      <c t="s" s="4" r="A8">
        <v>341</v>
      </c>
      <c t="n" s="6" r="B8">
        <v>1452824</v>
      </c>
    </row>
    <row spans="1:2" r="9">
      <c t="s" s="3" r="A9">
        <v>361</v>
      </c>
    </row>
    <row spans="1:2" r="10">
      <c t="s" s="4" r="A10">
        <v>343</v>
      </c>
      <c t="n" s="8" r="B10">
        <v>11.3</v>
      </c>
    </row>
    <row spans="1:2" r="11">
      <c t="s" s="4" r="A11">
        <v>362</v>
      </c>
      <c t="n" s="6" r="B11">
        <v>10</v>
      </c>
    </row>
    <row spans="1:2" r="12">
      <c t="s" s="4" r="A12">
        <v>363</v>
      </c>
      <c t="n" s="9" r="B12">
        <v>11.32</v>
      </c>
    </row>
    <row spans="1:2" r="13">
      <c t="s" s="4" r="A13">
        <v>364</v>
      </c>
      <c t="n" s="9" r="B13">
        <v>11.25</v>
      </c>
    </row>
    <row spans="1:2" r="14">
      <c t="s" s="4" r="A14">
        <v>347</v>
      </c>
      <c t="n" s="8" r="B14">
        <v>11.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1</v>
      </c>
      <c t="s" s="2" r="D1">
        <v>1</v>
      </c>
    </row>
    <row spans="1:5" r="2">
      <c t="s" s="2" r="B2">
        <v>2</v>
      </c>
      <c t="s" s="2" r="C2">
        <v>72</v>
      </c>
      <c t="s" s="2" r="D2">
        <v>2</v>
      </c>
      <c t="s" s="2" r="E2">
        <v>72</v>
      </c>
    </row>
    <row spans="1:5" r="3">
      <c t="s" s="3" r="A3">
        <v>366</v>
      </c>
    </row>
    <row spans="1:5" r="4">
      <c t="s" s="4" r="A4">
        <v>80</v>
      </c>
      <c t="n" s="7" r="B4">
        <v>979</v>
      </c>
      <c t="n" s="7" r="C4">
        <v>83</v>
      </c>
      <c t="n" s="7" r="D4">
        <v>994</v>
      </c>
      <c t="n" s="7" r="E4">
        <v>135</v>
      </c>
    </row>
    <row spans="1:5" r="5">
      <c t="s" s="4" r="A5">
        <v>367</v>
      </c>
    </row>
    <row spans="1:5" r="6">
      <c t="s" s="3" r="A6">
        <v>366</v>
      </c>
    </row>
    <row spans="1:5" r="7">
      <c t="s" s="4" r="A7">
        <v>368</v>
      </c>
      <c t="n" s="6" r="D7">
        <v>1836</v>
      </c>
    </row>
    <row spans="1:5" r="8">
      <c t="s" s="4" r="A8">
        <v>80</v>
      </c>
      <c t="n" s="6" r="D8">
        <v>994</v>
      </c>
    </row>
    <row spans="1:5" r="9">
      <c t="s" s="4" r="A9">
        <v>369</v>
      </c>
      <c t="n" s="6" r="D9">
        <v>733</v>
      </c>
    </row>
    <row spans="1:5" r="10">
      <c t="s" s="4" r="A10">
        <v>370</v>
      </c>
      <c t="n" s="6" r="D10">
        <v>1</v>
      </c>
    </row>
    <row spans="1:5" r="11">
      <c t="s" s="4" r="A11">
        <v>368</v>
      </c>
      <c t="n" s="7" r="B11">
        <v>2098</v>
      </c>
      <c t="n" s="7" r="D11">
        <v>209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5"/>
    <col customWidth="1" max="6" min="6" width="14"/>
  </cols>
  <sheetData>
    <row spans="1:6" r="1">
      <c t="s" s="1" r="A1">
        <v>371</v>
      </c>
      <c t="s" s="2" r="B1">
        <v>71</v>
      </c>
      <c t="s" s="2" r="D1">
        <v>372</v>
      </c>
      <c t="s" s="2" r="E1">
        <v>1</v>
      </c>
    </row>
    <row spans="1:6" r="2">
      <c t="s" s="2" r="B2">
        <v>2</v>
      </c>
      <c t="s" s="2" r="C2">
        <v>72</v>
      </c>
      <c t="s" s="2" r="D2">
        <v>2</v>
      </c>
      <c t="s" s="2" r="E2">
        <v>2</v>
      </c>
      <c t="s" s="2" r="F2">
        <v>72</v>
      </c>
    </row>
    <row spans="1:6" r="3">
      <c t="s" s="3" r="A3">
        <v>373</v>
      </c>
    </row>
    <row spans="1:6" r="4">
      <c t="s" s="4" r="A4">
        <v>368</v>
      </c>
      <c t="n" s="7" r="E4">
        <v>8687</v>
      </c>
    </row>
    <row spans="1:6" r="5">
      <c t="s" s="4" r="A5">
        <v>374</v>
      </c>
      <c t="n" s="7" r="B5">
        <v>-50</v>
      </c>
      <c t="n" s="7" r="C5">
        <v>93</v>
      </c>
      <c t="n" s="6" r="E5">
        <v>13443</v>
      </c>
      <c t="n" s="7" r="F5">
        <v>-107</v>
      </c>
    </row>
    <row spans="1:6" r="6">
      <c t="s" s="4" r="A6">
        <v>369</v>
      </c>
      <c t="n" s="6" r="E6">
        <v>-10357</v>
      </c>
    </row>
    <row spans="1:6" r="7">
      <c t="s" s="4" r="A7">
        <v>370</v>
      </c>
      <c t="n" s="6" r="E7">
        <v>87</v>
      </c>
    </row>
    <row spans="1:6" r="8">
      <c t="s" s="4" r="A8">
        <v>368</v>
      </c>
      <c t="n" s="6" r="B8">
        <v>11860</v>
      </c>
      <c t="n" s="7" r="D8">
        <v>11860</v>
      </c>
      <c t="n" s="6" r="E8">
        <v>11860</v>
      </c>
    </row>
    <row spans="1:6" r="9">
      <c t="s" s="4" r="A9">
        <v>375</v>
      </c>
    </row>
    <row spans="1:6" r="10">
      <c t="s" s="3" r="A10">
        <v>373</v>
      </c>
    </row>
    <row spans="1:6" r="11">
      <c t="s" s="4" r="A11">
        <v>368</v>
      </c>
      <c t="n" s="6" r="E11">
        <v>0</v>
      </c>
    </row>
    <row spans="1:6" r="12">
      <c t="s" s="4" r="A12">
        <v>374</v>
      </c>
      <c t="n" s="6" r="D12">
        <v>13400</v>
      </c>
      <c t="n" s="6" r="E12">
        <v>13367</v>
      </c>
    </row>
    <row spans="1:6" r="13">
      <c t="s" s="4" r="A13">
        <v>369</v>
      </c>
      <c t="n" s="6" r="D13">
        <v>-8300</v>
      </c>
      <c t="n" s="6" r="E13">
        <v>-8333</v>
      </c>
    </row>
    <row spans="1:6" r="14">
      <c t="s" s="4" r="A14">
        <v>370</v>
      </c>
      <c t="n" s="6" r="E14">
        <v>-25</v>
      </c>
    </row>
    <row spans="1:6" r="15">
      <c t="s" s="4" r="A15">
        <v>368</v>
      </c>
      <c t="n" s="6" r="B15">
        <v>5009</v>
      </c>
      <c t="n" s="6" r="D15">
        <v>5009</v>
      </c>
      <c t="n" s="6" r="E15">
        <v>5009</v>
      </c>
    </row>
    <row spans="1:6" r="16">
      <c t="s" s="4" r="A16">
        <v>376</v>
      </c>
    </row>
    <row spans="1:6" r="17">
      <c t="s" s="3" r="A17">
        <v>373</v>
      </c>
    </row>
    <row spans="1:6" r="18">
      <c t="s" s="4" r="A18">
        <v>368</v>
      </c>
      <c t="n" s="6" r="E18">
        <v>8195</v>
      </c>
    </row>
    <row spans="1:6" r="19">
      <c t="s" s="4" r="A19">
        <v>374</v>
      </c>
      <c t="n" s="6" r="E19">
        <v>76</v>
      </c>
    </row>
    <row spans="1:6" r="20">
      <c t="s" s="4" r="A20">
        <v>369</v>
      </c>
      <c t="n" s="6" r="E20">
        <v>-2024</v>
      </c>
    </row>
    <row spans="1:6" r="21">
      <c t="s" s="4" r="A21">
        <v>370</v>
      </c>
      <c t="n" s="6" r="E21">
        <v>106</v>
      </c>
    </row>
    <row spans="1:6" r="22">
      <c t="s" s="4" r="A22">
        <v>368</v>
      </c>
      <c t="n" s="6" r="B22">
        <v>6353</v>
      </c>
      <c t="n" s="6" r="D22">
        <v>6353</v>
      </c>
      <c t="n" s="6" r="E22">
        <v>6353</v>
      </c>
    </row>
    <row spans="1:6" r="23">
      <c t="s" s="4" r="A23">
        <v>377</v>
      </c>
    </row>
    <row spans="1:6" r="24">
      <c t="s" s="3" r="A24">
        <v>373</v>
      </c>
    </row>
    <row spans="1:6" r="25">
      <c t="s" s="4" r="A25">
        <v>368</v>
      </c>
      <c t="n" s="6" r="E25">
        <v>492</v>
      </c>
    </row>
    <row spans="1:6" r="26">
      <c t="s" s="4" r="A26">
        <v>374</v>
      </c>
      <c t="n" s="6" r="E26">
        <v>0</v>
      </c>
    </row>
    <row spans="1:6" r="27">
      <c t="s" s="4" r="A27">
        <v>369</v>
      </c>
      <c t="n" s="6" r="E27">
        <v>0</v>
      </c>
    </row>
    <row spans="1:6" r="28">
      <c t="s" s="4" r="A28">
        <v>370</v>
      </c>
      <c t="n" s="6" r="E28">
        <v>6</v>
      </c>
    </row>
    <row spans="1:6" r="29">
      <c t="s" s="4" r="A29">
        <v>368</v>
      </c>
      <c t="n" s="7" r="B29">
        <v>498</v>
      </c>
      <c t="n" s="7" r="D29">
        <v>498</v>
      </c>
      <c t="n" s="7" r="E29">
        <v>498</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5"/>
    <col customWidth="1" max="6" min="6" width="14"/>
  </cols>
  <sheetData>
    <row spans="1:6" r="1">
      <c t="s" s="1" r="A1">
        <v>378</v>
      </c>
      <c t="s" s="2" r="B1">
        <v>71</v>
      </c>
      <c t="s" s="2" r="D1">
        <v>372</v>
      </c>
      <c t="s" s="2" r="E1">
        <v>1</v>
      </c>
    </row>
    <row spans="1:6" r="2">
      <c t="s" s="2" r="B2">
        <v>2</v>
      </c>
      <c t="s" s="2" r="C2">
        <v>72</v>
      </c>
      <c t="s" s="2" r="D2">
        <v>2</v>
      </c>
      <c t="s" s="2" r="E2">
        <v>2</v>
      </c>
      <c t="s" s="2" r="F2">
        <v>72</v>
      </c>
    </row>
    <row spans="1:6" r="3">
      <c t="s" s="3" r="A3">
        <v>379</v>
      </c>
    </row>
    <row spans="1:6" r="4">
      <c t="s" s="4" r="A4">
        <v>81</v>
      </c>
      <c t="n" s="7" r="B4">
        <v>-50</v>
      </c>
      <c t="n" s="7" r="C4">
        <v>93</v>
      </c>
      <c t="n" s="7" r="E4">
        <v>13443</v>
      </c>
      <c t="n" s="7" r="F4">
        <v>-107</v>
      </c>
    </row>
    <row spans="1:6" r="5">
      <c t="s" s="4" r="A5">
        <v>380</v>
      </c>
      <c t="n" s="6" r="E5">
        <v>-10357</v>
      </c>
    </row>
    <row spans="1:6" r="6">
      <c t="s" s="4" r="A6">
        <v>375</v>
      </c>
    </row>
    <row spans="1:6" r="7">
      <c t="s" s="3" r="A7">
        <v>379</v>
      </c>
    </row>
    <row spans="1:6" r="8">
      <c t="s" s="4" r="A8">
        <v>81</v>
      </c>
      <c t="n" s="7" r="D8">
        <v>13400</v>
      </c>
      <c t="n" s="6" r="E8">
        <v>13367</v>
      </c>
    </row>
    <row spans="1:6" r="9">
      <c t="s" s="4" r="A9">
        <v>380</v>
      </c>
      <c t="n" s="7" r="D9">
        <v>-8300</v>
      </c>
      <c t="n" s="7" r="E9">
        <v>-8333</v>
      </c>
    </row>
  </sheetData>
  <mergeCells count="3">
    <mergeCell ref="A1:A2"/>
    <mergeCell ref="B1:C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81</v>
      </c>
      <c t="s" s="2" r="B1">
        <v>71</v>
      </c>
      <c t="s" s="2" r="D1">
        <v>1</v>
      </c>
    </row>
    <row spans="1:5" r="2">
      <c t="s" s="2" r="B2">
        <v>2</v>
      </c>
      <c t="s" s="2" r="C2">
        <v>72</v>
      </c>
      <c t="s" s="2" r="D2">
        <v>2</v>
      </c>
      <c t="s" s="2" r="E2">
        <v>72</v>
      </c>
    </row>
    <row spans="1:5" r="3">
      <c t="s" s="3" r="A3">
        <v>190</v>
      </c>
    </row>
    <row spans="1:5" r="4">
      <c t="s" s="4" r="A4">
        <v>382</v>
      </c>
      <c t="s" s="4" r="B4">
        <v>383</v>
      </c>
      <c t="s" s="4" r="C4">
        <v>384</v>
      </c>
      <c t="s" s="4" r="D4">
        <v>385</v>
      </c>
      <c t="s" s="4" r="E4">
        <v>38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4" r="A2">
        <v>388</v>
      </c>
    </row>
    <row spans="1:3" r="3">
      <c t="s" s="3" r="A3">
        <v>389</v>
      </c>
    </row>
    <row spans="1:3" r="4">
      <c t="s" s="4" r="A4">
        <v>390</v>
      </c>
      <c t="n" s="7" r="B4">
        <v>670520</v>
      </c>
      <c t="n" s="7" r="C4">
        <v>683876</v>
      </c>
    </row>
    <row spans="1:3" r="5">
      <c t="s" s="4" r="A5">
        <v>391</v>
      </c>
    </row>
    <row spans="1:3" r="6">
      <c t="s" s="3" r="A6">
        <v>389</v>
      </c>
    </row>
    <row spans="1:3" r="7">
      <c t="s" s="4" r="A7">
        <v>390</v>
      </c>
      <c t="n" s="6" r="B7">
        <v>499058</v>
      </c>
      <c t="n" s="6" r="C7">
        <v>508999</v>
      </c>
    </row>
    <row spans="1:3" r="8">
      <c t="s" s="4" r="A8">
        <v>392</v>
      </c>
    </row>
    <row spans="1:3" r="9">
      <c t="s" s="3" r="A9">
        <v>389</v>
      </c>
    </row>
    <row spans="1:3" r="10">
      <c t="s" s="4" r="A10">
        <v>393</v>
      </c>
      <c t="n" s="6" r="B10">
        <v>230375</v>
      </c>
      <c t="n" s="6" r="C10">
        <v>220875</v>
      </c>
    </row>
    <row spans="1:3" r="11">
      <c t="s" s="4" r="A11">
        <v>394</v>
      </c>
    </row>
    <row spans="1:3" r="12">
      <c t="s" s="3" r="A12">
        <v>389</v>
      </c>
    </row>
    <row spans="1:3" r="13">
      <c t="s" s="4" r="A13">
        <v>395</v>
      </c>
      <c t="n" s="6" r="B13">
        <v>891057</v>
      </c>
      <c t="n" s="6" r="C13">
        <v>911835</v>
      </c>
    </row>
    <row spans="1:3" r="14">
      <c t="s" s="4" r="A14">
        <v>396</v>
      </c>
    </row>
    <row spans="1:3" r="15">
      <c t="s" s="3" r="A15">
        <v>389</v>
      </c>
    </row>
    <row spans="1:3" r="16">
      <c t="s" s="4" r="A16">
        <v>395</v>
      </c>
      <c t="n" s="6" r="B16">
        <v>663200</v>
      </c>
      <c t="n" s="6" r="C16">
        <v>678665</v>
      </c>
    </row>
    <row spans="1:3" r="17">
      <c t="s" s="4" r="A17">
        <v>397</v>
      </c>
    </row>
    <row spans="1:3" r="18">
      <c t="s" s="3" r="A18">
        <v>389</v>
      </c>
    </row>
    <row spans="1:3" r="19">
      <c t="s" s="4" r="A19">
        <v>308</v>
      </c>
      <c t="n" s="7" r="B19">
        <v>475000</v>
      </c>
      <c t="n" s="7" r="C19">
        <v>4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398</v>
      </c>
      <c t="s" s="2" r="B1">
        <v>399</v>
      </c>
      <c t="s" s="2" r="C1">
        <v>2</v>
      </c>
      <c t="s" s="2" r="D1">
        <v>72</v>
      </c>
      <c t="s" s="2" r="E1">
        <v>2</v>
      </c>
      <c t="s" s="2" r="F1">
        <v>72</v>
      </c>
      <c t="s" s="2" r="G1">
        <v>23</v>
      </c>
    </row>
    <row spans="1:7" r="2">
      <c t="s" s="3" r="A2">
        <v>400</v>
      </c>
    </row>
    <row spans="1:7" r="3">
      <c t="s" s="4" r="A3">
        <v>401</v>
      </c>
      <c t="n" s="7" r="G3">
        <v>0</v>
      </c>
    </row>
    <row spans="1:7" r="4">
      <c t="s" s="4" r="A4">
        <v>402</v>
      </c>
    </row>
    <row spans="1:7" r="5">
      <c t="s" s="3" r="A5">
        <v>400</v>
      </c>
    </row>
    <row spans="1:7" r="6">
      <c t="s" s="4" r="A6">
        <v>403</v>
      </c>
      <c t="s" s="4" r="B6">
        <v>404</v>
      </c>
    </row>
    <row spans="1:7" r="7">
      <c t="s" s="4" r="A7">
        <v>405</v>
      </c>
      <c t="n" s="7" r="C7">
        <v>886000</v>
      </c>
      <c t="n" s="7" r="D7">
        <v>795000</v>
      </c>
      <c t="n" s="7" r="E7">
        <v>1658000</v>
      </c>
      <c t="n" s="7" r="F7">
        <v>1590000</v>
      </c>
    </row>
    <row spans="1:7" r="8">
      <c t="s" s="4" r="A8">
        <v>406</v>
      </c>
    </row>
    <row spans="1:7" r="9">
      <c t="s" s="3" r="A9">
        <v>400</v>
      </c>
    </row>
    <row spans="1:7" r="10">
      <c t="s" s="4" r="A10">
        <v>401</v>
      </c>
      <c t="n" s="6" r="C10">
        <v>48039000</v>
      </c>
      <c t="n" s="6" r="E10">
        <v>48039000</v>
      </c>
      <c t="n" s="6" r="G10">
        <v>51048000</v>
      </c>
    </row>
    <row spans="1:7" r="11">
      <c t="s" s="4" r="A11">
        <v>407</v>
      </c>
    </row>
    <row spans="1:7" r="12">
      <c t="s" s="3" r="A12">
        <v>400</v>
      </c>
    </row>
    <row spans="1:7" r="13">
      <c t="s" s="4" r="A13">
        <v>401</v>
      </c>
      <c t="n" s="7" r="C13">
        <v>25604000</v>
      </c>
      <c t="n" s="7" r="E13">
        <v>25604000</v>
      </c>
      <c t="n" s="7" r="G13">
        <v>2045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08</v>
      </c>
      <c t="s" s="2" r="B1">
        <v>2</v>
      </c>
      <c t="s" s="2" r="C1">
        <v>23</v>
      </c>
      <c t="s" s="2" r="D1">
        <v>72</v>
      </c>
      <c t="s" s="2" r="E1">
        <v>409</v>
      </c>
    </row>
    <row spans="1:5" r="2">
      <c t="s" s="3" r="A2">
        <v>24</v>
      </c>
    </row>
    <row spans="1:5" r="3">
      <c t="s" s="4" r="A3">
        <v>25</v>
      </c>
      <c t="n" s="7" r="B3">
        <v>75613</v>
      </c>
      <c t="n" s="7" r="C3">
        <v>166581</v>
      </c>
      <c t="n" s="7" r="D3">
        <v>110495</v>
      </c>
      <c t="n" s="7" r="E3">
        <v>89347</v>
      </c>
    </row>
    <row spans="1:5" r="4">
      <c t="s" s="4" r="A4">
        <v>410</v>
      </c>
      <c t="n" s="6" r="B4">
        <v>185673</v>
      </c>
      <c t="n" s="6" r="C4">
        <v>194259</v>
      </c>
    </row>
    <row spans="1:5" r="5">
      <c t="s" s="4" r="A5">
        <v>411</v>
      </c>
      <c t="n" s="6" r="B5">
        <v>0</v>
      </c>
      <c t="n" s="6" r="C5">
        <v>0</v>
      </c>
    </row>
    <row spans="1:5" r="6">
      <c t="s" s="4" r="A6">
        <v>412</v>
      </c>
      <c t="n" s="6" r="C6">
        <v>0</v>
      </c>
    </row>
    <row spans="1:5" r="7">
      <c t="s" s="4" r="A7">
        <v>27</v>
      </c>
      <c t="n" s="6" r="B7">
        <v>8557</v>
      </c>
      <c t="n" s="6" r="C7">
        <v>6058</v>
      </c>
    </row>
    <row spans="1:5" r="8">
      <c t="s" s="4" r="A8">
        <v>28</v>
      </c>
      <c t="n" s="6" r="B8">
        <v>29572</v>
      </c>
      <c t="n" s="6" r="C8">
        <v>26113</v>
      </c>
    </row>
    <row spans="1:5" r="9">
      <c t="s" s="4" r="A9">
        <v>29</v>
      </c>
      <c t="n" s="6" r="B9">
        <v>299415</v>
      </c>
      <c t="n" s="6" r="C9">
        <v>393011</v>
      </c>
    </row>
    <row spans="1:5" r="10">
      <c t="s" s="4" r="A10">
        <v>30</v>
      </c>
      <c t="n" s="6" r="B10">
        <v>111311</v>
      </c>
      <c t="n" s="6" r="C10">
        <v>114504</v>
      </c>
    </row>
    <row spans="1:5" r="11">
      <c t="s" s="4" r="A11">
        <v>31</v>
      </c>
      <c t="n" s="6" r="B11">
        <v>169962</v>
      </c>
      <c t="n" s="6" r="C11">
        <v>191078</v>
      </c>
    </row>
    <row spans="1:5" r="12">
      <c t="s" s="4" r="A12">
        <v>32</v>
      </c>
      <c t="n" s="6" r="B12">
        <v>2288856</v>
      </c>
      <c t="n" s="6" r="C12">
        <v>2286876</v>
      </c>
    </row>
    <row spans="1:5" r="13">
      <c t="s" s="4" r="A13">
        <v>33</v>
      </c>
      <c t="n" s="6" r="B13">
        <v>361324</v>
      </c>
      <c t="n" s="6" r="C13">
        <v>400321</v>
      </c>
    </row>
    <row spans="1:5" r="14">
      <c t="s" s="4" r="A14">
        <v>413</v>
      </c>
      <c t="n" s="6" r="C14">
        <v>0</v>
      </c>
    </row>
    <row spans="1:5" r="15">
      <c t="s" s="4" r="A15">
        <v>34</v>
      </c>
      <c t="n" s="6" r="B15">
        <v>3277</v>
      </c>
      <c t="n" s="6" r="C15">
        <v>3280</v>
      </c>
    </row>
    <row spans="1:5" r="16">
      <c t="s" s="4" r="A16">
        <v>35</v>
      </c>
      <c t="n" s="6" r="B16">
        <v>48400</v>
      </c>
      <c t="n" s="6" r="C16">
        <v>3771</v>
      </c>
    </row>
    <row spans="1:5" r="17">
      <c t="s" s="4" r="A17">
        <v>36</v>
      </c>
      <c t="n" s="6" r="B17">
        <v>12932</v>
      </c>
      <c t="n" s="6" r="C17">
        <v>13499</v>
      </c>
    </row>
    <row spans="1:5" r="18">
      <c t="s" s="4" r="A18">
        <v>414</v>
      </c>
      <c t="n" s="6" r="B18">
        <v>0</v>
      </c>
      <c t="n" s="6" r="C18">
        <v>0</v>
      </c>
    </row>
    <row spans="1:5" r="19">
      <c t="s" s="4" r="A19">
        <v>37</v>
      </c>
      <c t="n" s="6" r="B19">
        <v>3295477</v>
      </c>
      <c t="n" s="6" r="C19">
        <v>3406340</v>
      </c>
    </row>
    <row spans="1:5" r="20">
      <c t="s" s="3" r="A20">
        <v>38</v>
      </c>
    </row>
    <row spans="1:5" r="21">
      <c t="s" s="4" r="A21">
        <v>39</v>
      </c>
      <c t="n" s="6" r="B21">
        <v>33958</v>
      </c>
      <c t="n" s="6" r="C21">
        <v>50443</v>
      </c>
    </row>
    <row spans="1:5" r="22">
      <c t="s" s="4" r="A22">
        <v>415</v>
      </c>
      <c t="n" s="6" r="B22">
        <v>0</v>
      </c>
      <c t="n" s="6" r="C22">
        <v>0</v>
      </c>
    </row>
    <row spans="1:5" r="23">
      <c t="s" s="4" r="A23">
        <v>40</v>
      </c>
      <c t="n" s="6" r="B23">
        <v>1042</v>
      </c>
      <c t="n" s="6" r="C23">
        <v>2112</v>
      </c>
    </row>
    <row spans="1:5" r="24">
      <c t="s" s="4" r="A24">
        <v>41</v>
      </c>
      <c t="n" s="6" r="B24">
        <v>94495</v>
      </c>
      <c t="n" s="6" r="C24">
        <v>98761</v>
      </c>
    </row>
    <row spans="1:5" r="25">
      <c t="s" s="4" r="A25">
        <v>416</v>
      </c>
      <c t="n" s="6" r="C25">
        <v>0</v>
      </c>
    </row>
    <row spans="1:5" r="26">
      <c t="s" s="4" r="A26">
        <v>42</v>
      </c>
      <c t="n" s="6" r="B26">
        <v>4055</v>
      </c>
      <c t="n" s="6" r="C26">
        <v>4558</v>
      </c>
    </row>
    <row spans="1:5" r="27">
      <c t="s" s="4" r="A27">
        <v>43</v>
      </c>
      <c t="n" s="6" r="B27">
        <v>19111</v>
      </c>
      <c t="n" s="6" r="C27">
        <v>14667</v>
      </c>
    </row>
    <row spans="1:5" r="28">
      <c t="s" s="4" r="A28">
        <v>44</v>
      </c>
      <c t="n" s="6" r="B28">
        <v>0</v>
      </c>
      <c t="n" s="6" r="C28">
        <v>35445</v>
      </c>
    </row>
    <row spans="1:5" r="29">
      <c t="s" s="4" r="A29">
        <v>45</v>
      </c>
      <c t="n" s="6" r="B29">
        <v>152661</v>
      </c>
      <c t="n" s="6" r="C29">
        <v>205986</v>
      </c>
    </row>
    <row spans="1:5" r="30">
      <c t="s" s="3" r="A30">
        <v>46</v>
      </c>
    </row>
    <row spans="1:5" r="31">
      <c t="s" s="4" r="A31">
        <v>417</v>
      </c>
      <c t="n" s="6" r="C31">
        <v>0</v>
      </c>
    </row>
    <row spans="1:5" r="32">
      <c t="s" s="4" r="A32">
        <v>47</v>
      </c>
      <c t="n" s="6" r="B32">
        <v>123943</v>
      </c>
      <c t="n" s="6" r="C32">
        <v>165570</v>
      </c>
    </row>
    <row spans="1:5" r="33">
      <c t="s" s="4" r="A33">
        <v>48</v>
      </c>
      <c t="n" s="6" r="B33">
        <v>13366</v>
      </c>
      <c t="n" s="6" r="C33">
        <v>18563</v>
      </c>
    </row>
    <row spans="1:5" r="34">
      <c t="s" s="4" r="A34">
        <v>49</v>
      </c>
      <c t="n" s="6" r="B34">
        <v>1988463</v>
      </c>
      <c t="n" s="6" r="C34">
        <v>1981655</v>
      </c>
    </row>
    <row spans="1:5" r="35">
      <c t="s" s="4" r="A35">
        <v>50</v>
      </c>
      <c t="n" s="6" r="B35">
        <v>45357</v>
      </c>
      <c t="n" s="6" r="C35">
        <v>44717</v>
      </c>
    </row>
    <row spans="1:5" r="36">
      <c t="s" s="4" r="A36">
        <v>51</v>
      </c>
      <c t="n" s="6" r="B36">
        <v>2323790</v>
      </c>
      <c t="n" s="6" r="C36">
        <v>2416491</v>
      </c>
    </row>
    <row spans="1:5" r="37">
      <c t="s" s="3" r="A37">
        <v>54</v>
      </c>
    </row>
    <row spans="1:5" r="38">
      <c t="s" s="4" r="A38">
        <v>418</v>
      </c>
      <c t="n" s="6" r="B38">
        <v>0</v>
      </c>
      <c t="n" s="6" r="C38">
        <v>0</v>
      </c>
    </row>
    <row spans="1:5" r="39">
      <c t="s" s="4" r="A39">
        <v>56</v>
      </c>
      <c t="n" s="6" r="B39">
        <v>1263054</v>
      </c>
      <c t="n" s="6" r="C39">
        <v>1250139</v>
      </c>
    </row>
    <row spans="1:5" r="40">
      <c t="s" s="4" r="A40">
        <v>419</v>
      </c>
      <c t="n" s="6" r="B40">
        <v>-201186</v>
      </c>
      <c t="n" s="6" r="C40">
        <v>-169838</v>
      </c>
    </row>
    <row spans="1:5" r="41">
      <c t="s" s="4" r="A41">
        <v>420</v>
      </c>
      <c t="n" s="6" r="B41">
        <v>-96621</v>
      </c>
      <c t="n" s="6" r="C41">
        <v>-97586</v>
      </c>
    </row>
    <row spans="1:5" r="42">
      <c t="s" s="4" r="A42">
        <v>59</v>
      </c>
      <c t="n" s="6" r="B42">
        <v>965247</v>
      </c>
      <c t="n" s="6" r="C42">
        <v>982715</v>
      </c>
    </row>
    <row spans="1:5" r="43">
      <c t="s" s="4" r="A43">
        <v>60</v>
      </c>
      <c t="n" s="6" r="B43">
        <v>6440</v>
      </c>
      <c t="n" s="6" r="C43">
        <v>7134</v>
      </c>
    </row>
    <row spans="1:5" r="44">
      <c t="s" s="4" r="A44">
        <v>61</v>
      </c>
      <c t="n" s="6" r="B44">
        <v>971687</v>
      </c>
      <c t="n" s="6" r="C44">
        <v>989849</v>
      </c>
      <c t="n" s="6" r="D44">
        <v>1010204</v>
      </c>
      <c t="n" s="6" r="E44">
        <v>1075792</v>
      </c>
    </row>
    <row spans="1:5" r="45">
      <c t="s" s="4" r="A45">
        <v>62</v>
      </c>
      <c t="n" s="6" r="B45">
        <v>3295477</v>
      </c>
      <c t="n" s="6" r="C45">
        <v>3406340</v>
      </c>
    </row>
    <row spans="1:5" r="46">
      <c t="s" s="4" r="A46">
        <v>370</v>
      </c>
    </row>
    <row spans="1:5" r="47">
      <c t="s" s="3" r="A47">
        <v>24</v>
      </c>
    </row>
    <row spans="1:5" r="48">
      <c t="s" s="4" r="A48">
        <v>25</v>
      </c>
      <c t="n" s="6" r="B48">
        <v>0</v>
      </c>
      <c t="n" s="6" r="C48">
        <v>0</v>
      </c>
      <c t="n" s="6" r="D48">
        <v>0</v>
      </c>
      <c t="n" s="6" r="E48">
        <v>0</v>
      </c>
    </row>
    <row spans="1:5" r="49">
      <c t="s" s="4" r="A49">
        <v>410</v>
      </c>
      <c t="n" s="6" r="B49">
        <v>0</v>
      </c>
      <c t="n" s="6" r="C49">
        <v>0</v>
      </c>
    </row>
    <row spans="1:5" r="50">
      <c t="s" s="4" r="A50">
        <v>411</v>
      </c>
      <c t="n" s="6" r="B50">
        <v>-3694152</v>
      </c>
      <c t="n" s="6" r="C50">
        <v>-3526374</v>
      </c>
    </row>
    <row spans="1:5" r="51">
      <c t="s" s="4" r="A51">
        <v>412</v>
      </c>
      <c t="n" s="6" r="C51">
        <v>-493</v>
      </c>
    </row>
    <row spans="1:5" r="52">
      <c t="s" s="4" r="A52">
        <v>27</v>
      </c>
      <c t="n" s="6" r="B52">
        <v>0</v>
      </c>
      <c t="n" s="6" r="C52">
        <v>0</v>
      </c>
    </row>
    <row spans="1:5" r="53">
      <c t="s" s="4" r="A53">
        <v>28</v>
      </c>
      <c t="n" s="6" r="B53">
        <v>0</v>
      </c>
      <c t="n" s="6" r="C53">
        <v>0</v>
      </c>
    </row>
    <row spans="1:5" r="54">
      <c t="s" s="4" r="A54">
        <v>29</v>
      </c>
      <c t="n" s="6" r="B54">
        <v>-3694152</v>
      </c>
      <c t="n" s="6" r="C54">
        <v>-3526867</v>
      </c>
    </row>
    <row spans="1:5" r="55">
      <c t="s" s="4" r="A55">
        <v>30</v>
      </c>
      <c t="n" s="6" r="B55">
        <v>0</v>
      </c>
      <c t="n" s="6" r="C55">
        <v>0</v>
      </c>
    </row>
    <row spans="1:5" r="56">
      <c t="s" s="4" r="A56">
        <v>31</v>
      </c>
      <c t="n" s="6" r="B56">
        <v>0</v>
      </c>
      <c t="n" s="6" r="C56">
        <v>0</v>
      </c>
    </row>
    <row spans="1:5" r="57">
      <c t="s" s="4" r="A57">
        <v>32</v>
      </c>
      <c t="n" s="6" r="B57">
        <v>0</v>
      </c>
      <c t="n" s="6" r="C57">
        <v>0</v>
      </c>
    </row>
    <row spans="1:5" r="58">
      <c t="s" s="4" r="A58">
        <v>33</v>
      </c>
      <c t="n" s="6" r="B58">
        <v>0</v>
      </c>
      <c t="n" s="6" r="C58">
        <v>0</v>
      </c>
    </row>
    <row spans="1:5" r="59">
      <c t="s" s="4" r="A59">
        <v>413</v>
      </c>
      <c t="n" s="6" r="C59">
        <v>-4750</v>
      </c>
    </row>
    <row spans="1:5" r="60">
      <c t="s" s="4" r="A60">
        <v>34</v>
      </c>
      <c t="n" s="6" r="B60">
        <v>-127266</v>
      </c>
      <c t="n" s="6" r="C60">
        <v>-23445</v>
      </c>
    </row>
    <row spans="1:5" r="61">
      <c t="s" s="4" r="A61">
        <v>35</v>
      </c>
      <c t="n" s="6" r="B61">
        <v>0</v>
      </c>
      <c t="n" s="6" r="C61">
        <v>0</v>
      </c>
    </row>
    <row spans="1:5" r="62">
      <c t="s" s="4" r="A62">
        <v>36</v>
      </c>
      <c t="n" s="6" r="B62">
        <v>0</v>
      </c>
      <c t="n" s="6" r="C62">
        <v>0</v>
      </c>
    </row>
    <row spans="1:5" r="63">
      <c t="s" s="4" r="A63">
        <v>414</v>
      </c>
      <c t="n" s="6" r="B63">
        <v>-2870200</v>
      </c>
      <c t="n" s="6" r="C63">
        <v>-2978851</v>
      </c>
    </row>
    <row spans="1:5" r="64">
      <c t="s" s="4" r="A64">
        <v>37</v>
      </c>
      <c t="n" s="6" r="B64">
        <v>-6691618</v>
      </c>
      <c t="n" s="6" r="C64">
        <v>-6533913</v>
      </c>
    </row>
    <row spans="1:5" r="65">
      <c t="s" s="3" r="A65">
        <v>38</v>
      </c>
    </row>
    <row spans="1:5" r="66">
      <c t="s" s="4" r="A66">
        <v>39</v>
      </c>
      <c t="n" s="6" r="B66">
        <v>0</v>
      </c>
      <c t="n" s="6" r="C66">
        <v>0</v>
      </c>
    </row>
    <row spans="1:5" r="67">
      <c t="s" s="4" r="A67">
        <v>415</v>
      </c>
      <c t="n" s="6" r="B67">
        <v>-3694152</v>
      </c>
      <c t="n" s="6" r="C67">
        <v>-3526374</v>
      </c>
    </row>
    <row spans="1:5" r="68">
      <c t="s" s="4" r="A68">
        <v>40</v>
      </c>
      <c t="n" s="6" r="B68">
        <v>0</v>
      </c>
      <c t="n" s="6" r="C68">
        <v>0</v>
      </c>
    </row>
    <row spans="1:5" r="69">
      <c t="s" s="4" r="A69">
        <v>41</v>
      </c>
      <c t="n" s="6" r="B69">
        <v>0</v>
      </c>
      <c t="n" s="6" r="C69">
        <v>0</v>
      </c>
    </row>
    <row spans="1:5" r="70">
      <c t="s" s="4" r="A70">
        <v>416</v>
      </c>
      <c t="n" s="6" r="C70">
        <v>-493</v>
      </c>
    </row>
    <row spans="1:5" r="71">
      <c t="s" s="4" r="A71">
        <v>42</v>
      </c>
      <c t="n" s="6" r="B71">
        <v>0</v>
      </c>
      <c t="n" s="6" r="C71">
        <v>0</v>
      </c>
    </row>
    <row spans="1:5" r="72">
      <c t="s" s="4" r="A72">
        <v>43</v>
      </c>
      <c t="n" s="6" r="B72">
        <v>0</v>
      </c>
      <c t="n" s="6" r="C72">
        <v>0</v>
      </c>
    </row>
    <row spans="1:5" r="73">
      <c t="s" s="4" r="A73">
        <v>44</v>
      </c>
      <c t="n" s="6" r="C73">
        <v>0</v>
      </c>
    </row>
    <row spans="1:5" r="74">
      <c t="s" s="4" r="A74">
        <v>45</v>
      </c>
      <c t="n" s="6" r="B74">
        <v>-3694152</v>
      </c>
      <c t="n" s="6" r="C74">
        <v>-3526867</v>
      </c>
    </row>
    <row spans="1:5" r="75">
      <c t="s" s="3" r="A75">
        <v>46</v>
      </c>
    </row>
    <row spans="1:5" r="76">
      <c t="s" s="4" r="A76">
        <v>417</v>
      </c>
      <c t="n" s="6" r="C76">
        <v>-4750</v>
      </c>
    </row>
    <row spans="1:5" r="77">
      <c t="s" s="4" r="A77">
        <v>47</v>
      </c>
      <c t="n" s="6" r="B77">
        <v>-127266</v>
      </c>
      <c t="n" s="6" r="C77">
        <v>-23445</v>
      </c>
    </row>
    <row spans="1:5" r="78">
      <c t="s" s="4" r="A78">
        <v>48</v>
      </c>
      <c t="n" s="6" r="B78">
        <v>0</v>
      </c>
      <c t="n" s="6" r="C78">
        <v>0</v>
      </c>
    </row>
    <row spans="1:5" r="79">
      <c t="s" s="4" r="A79">
        <v>49</v>
      </c>
      <c t="n" s="6" r="B79">
        <v>0</v>
      </c>
      <c t="n" s="6" r="C79">
        <v>0</v>
      </c>
    </row>
    <row spans="1:5" r="80">
      <c t="s" s="4" r="A80">
        <v>50</v>
      </c>
      <c t="n" s="6" r="B80">
        <v>0</v>
      </c>
      <c t="n" s="6" r="C80">
        <v>0</v>
      </c>
    </row>
    <row spans="1:5" r="81">
      <c t="s" s="4" r="A81">
        <v>51</v>
      </c>
      <c t="n" s="6" r="B81">
        <v>-3821418</v>
      </c>
      <c t="n" s="6" r="C81">
        <v>-3555062</v>
      </c>
    </row>
    <row spans="1:5" r="82">
      <c t="s" s="3" r="A82">
        <v>54</v>
      </c>
    </row>
    <row spans="1:5" r="83">
      <c t="s" s="4" r="A83">
        <v>418</v>
      </c>
      <c t="n" s="6" r="B83">
        <v>0</v>
      </c>
      <c t="n" s="6" r="C83">
        <v>0</v>
      </c>
    </row>
    <row spans="1:5" r="84">
      <c t="s" s="4" r="A84">
        <v>56</v>
      </c>
      <c t="n" s="6" r="B84">
        <v>-2835883</v>
      </c>
      <c t="n" s="6" r="C84">
        <v>-2776059</v>
      </c>
    </row>
    <row spans="1:5" r="85">
      <c t="s" s="4" r="A85">
        <v>419</v>
      </c>
      <c t="n" s="6" r="B85">
        <v>-35440</v>
      </c>
      <c t="n" s="6" r="C85">
        <v>-203915</v>
      </c>
    </row>
    <row spans="1:5" r="86">
      <c t="s" s="4" r="A86">
        <v>420</v>
      </c>
      <c t="n" s="6" r="B86">
        <v>1123</v>
      </c>
      <c t="n" s="6" r="C86">
        <v>1123</v>
      </c>
    </row>
    <row spans="1:5" r="87">
      <c t="s" s="4" r="A87">
        <v>59</v>
      </c>
      <c t="n" s="6" r="B87">
        <v>-2870200</v>
      </c>
      <c t="n" s="6" r="C87">
        <v>-2978851</v>
      </c>
    </row>
    <row spans="1:5" r="88">
      <c t="s" s="4" r="A88">
        <v>60</v>
      </c>
      <c t="n" s="6" r="B88">
        <v>0</v>
      </c>
      <c t="n" s="6" r="C88">
        <v>0</v>
      </c>
    </row>
    <row spans="1:5" r="89">
      <c t="s" s="4" r="A89">
        <v>61</v>
      </c>
      <c t="n" s="6" r="B89">
        <v>-2870200</v>
      </c>
      <c t="n" s="6" r="C89">
        <v>-2978851</v>
      </c>
    </row>
    <row spans="1:5" r="90">
      <c t="s" s="4" r="A90">
        <v>62</v>
      </c>
      <c t="n" s="6" r="B90">
        <v>-6691618</v>
      </c>
      <c t="n" s="6" r="C90">
        <v>-6533913</v>
      </c>
    </row>
    <row spans="1:5" r="91">
      <c t="s" s="4" r="A91">
        <v>421</v>
      </c>
    </row>
    <row spans="1:5" r="92">
      <c t="s" s="3" r="A92">
        <v>24</v>
      </c>
    </row>
    <row spans="1:5" r="93">
      <c t="s" s="4" r="A93">
        <v>25</v>
      </c>
      <c t="n" s="6" r="B93">
        <v>0</v>
      </c>
      <c t="n" s="6" r="C93">
        <v>0</v>
      </c>
      <c t="n" s="6" r="D93">
        <v>0</v>
      </c>
      <c t="n" s="6" r="E93">
        <v>0</v>
      </c>
    </row>
    <row spans="1:5" r="94">
      <c t="s" s="4" r="A94">
        <v>410</v>
      </c>
      <c t="n" s="6" r="B94">
        <v>0</v>
      </c>
      <c t="n" s="6" r="C94">
        <v>0</v>
      </c>
    </row>
    <row spans="1:5" r="95">
      <c t="s" s="4" r="A95">
        <v>411</v>
      </c>
      <c t="n" s="6" r="B95">
        <v>2057193</v>
      </c>
      <c t="n" s="6" r="C95">
        <v>2041862</v>
      </c>
    </row>
    <row spans="1:5" r="96">
      <c t="s" s="4" r="A96">
        <v>412</v>
      </c>
      <c t="n" s="6" r="C96">
        <v>493</v>
      </c>
    </row>
    <row spans="1:5" r="97">
      <c t="s" s="4" r="A97">
        <v>27</v>
      </c>
      <c t="n" s="6" r="B97">
        <v>0</v>
      </c>
      <c t="n" s="6" r="C97">
        <v>0</v>
      </c>
    </row>
    <row spans="1:5" r="98">
      <c t="s" s="4" r="A98">
        <v>28</v>
      </c>
      <c t="n" s="6" r="B98">
        <v>0</v>
      </c>
      <c t="n" s="6" r="C98">
        <v>0</v>
      </c>
    </row>
    <row spans="1:5" r="99">
      <c t="s" s="4" r="A99">
        <v>29</v>
      </c>
      <c t="n" s="6" r="B99">
        <v>2057193</v>
      </c>
      <c t="n" s="6" r="C99">
        <v>2042355</v>
      </c>
    </row>
    <row spans="1:5" r="100">
      <c t="s" s="4" r="A100">
        <v>30</v>
      </c>
      <c t="n" s="6" r="B100">
        <v>0</v>
      </c>
      <c t="n" s="6" r="C100">
        <v>0</v>
      </c>
    </row>
    <row spans="1:5" r="101">
      <c t="s" s="4" r="A101">
        <v>31</v>
      </c>
      <c t="n" s="6" r="B101">
        <v>0</v>
      </c>
      <c t="n" s="6" r="C101">
        <v>0</v>
      </c>
    </row>
    <row spans="1:5" r="102">
      <c t="s" s="4" r="A102">
        <v>32</v>
      </c>
      <c t="n" s="6" r="B102">
        <v>0</v>
      </c>
      <c t="n" s="6" r="C102">
        <v>0</v>
      </c>
    </row>
    <row spans="1:5" r="103">
      <c t="s" s="4" r="A103">
        <v>33</v>
      </c>
      <c t="n" s="6" r="B103">
        <v>0</v>
      </c>
      <c t="n" s="6" r="C103">
        <v>0</v>
      </c>
    </row>
    <row spans="1:5" r="104">
      <c t="s" s="4" r="A104">
        <v>413</v>
      </c>
      <c t="n" s="6" r="C104">
        <v>4750</v>
      </c>
    </row>
    <row spans="1:5" r="105">
      <c t="s" s="4" r="A105">
        <v>34</v>
      </c>
      <c t="n" s="6" r="B105">
        <v>127266</v>
      </c>
      <c t="n" s="6" r="C105">
        <v>23445</v>
      </c>
    </row>
    <row spans="1:5" r="106">
      <c t="s" s="4" r="A106">
        <v>35</v>
      </c>
      <c t="n" s="6" r="B106">
        <v>0</v>
      </c>
      <c t="n" s="6" r="C106">
        <v>0</v>
      </c>
    </row>
    <row spans="1:5" r="107">
      <c t="s" s="4" r="A107">
        <v>36</v>
      </c>
      <c t="n" s="6" r="B107">
        <v>0</v>
      </c>
      <c t="n" s="6" r="C107">
        <v>0</v>
      </c>
    </row>
    <row spans="1:5" r="108">
      <c t="s" s="4" r="A108">
        <v>414</v>
      </c>
      <c t="n" s="6" r="B108">
        <v>2217201</v>
      </c>
      <c t="n" s="6" r="C108">
        <v>2278353</v>
      </c>
    </row>
    <row spans="1:5" r="109">
      <c t="s" s="4" r="A109">
        <v>37</v>
      </c>
      <c t="n" s="6" r="B109">
        <v>4401660</v>
      </c>
      <c t="n" s="6" r="C109">
        <v>4348903</v>
      </c>
    </row>
    <row spans="1:5" r="110">
      <c t="s" s="3" r="A110">
        <v>38</v>
      </c>
    </row>
    <row spans="1:5" r="111">
      <c t="s" s="4" r="A111">
        <v>39</v>
      </c>
      <c t="n" s="6" r="B111">
        <v>0</v>
      </c>
      <c t="n" s="6" r="C111">
        <v>0</v>
      </c>
    </row>
    <row spans="1:5" r="112">
      <c t="s" s="4" r="A112">
        <v>415</v>
      </c>
      <c t="n" s="6" r="B112">
        <v>1421651</v>
      </c>
      <c t="n" s="6" r="C112">
        <v>1322641</v>
      </c>
    </row>
    <row spans="1:5" r="113">
      <c t="s" s="4" r="A113">
        <v>40</v>
      </c>
      <c t="n" s="6" r="B113">
        <v>0</v>
      </c>
      <c t="n" s="6" r="C113">
        <v>0</v>
      </c>
    </row>
    <row spans="1:5" r="114">
      <c t="s" s="4" r="A114">
        <v>41</v>
      </c>
      <c t="n" s="6" r="B114">
        <v>26299</v>
      </c>
      <c t="n" s="6" r="C114">
        <v>26447</v>
      </c>
    </row>
    <row spans="1:5" r="115">
      <c t="s" s="4" r="A115">
        <v>416</v>
      </c>
      <c t="n" s="6" r="C115">
        <v>0</v>
      </c>
    </row>
    <row spans="1:5" r="116">
      <c t="s" s="4" r="A116">
        <v>42</v>
      </c>
      <c t="n" s="6" r="B116">
        <v>0</v>
      </c>
      <c t="n" s="6" r="C116">
        <v>0</v>
      </c>
    </row>
    <row spans="1:5" r="117">
      <c t="s" s="4" r="A117">
        <v>43</v>
      </c>
      <c t="n" s="6" r="B117">
        <v>0</v>
      </c>
      <c t="n" s="6" r="C117">
        <v>0</v>
      </c>
    </row>
    <row spans="1:5" r="118">
      <c t="s" s="4" r="A118">
        <v>44</v>
      </c>
      <c t="n" s="6" r="C118">
        <v>35445</v>
      </c>
    </row>
    <row spans="1:5" r="119">
      <c t="s" s="4" r="A119">
        <v>45</v>
      </c>
      <c t="n" s="6" r="B119">
        <v>1447950</v>
      </c>
      <c t="n" s="6" r="C119">
        <v>1384533</v>
      </c>
    </row>
    <row spans="1:5" r="120">
      <c t="s" s="3" r="A120">
        <v>46</v>
      </c>
    </row>
    <row spans="1:5" r="121">
      <c t="s" s="4" r="A121">
        <v>417</v>
      </c>
      <c t="n" s="6" r="C121">
        <v>0</v>
      </c>
    </row>
    <row spans="1:5" r="122">
      <c t="s" s="4" r="A122">
        <v>47</v>
      </c>
      <c t="n" s="6" r="B122">
        <v>0</v>
      </c>
      <c t="n" s="6" r="C122">
        <v>0</v>
      </c>
    </row>
    <row spans="1:5" r="123">
      <c t="s" s="4" r="A123">
        <v>48</v>
      </c>
      <c t="n" s="6" r="B123">
        <v>0</v>
      </c>
      <c t="n" s="6" r="C123">
        <v>0</v>
      </c>
    </row>
    <row spans="1:5" r="124">
      <c t="s" s="4" r="A124">
        <v>49</v>
      </c>
      <c t="n" s="6" r="B124">
        <v>1988463</v>
      </c>
      <c t="n" s="6" r="C124">
        <v>1981655</v>
      </c>
    </row>
    <row spans="1:5" r="125">
      <c t="s" s="4" r="A125">
        <v>50</v>
      </c>
      <c t="n" s="6" r="B125">
        <v>0</v>
      </c>
      <c t="n" s="6" r="C125">
        <v>0</v>
      </c>
    </row>
    <row spans="1:5" r="126">
      <c t="s" s="4" r="A126">
        <v>51</v>
      </c>
      <c t="n" s="6" r="B126">
        <v>3436413</v>
      </c>
      <c t="n" s="6" r="C126">
        <v>3366188</v>
      </c>
    </row>
    <row spans="1:5" r="127">
      <c t="s" s="3" r="A127">
        <v>54</v>
      </c>
    </row>
    <row spans="1:5" r="128">
      <c t="s" s="4" r="A128">
        <v>418</v>
      </c>
      <c t="n" s="6" r="B128">
        <v>0</v>
      </c>
      <c t="n" s="6" r="C128">
        <v>0</v>
      </c>
    </row>
    <row spans="1:5" r="129">
      <c t="s" s="4" r="A129">
        <v>56</v>
      </c>
      <c t="n" s="6" r="B129">
        <v>1168643</v>
      </c>
      <c t="n" s="6" r="C129">
        <v>1154763</v>
      </c>
    </row>
    <row spans="1:5" r="130">
      <c t="s" s="4" r="A130">
        <v>419</v>
      </c>
      <c t="n" s="6" r="B130">
        <v>-202426</v>
      </c>
      <c t="n" s="6" r="C130">
        <v>-171078</v>
      </c>
    </row>
    <row spans="1:5" r="131">
      <c t="s" s="4" r="A131">
        <v>420</v>
      </c>
      <c t="n" s="6" r="B131">
        <v>-970</v>
      </c>
      <c t="n" s="6" r="C131">
        <v>-970</v>
      </c>
    </row>
    <row spans="1:5" r="132">
      <c t="s" s="4" r="A132">
        <v>59</v>
      </c>
      <c t="n" s="6" r="B132">
        <v>965247</v>
      </c>
      <c t="n" s="6" r="C132">
        <v>982715</v>
      </c>
    </row>
    <row spans="1:5" r="133">
      <c t="s" s="4" r="A133">
        <v>60</v>
      </c>
      <c t="n" s="6" r="B133">
        <v>0</v>
      </c>
      <c t="n" s="6" r="C133">
        <v>0</v>
      </c>
    </row>
    <row spans="1:5" r="134">
      <c t="s" s="4" r="A134">
        <v>61</v>
      </c>
      <c t="n" s="6" r="B134">
        <v>965247</v>
      </c>
      <c t="n" s="6" r="C134">
        <v>982715</v>
      </c>
    </row>
    <row spans="1:5" r="135">
      <c t="s" s="4" r="A135">
        <v>62</v>
      </c>
      <c t="n" s="6" r="B135">
        <v>4401660</v>
      </c>
      <c t="n" s="6" r="C135">
        <v>4348903</v>
      </c>
    </row>
    <row spans="1:5" r="136">
      <c t="s" s="4" r="A136">
        <v>422</v>
      </c>
    </row>
    <row spans="1:5" r="137">
      <c t="s" s="3" r="A137">
        <v>24</v>
      </c>
    </row>
    <row spans="1:5" r="138">
      <c t="s" s="4" r="A138">
        <v>25</v>
      </c>
      <c t="n" s="6" r="B138">
        <v>28722</v>
      </c>
      <c t="n" s="6" r="C138">
        <v>79585</v>
      </c>
      <c t="n" s="6" r="D138">
        <v>49384</v>
      </c>
      <c t="n" s="6" r="E138">
        <v>38685</v>
      </c>
    </row>
    <row spans="1:5" r="139">
      <c t="s" s="4" r="A139">
        <v>410</v>
      </c>
      <c t="n" s="6" r="B139">
        <v>139826</v>
      </c>
      <c t="n" s="6" r="C139">
        <v>145180</v>
      </c>
    </row>
    <row spans="1:5" r="140">
      <c t="s" s="4" r="A140">
        <v>411</v>
      </c>
      <c t="n" s="6" r="B140">
        <v>1404872</v>
      </c>
      <c t="n" s="6" r="C140">
        <v>1305886</v>
      </c>
    </row>
    <row spans="1:5" r="141">
      <c t="s" s="4" r="A141">
        <v>412</v>
      </c>
      <c t="n" s="6" r="C141">
        <v>0</v>
      </c>
    </row>
    <row spans="1:5" r="142">
      <c t="s" s="4" r="A142">
        <v>27</v>
      </c>
      <c t="n" s="6" r="B142">
        <v>2400</v>
      </c>
      <c t="n" s="6" r="C142">
        <v>2597</v>
      </c>
    </row>
    <row spans="1:5" r="143">
      <c t="s" s="4" r="A143">
        <v>28</v>
      </c>
      <c t="n" s="6" r="B143">
        <v>18929</v>
      </c>
      <c t="n" s="6" r="C143">
        <v>15976</v>
      </c>
    </row>
    <row spans="1:5" r="144">
      <c t="s" s="4" r="A144">
        <v>29</v>
      </c>
      <c t="n" s="6" r="B144">
        <v>1594749</v>
      </c>
      <c t="n" s="6" r="C144">
        <v>1549224</v>
      </c>
    </row>
    <row spans="1:5" r="145">
      <c t="s" s="4" r="A145">
        <v>30</v>
      </c>
      <c t="n" s="6" r="B145">
        <v>85537</v>
      </c>
      <c t="n" s="6" r="C145">
        <v>88125</v>
      </c>
    </row>
    <row spans="1:5" r="146">
      <c t="s" s="4" r="A146">
        <v>31</v>
      </c>
      <c t="n" s="6" r="B146">
        <v>138455</v>
      </c>
      <c t="n" s="6" r="C146">
        <v>156143</v>
      </c>
    </row>
    <row spans="1:5" r="147">
      <c t="s" s="4" r="A147">
        <v>32</v>
      </c>
      <c t="n" s="6" r="B147">
        <v>1924005</v>
      </c>
      <c t="n" s="6" r="C147">
        <v>1924005</v>
      </c>
    </row>
    <row spans="1:5" r="148">
      <c t="s" s="4" r="A148">
        <v>33</v>
      </c>
      <c t="n" s="6" r="B148">
        <v>302030</v>
      </c>
      <c t="n" s="6" r="C148">
        <v>333160</v>
      </c>
    </row>
    <row spans="1:5" r="149">
      <c t="s" s="4" r="A149">
        <v>413</v>
      </c>
      <c t="n" s="6" r="C149">
        <v>0</v>
      </c>
    </row>
    <row spans="1:5" r="150">
      <c t="s" s="4" r="A150">
        <v>34</v>
      </c>
      <c t="n" s="6" r="B150">
        <v>0</v>
      </c>
      <c t="n" s="6" r="C150">
        <v>0</v>
      </c>
    </row>
    <row spans="1:5" r="151">
      <c t="s" s="4" r="A151">
        <v>35</v>
      </c>
      <c t="n" s="6" r="B151">
        <v>44497</v>
      </c>
      <c t="n" s="6" r="C151">
        <v>0</v>
      </c>
    </row>
    <row spans="1:5" r="152">
      <c t="s" s="4" r="A152">
        <v>36</v>
      </c>
      <c t="n" s="6" r="B152">
        <v>10560</v>
      </c>
      <c t="n" s="6" r="C152">
        <v>10939</v>
      </c>
    </row>
    <row spans="1:5" r="153">
      <c t="s" s="4" r="A153">
        <v>414</v>
      </c>
      <c t="n" s="6" r="B153">
        <v>652999</v>
      </c>
      <c t="n" s="6" r="C153">
        <v>700498</v>
      </c>
    </row>
    <row spans="1:5" r="154">
      <c t="s" s="4" r="A154">
        <v>37</v>
      </c>
      <c t="n" s="6" r="B154">
        <v>4752832</v>
      </c>
      <c t="n" s="6" r="C154">
        <v>4762094</v>
      </c>
    </row>
    <row spans="1:5" r="155">
      <c t="s" s="3" r="A155">
        <v>38</v>
      </c>
    </row>
    <row spans="1:5" r="156">
      <c t="s" s="4" r="A156">
        <v>39</v>
      </c>
      <c t="n" s="6" r="B156">
        <v>26888</v>
      </c>
      <c t="n" s="6" r="C156">
        <v>38283</v>
      </c>
    </row>
    <row spans="1:5" r="157">
      <c t="s" s="4" r="A157">
        <v>415</v>
      </c>
      <c t="n" s="6" r="B157">
        <v>2243301</v>
      </c>
      <c t="n" s="6" r="C157">
        <v>2174942</v>
      </c>
    </row>
    <row spans="1:5" r="158">
      <c t="s" s="4" r="A158">
        <v>40</v>
      </c>
      <c t="n" s="6" r="B158">
        <v>44</v>
      </c>
      <c t="n" s="6" r="C158">
        <v>348</v>
      </c>
    </row>
    <row spans="1:5" r="159">
      <c t="s" s="4" r="A159">
        <v>41</v>
      </c>
      <c t="n" s="6" r="B159">
        <v>38933</v>
      </c>
      <c t="n" s="6" r="C159">
        <v>41449</v>
      </c>
    </row>
    <row spans="1:5" r="160">
      <c t="s" s="4" r="A160">
        <v>416</v>
      </c>
      <c t="n" s="6" r="C160">
        <v>0</v>
      </c>
    </row>
    <row spans="1:5" r="161">
      <c t="s" s="4" r="A161">
        <v>42</v>
      </c>
      <c t="n" s="6" r="B161">
        <v>1635</v>
      </c>
      <c t="n" s="6" r="C161">
        <v>2227</v>
      </c>
    </row>
    <row spans="1:5" r="162">
      <c t="s" s="4" r="A162">
        <v>43</v>
      </c>
      <c t="n" s="6" r="B162">
        <v>19048</v>
      </c>
      <c t="n" s="6" r="C162">
        <v>14607</v>
      </c>
    </row>
    <row spans="1:5" r="163">
      <c t="s" s="4" r="A163">
        <v>44</v>
      </c>
      <c t="n" s="6" r="C163">
        <v>0</v>
      </c>
    </row>
    <row spans="1:5" r="164">
      <c t="s" s="4" r="A164">
        <v>45</v>
      </c>
      <c t="n" s="6" r="B164">
        <v>2329849</v>
      </c>
      <c t="n" s="6" r="C164">
        <v>2271856</v>
      </c>
    </row>
    <row spans="1:5" r="165">
      <c t="s" s="3" r="A165">
        <v>46</v>
      </c>
    </row>
    <row spans="1:5" r="166">
      <c t="s" s="4" r="A166">
        <v>417</v>
      </c>
      <c t="n" s="6" r="C166">
        <v>0</v>
      </c>
    </row>
    <row spans="1:5" r="167">
      <c t="s" s="4" r="A167">
        <v>47</v>
      </c>
      <c t="n" s="6" r="B167">
        <v>172462</v>
      </c>
      <c t="n" s="6" r="C167">
        <v>174146</v>
      </c>
    </row>
    <row spans="1:5" r="168">
      <c t="s" s="4" r="A168">
        <v>48</v>
      </c>
      <c t="n" s="6" r="B168">
        <v>13221</v>
      </c>
      <c t="n" s="6" r="C168">
        <v>18382</v>
      </c>
    </row>
    <row spans="1:5" r="169">
      <c t="s" s="4" r="A169">
        <v>49</v>
      </c>
      <c t="n" s="6" r="B169">
        <v>0</v>
      </c>
      <c t="n" s="6" r="C169">
        <v>0</v>
      </c>
    </row>
    <row spans="1:5" r="170">
      <c t="s" s="4" r="A170">
        <v>50</v>
      </c>
      <c t="n" s="6" r="B170">
        <v>20099</v>
      </c>
      <c t="n" s="6" r="C170">
        <v>19357</v>
      </c>
    </row>
    <row spans="1:5" r="171">
      <c t="s" s="4" r="A171">
        <v>51</v>
      </c>
      <c t="n" s="6" r="B171">
        <v>2535631</v>
      </c>
      <c t="n" s="6" r="C171">
        <v>2483741</v>
      </c>
    </row>
    <row spans="1:5" r="172">
      <c t="s" s="3" r="A172">
        <v>54</v>
      </c>
    </row>
    <row spans="1:5" r="173">
      <c t="s" s="4" r="A173">
        <v>418</v>
      </c>
      <c t="n" s="6" r="B173">
        <v>0</v>
      </c>
      <c t="n" s="6" r="C173">
        <v>0</v>
      </c>
    </row>
    <row spans="1:5" r="174">
      <c t="s" s="4" r="A174">
        <v>56</v>
      </c>
      <c t="n" s="6" r="B174">
        <v>2166710</v>
      </c>
      <c t="n" s="6" r="C174">
        <v>2186896</v>
      </c>
    </row>
    <row spans="1:5" r="175">
      <c t="s" s="4" r="A175">
        <v>419</v>
      </c>
      <c t="n" s="6" r="B175">
        <v>49958</v>
      </c>
      <c t="n" s="6" r="C175">
        <v>90924</v>
      </c>
    </row>
    <row spans="1:5" r="176">
      <c t="s" s="4" r="A176">
        <v>420</v>
      </c>
      <c t="n" s="6" r="B176">
        <v>533</v>
      </c>
      <c t="n" s="6" r="C176">
        <v>533</v>
      </c>
    </row>
    <row spans="1:5" r="177">
      <c t="s" s="4" r="A177">
        <v>59</v>
      </c>
      <c t="n" s="6" r="B177">
        <v>2217201</v>
      </c>
      <c t="n" s="6" r="C177">
        <v>2278353</v>
      </c>
    </row>
    <row spans="1:5" r="178">
      <c t="s" s="4" r="A178">
        <v>60</v>
      </c>
      <c t="n" s="6" r="B178">
        <v>0</v>
      </c>
      <c t="n" s="6" r="C178">
        <v>0</v>
      </c>
    </row>
    <row spans="1:5" r="179">
      <c t="s" s="4" r="A179">
        <v>61</v>
      </c>
      <c t="n" s="6" r="B179">
        <v>2217201</v>
      </c>
      <c t="n" s="6" r="C179">
        <v>2278353</v>
      </c>
    </row>
    <row spans="1:5" r="180">
      <c t="s" s="4" r="A180">
        <v>62</v>
      </c>
      <c t="n" s="6" r="B180">
        <v>4752832</v>
      </c>
      <c t="n" s="6" r="C180">
        <v>4762094</v>
      </c>
    </row>
    <row spans="1:5" r="181">
      <c t="s" s="4" r="A181">
        <v>423</v>
      </c>
    </row>
    <row spans="1:5" r="182">
      <c t="s" s="3" r="A182">
        <v>24</v>
      </c>
    </row>
    <row spans="1:5" r="183">
      <c t="s" s="4" r="A183">
        <v>25</v>
      </c>
      <c t="n" s="6" r="B183">
        <v>46891</v>
      </c>
      <c t="n" s="6" r="C183">
        <v>86996</v>
      </c>
      <c t="n" s="7" r="D183">
        <v>61111</v>
      </c>
      <c t="n" s="7" r="E183">
        <v>50662</v>
      </c>
    </row>
    <row spans="1:5" r="184">
      <c t="s" s="4" r="A184">
        <v>410</v>
      </c>
      <c t="n" s="6" r="B184">
        <v>45847</v>
      </c>
      <c t="n" s="6" r="C184">
        <v>49079</v>
      </c>
    </row>
    <row spans="1:5" r="185">
      <c t="s" s="4" r="A185">
        <v>411</v>
      </c>
      <c t="n" s="6" r="B185">
        <v>232087</v>
      </c>
      <c t="n" s="6" r="C185">
        <v>178626</v>
      </c>
    </row>
    <row spans="1:5" r="186">
      <c t="s" s="4" r="A186">
        <v>412</v>
      </c>
      <c t="n" s="6" r="C186">
        <v>0</v>
      </c>
    </row>
    <row spans="1:5" r="187">
      <c t="s" s="4" r="A187">
        <v>27</v>
      </c>
      <c t="n" s="6" r="B187">
        <v>6157</v>
      </c>
      <c t="n" s="6" r="C187">
        <v>3461</v>
      </c>
    </row>
    <row spans="1:5" r="188">
      <c t="s" s="4" r="A188">
        <v>28</v>
      </c>
      <c t="n" s="6" r="B188">
        <v>10643</v>
      </c>
      <c t="n" s="6" r="C188">
        <v>10137</v>
      </c>
    </row>
    <row spans="1:5" r="189">
      <c t="s" s="4" r="A189">
        <v>29</v>
      </c>
      <c t="n" s="6" r="B189">
        <v>341625</v>
      </c>
      <c t="n" s="6" r="C189">
        <v>328299</v>
      </c>
    </row>
    <row spans="1:5" r="190">
      <c t="s" s="4" r="A190">
        <v>30</v>
      </c>
      <c t="n" s="6" r="B190">
        <v>25774</v>
      </c>
      <c t="n" s="6" r="C190">
        <v>26379</v>
      </c>
    </row>
    <row spans="1:5" r="191">
      <c t="s" s="4" r="A191">
        <v>31</v>
      </c>
      <c t="n" s="6" r="B191">
        <v>31507</v>
      </c>
      <c t="n" s="6" r="C191">
        <v>34935</v>
      </c>
    </row>
    <row spans="1:5" r="192">
      <c t="s" s="4" r="A192">
        <v>32</v>
      </c>
      <c t="n" s="6" r="B192">
        <v>364851</v>
      </c>
      <c t="n" s="6" r="C192">
        <v>362871</v>
      </c>
    </row>
    <row spans="1:5" r="193">
      <c t="s" s="4" r="A193">
        <v>33</v>
      </c>
      <c t="n" s="6" r="B193">
        <v>59294</v>
      </c>
      <c t="n" s="6" r="C193">
        <v>67161</v>
      </c>
    </row>
    <row spans="1:5" r="194">
      <c t="s" s="4" r="A194">
        <v>413</v>
      </c>
      <c t="n" s="6" r="C194">
        <v>0</v>
      </c>
    </row>
    <row spans="1:5" r="195">
      <c t="s" s="4" r="A195">
        <v>34</v>
      </c>
      <c t="n" s="6" r="B195">
        <v>3277</v>
      </c>
      <c t="n" s="6" r="C195">
        <v>3280</v>
      </c>
    </row>
    <row spans="1:5" r="196">
      <c t="s" s="4" r="A196">
        <v>35</v>
      </c>
      <c t="n" s="6" r="B196">
        <v>3903</v>
      </c>
      <c t="n" s="6" r="C196">
        <v>3771</v>
      </c>
    </row>
    <row spans="1:5" r="197">
      <c t="s" s="4" r="A197">
        <v>36</v>
      </c>
      <c t="n" s="6" r="B197">
        <v>2372</v>
      </c>
      <c t="n" s="6" r="C197">
        <v>2560</v>
      </c>
    </row>
    <row spans="1:5" r="198">
      <c t="s" s="4" r="A198">
        <v>414</v>
      </c>
      <c t="n" s="6" r="B198">
        <v>0</v>
      </c>
      <c t="n" s="6" r="C198">
        <v>0</v>
      </c>
    </row>
    <row spans="1:5" r="199">
      <c t="s" s="4" r="A199">
        <v>37</v>
      </c>
      <c t="n" s="6" r="B199">
        <v>832603</v>
      </c>
      <c t="n" s="6" r="C199">
        <v>829256</v>
      </c>
    </row>
    <row spans="1:5" r="200">
      <c t="s" s="3" r="A200">
        <v>38</v>
      </c>
    </row>
    <row spans="1:5" r="201">
      <c t="s" s="4" r="A201">
        <v>39</v>
      </c>
      <c t="n" s="6" r="B201">
        <v>7070</v>
      </c>
      <c t="n" s="6" r="C201">
        <v>12160</v>
      </c>
    </row>
    <row spans="1:5" r="202">
      <c t="s" s="4" r="A202">
        <v>415</v>
      </c>
      <c t="n" s="6" r="B202">
        <v>29200</v>
      </c>
      <c t="n" s="6" r="C202">
        <v>28791</v>
      </c>
    </row>
    <row spans="1:5" r="203">
      <c t="s" s="4" r="A203">
        <v>40</v>
      </c>
      <c t="n" s="6" r="B203">
        <v>998</v>
      </c>
      <c t="n" s="6" r="C203">
        <v>1764</v>
      </c>
    </row>
    <row spans="1:5" r="204">
      <c t="s" s="4" r="A204">
        <v>41</v>
      </c>
      <c t="n" s="6" r="B204">
        <v>29263</v>
      </c>
      <c t="n" s="6" r="C204">
        <v>30865</v>
      </c>
    </row>
    <row spans="1:5" r="205">
      <c t="s" s="4" r="A205">
        <v>416</v>
      </c>
      <c t="n" s="6" r="C205">
        <v>493</v>
      </c>
    </row>
    <row spans="1:5" r="206">
      <c t="s" s="4" r="A206">
        <v>42</v>
      </c>
      <c t="n" s="6" r="B206">
        <v>2420</v>
      </c>
      <c t="n" s="6" r="C206">
        <v>2331</v>
      </c>
    </row>
    <row spans="1:5" r="207">
      <c t="s" s="4" r="A207">
        <v>43</v>
      </c>
      <c t="n" s="6" r="B207">
        <v>63</v>
      </c>
      <c t="n" s="6" r="C207">
        <v>60</v>
      </c>
    </row>
    <row spans="1:5" r="208">
      <c t="s" s="4" r="A208">
        <v>44</v>
      </c>
      <c t="n" s="6" r="C208">
        <v>0</v>
      </c>
    </row>
    <row spans="1:5" r="209">
      <c t="s" s="4" r="A209">
        <v>45</v>
      </c>
      <c t="n" s="6" r="B209">
        <v>69014</v>
      </c>
      <c t="n" s="6" r="C209">
        <v>76464</v>
      </c>
    </row>
    <row spans="1:5" r="210">
      <c t="s" s="3" r="A210">
        <v>46</v>
      </c>
    </row>
    <row spans="1:5" r="211">
      <c t="s" s="4" r="A211">
        <v>417</v>
      </c>
      <c t="n" s="6" r="C211">
        <v>4750</v>
      </c>
    </row>
    <row spans="1:5" r="212">
      <c t="s" s="4" r="A212">
        <v>47</v>
      </c>
      <c t="n" s="6" r="B212">
        <v>78747</v>
      </c>
      <c t="n" s="6" r="C212">
        <v>14869</v>
      </c>
    </row>
    <row spans="1:5" r="213">
      <c t="s" s="4" r="A213">
        <v>48</v>
      </c>
      <c t="n" s="6" r="B213">
        <v>145</v>
      </c>
      <c t="n" s="6" r="C213">
        <v>181</v>
      </c>
    </row>
    <row spans="1:5" r="214">
      <c t="s" s="4" r="A214">
        <v>49</v>
      </c>
      <c t="n" s="6" r="B214">
        <v>0</v>
      </c>
      <c t="n" s="6" r="C214">
        <v>0</v>
      </c>
    </row>
    <row spans="1:5" r="215">
      <c t="s" s="4" r="A215">
        <v>50</v>
      </c>
      <c t="n" s="6" r="B215">
        <v>25258</v>
      </c>
      <c t="n" s="6" r="C215">
        <v>25360</v>
      </c>
    </row>
    <row spans="1:5" r="216">
      <c t="s" s="4" r="A216">
        <v>51</v>
      </c>
      <c t="n" s="6" r="B216">
        <v>173164</v>
      </c>
      <c t="n" s="6" r="C216">
        <v>121624</v>
      </c>
    </row>
    <row spans="1:5" r="217">
      <c t="s" s="3" r="A217">
        <v>54</v>
      </c>
    </row>
    <row spans="1:5" r="218">
      <c t="s" s="4" r="A218">
        <v>418</v>
      </c>
      <c t="n" s="6" r="B218">
        <v>0</v>
      </c>
      <c t="n" s="6" r="C218">
        <v>0</v>
      </c>
    </row>
    <row spans="1:5" r="219">
      <c t="s" s="4" r="A219">
        <v>56</v>
      </c>
      <c t="n" s="6" r="B219">
        <v>763584</v>
      </c>
      <c t="n" s="6" r="C219">
        <v>684539</v>
      </c>
    </row>
    <row spans="1:5" r="220">
      <c t="s" s="4" r="A220">
        <v>419</v>
      </c>
      <c t="n" s="6" r="B220">
        <v>-13278</v>
      </c>
      <c t="n" s="6" r="C220">
        <v>114231</v>
      </c>
    </row>
    <row spans="1:5" r="221">
      <c t="s" s="4" r="A221">
        <v>420</v>
      </c>
      <c t="n" s="6" r="B221">
        <v>-97307</v>
      </c>
      <c t="n" s="6" r="C221">
        <v>-98272</v>
      </c>
    </row>
    <row spans="1:5" r="222">
      <c t="s" s="4" r="A222">
        <v>59</v>
      </c>
      <c t="n" s="6" r="B222">
        <v>652999</v>
      </c>
      <c t="n" s="6" r="C222">
        <v>700498</v>
      </c>
    </row>
    <row spans="1:5" r="223">
      <c t="s" s="4" r="A223">
        <v>60</v>
      </c>
      <c t="n" s="6" r="B223">
        <v>6440</v>
      </c>
      <c t="n" s="6" r="C223">
        <v>7134</v>
      </c>
    </row>
    <row spans="1:5" r="224">
      <c t="s" s="4" r="A224">
        <v>61</v>
      </c>
      <c t="n" s="6" r="B224">
        <v>659439</v>
      </c>
      <c t="n" s="6" r="C224">
        <v>707632</v>
      </c>
    </row>
    <row spans="1:5" r="225">
      <c t="s" s="4" r="A225">
        <v>62</v>
      </c>
      <c t="n" s="7" r="B225">
        <v>832603</v>
      </c>
      <c t="n" s="7" r="C225">
        <v>8292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1</v>
      </c>
      <c t="s" s="2" r="D1">
        <v>1</v>
      </c>
    </row>
    <row spans="1:5" r="2">
      <c t="s" s="2" r="B2">
        <v>2</v>
      </c>
      <c t="s" s="2" r="C2">
        <v>72</v>
      </c>
      <c t="s" s="2" r="D2">
        <v>2</v>
      </c>
      <c t="s" s="2" r="E2">
        <v>72</v>
      </c>
    </row>
    <row spans="1:5" r="3">
      <c t="s" s="3" r="A3">
        <v>425</v>
      </c>
    </row>
    <row spans="1:5" r="4">
      <c t="s" s="4" r="A4">
        <v>74</v>
      </c>
      <c t="n" s="7" r="B4">
        <v>197718</v>
      </c>
      <c t="n" s="7" r="C4">
        <v>216185</v>
      </c>
      <c t="n" s="7" r="D4">
        <v>392162</v>
      </c>
      <c t="n" s="7" r="E4">
        <v>425802</v>
      </c>
    </row>
    <row spans="1:5" r="5">
      <c t="s" s="3" r="A5">
        <v>75</v>
      </c>
    </row>
    <row spans="1:5" r="6">
      <c t="s" s="4" r="A6">
        <v>76</v>
      </c>
      <c t="n" s="6" r="B6">
        <v>89527</v>
      </c>
      <c t="n" s="6" r="C6">
        <v>98268</v>
      </c>
      <c t="n" s="6" r="D6">
        <v>184666</v>
      </c>
      <c t="n" s="6" r="E6">
        <v>199808</v>
      </c>
    </row>
    <row spans="1:5" r="7">
      <c t="s" s="4" r="A7">
        <v>77</v>
      </c>
      <c t="n" s="6" r="B7">
        <v>16724</v>
      </c>
      <c t="n" s="6" r="C7">
        <v>19190</v>
      </c>
      <c t="n" s="6" r="D7">
        <v>37859</v>
      </c>
      <c t="n" s="6" r="E7">
        <v>38356</v>
      </c>
    </row>
    <row spans="1:5" r="8">
      <c t="s" s="4" r="A8">
        <v>78</v>
      </c>
      <c t="n" s="6" r="B8">
        <v>29761</v>
      </c>
      <c t="n" s="6" r="C8">
        <v>32913</v>
      </c>
      <c t="n" s="6" r="D8">
        <v>61549</v>
      </c>
      <c t="n" s="6" r="E8">
        <v>66844</v>
      </c>
    </row>
    <row spans="1:5" r="9">
      <c t="s" s="4" r="A9">
        <v>79</v>
      </c>
      <c t="n" s="6" r="B9">
        <v>52507</v>
      </c>
      <c t="n" s="6" r="C9">
        <v>55013</v>
      </c>
      <c t="n" s="6" r="D9">
        <v>103237</v>
      </c>
      <c t="n" s="6" r="E9">
        <v>109861</v>
      </c>
    </row>
    <row spans="1:5" r="10">
      <c t="s" s="4" r="A10">
        <v>80</v>
      </c>
      <c t="n" s="6" r="B10">
        <v>979</v>
      </c>
      <c t="n" s="6" r="C10">
        <v>83</v>
      </c>
      <c t="n" s="6" r="D10">
        <v>994</v>
      </c>
      <c t="n" s="6" r="E10">
        <v>135</v>
      </c>
    </row>
    <row spans="1:5" r="11">
      <c t="s" s="4" r="A11">
        <v>81</v>
      </c>
      <c t="n" s="6" r="B11">
        <v>-50</v>
      </c>
      <c t="n" s="6" r="C11">
        <v>93</v>
      </c>
      <c t="n" s="6" r="D11">
        <v>13443</v>
      </c>
      <c t="n" s="6" r="E11">
        <v>-107</v>
      </c>
    </row>
    <row spans="1:5" r="12">
      <c t="s" s="4" r="A12">
        <v>82</v>
      </c>
      <c t="n" s="6" r="B12">
        <v>0</v>
      </c>
      <c t="n" s="6" r="C12">
        <v>11</v>
      </c>
      <c t="n" s="6" r="D12">
        <v>0</v>
      </c>
      <c t="n" s="6" r="E12">
        <v>111</v>
      </c>
    </row>
    <row spans="1:5" r="13">
      <c t="s" s="4" r="A13">
        <v>83</v>
      </c>
      <c t="n" s="6" r="B13">
        <v>189448</v>
      </c>
      <c t="n" s="6" r="C13">
        <v>205571</v>
      </c>
      <c t="n" s="6" r="D13">
        <v>401748</v>
      </c>
      <c t="n" s="6" r="E13">
        <v>415008</v>
      </c>
    </row>
    <row spans="1:5" r="14">
      <c t="s" s="4" r="A14">
        <v>426</v>
      </c>
      <c t="n" s="6" r="B14">
        <v>8270</v>
      </c>
      <c t="n" s="6" r="C14">
        <v>10614</v>
      </c>
      <c t="n" s="6" r="D14">
        <v>-9586</v>
      </c>
      <c t="n" s="6" r="E14">
        <v>10794</v>
      </c>
    </row>
    <row spans="1:5" r="15">
      <c t="s" s="3" r="A15">
        <v>85</v>
      </c>
    </row>
    <row spans="1:5" r="16">
      <c t="s" s="4" r="A16">
        <v>427</v>
      </c>
      <c t="n" s="6" r="B16">
        <v>0</v>
      </c>
      <c t="n" s="6" r="C16">
        <v>0</v>
      </c>
      <c t="n" s="6" r="D16">
        <v>0</v>
      </c>
      <c t="n" s="6" r="E16">
        <v>0</v>
      </c>
    </row>
    <row spans="1:5" r="17">
      <c t="s" s="4" r="A17">
        <v>86</v>
      </c>
      <c t="n" s="6" r="B17">
        <v>-31132</v>
      </c>
      <c t="n" s="6" r="C17">
        <v>-30432</v>
      </c>
      <c t="n" s="6" r="D17">
        <v>-61789</v>
      </c>
      <c t="n" s="6" r="E17">
        <v>-60960</v>
      </c>
    </row>
    <row spans="1:5" r="18">
      <c t="s" s="4" r="A18">
        <v>428</v>
      </c>
      <c t="n" s="6" r="B18">
        <v>0</v>
      </c>
      <c t="n" s="6" r="C18">
        <v>0</v>
      </c>
      <c t="n" s="6" r="D18">
        <v>0</v>
      </c>
      <c t="n" s="6" r="E18">
        <v>0</v>
      </c>
    </row>
    <row spans="1:5" r="19">
      <c t="s" s="4" r="A19">
        <v>87</v>
      </c>
      <c t="n" s="6" r="B19">
        <v>25</v>
      </c>
      <c t="n" s="6" r="C19">
        <v>-53</v>
      </c>
      <c t="n" s="6" r="D19">
        <v>91</v>
      </c>
      <c t="n" s="6" r="E19">
        <v>1</v>
      </c>
    </row>
    <row spans="1:5" r="20">
      <c t="s" s="4" r="A20">
        <v>88</v>
      </c>
      <c t="n" s="6" r="B20">
        <v>2239</v>
      </c>
      <c t="n" s="6" r="C20">
        <v>-1276</v>
      </c>
      <c t="n" s="6" r="D20">
        <v>2182</v>
      </c>
      <c t="n" s="6" r="E20">
        <v>-2823</v>
      </c>
    </row>
    <row spans="1:5" r="21">
      <c t="s" s="4" r="A21">
        <v>89</v>
      </c>
      <c t="n" s="6" r="B21">
        <v>-28868</v>
      </c>
      <c t="n" s="6" r="C21">
        <v>-31761</v>
      </c>
      <c t="n" s="6" r="D21">
        <v>-59516</v>
      </c>
      <c t="n" s="6" r="E21">
        <v>-63782</v>
      </c>
    </row>
    <row spans="1:5" r="22">
      <c t="s" s="4" r="A22">
        <v>429</v>
      </c>
      <c t="n" s="6" r="B22">
        <v>-20598</v>
      </c>
      <c t="n" s="6" r="C22">
        <v>-21147</v>
      </c>
      <c t="n" s="6" r="D22">
        <v>-69102</v>
      </c>
      <c t="n" s="6" r="E22">
        <v>-52988</v>
      </c>
    </row>
    <row spans="1:5" r="23">
      <c t="s" s="4" r="A23">
        <v>91</v>
      </c>
      <c t="n" s="6" r="B23">
        <v>-5974</v>
      </c>
      <c t="n" s="6" r="C23">
        <v>-14711</v>
      </c>
      <c t="n" s="6" r="D23">
        <v>-38689</v>
      </c>
      <c t="n" s="6" r="E23">
        <v>-20571</v>
      </c>
    </row>
    <row spans="1:5" r="24">
      <c t="s" s="4" r="A24">
        <v>117</v>
      </c>
      <c t="n" s="6" r="B24">
        <v>-14624</v>
      </c>
      <c t="n" s="6" r="C24">
        <v>-6436</v>
      </c>
      <c t="n" s="6" r="D24">
        <v>-30413</v>
      </c>
      <c t="n" s="6" r="E24">
        <v>-32417</v>
      </c>
    </row>
    <row spans="1:5" r="25">
      <c t="s" s="4" r="A25">
        <v>93</v>
      </c>
      <c t="n" s="6" r="B25">
        <v>482</v>
      </c>
      <c t="n" s="6" r="C25">
        <v>486</v>
      </c>
      <c t="n" s="6" r="D25">
        <v>935</v>
      </c>
      <c t="n" s="6" r="E25">
        <v>610</v>
      </c>
    </row>
    <row spans="1:5" r="26">
      <c t="s" s="4" r="A26">
        <v>430</v>
      </c>
      <c t="n" s="6" r="B26">
        <v>-15106</v>
      </c>
      <c t="n" s="6" r="C26">
        <v>-6922</v>
      </c>
      <c t="n" s="6" r="D26">
        <v>-31348</v>
      </c>
      <c t="n" s="6" r="E26">
        <v>-33027</v>
      </c>
    </row>
    <row spans="1:5" r="27">
      <c t="s" s="4" r="A27">
        <v>370</v>
      </c>
    </row>
    <row spans="1:5" r="28">
      <c t="s" s="3" r="A28">
        <v>425</v>
      </c>
    </row>
    <row spans="1:5" r="29">
      <c t="s" s="4" r="A29">
        <v>74</v>
      </c>
      <c t="n" s="6" r="B29">
        <v>0</v>
      </c>
      <c t="n" s="6" r="C29">
        <v>0</v>
      </c>
      <c t="n" s="6" r="D29">
        <v>0</v>
      </c>
      <c t="n" s="6" r="E29">
        <v>0</v>
      </c>
    </row>
    <row spans="1:5" r="30">
      <c t="s" s="3" r="A30">
        <v>75</v>
      </c>
    </row>
    <row spans="1:5" r="31">
      <c t="s" s="4" r="A31">
        <v>76</v>
      </c>
      <c t="n" s="6" r="B31">
        <v>0</v>
      </c>
      <c t="n" s="6" r="C31">
        <v>0</v>
      </c>
      <c t="n" s="6" r="D31">
        <v>0</v>
      </c>
      <c t="n" s="6" r="E31">
        <v>0</v>
      </c>
    </row>
    <row spans="1:5" r="32">
      <c t="s" s="4" r="A32">
        <v>77</v>
      </c>
      <c t="n" s="6" r="B32">
        <v>0</v>
      </c>
      <c t="n" s="6" r="C32">
        <v>0</v>
      </c>
      <c t="n" s="6" r="D32">
        <v>0</v>
      </c>
      <c t="n" s="6" r="E32">
        <v>0</v>
      </c>
    </row>
    <row spans="1:5" r="33">
      <c t="s" s="4" r="A33">
        <v>78</v>
      </c>
      <c t="n" s="6" r="B33">
        <v>0</v>
      </c>
      <c t="n" s="6" r="C33">
        <v>0</v>
      </c>
      <c t="n" s="6" r="D33">
        <v>0</v>
      </c>
      <c t="n" s="6" r="E33">
        <v>0</v>
      </c>
    </row>
    <row spans="1:5" r="34">
      <c t="s" s="4" r="A34">
        <v>79</v>
      </c>
      <c t="n" s="6" r="B34">
        <v>0</v>
      </c>
      <c t="n" s="6" r="C34">
        <v>0</v>
      </c>
      <c t="n" s="6" r="D34">
        <v>0</v>
      </c>
      <c t="n" s="6" r="E34">
        <v>0</v>
      </c>
    </row>
    <row spans="1:5" r="35">
      <c t="s" s="4" r="A35">
        <v>80</v>
      </c>
      <c t="n" s="6" r="B35">
        <v>0</v>
      </c>
      <c t="n" s="6" r="C35">
        <v>0</v>
      </c>
      <c t="n" s="6" r="D35">
        <v>0</v>
      </c>
      <c t="n" s="6" r="E35">
        <v>0</v>
      </c>
    </row>
    <row spans="1:5" r="36">
      <c t="s" s="4" r="A36">
        <v>81</v>
      </c>
      <c t="n" s="6" r="B36">
        <v>0</v>
      </c>
      <c t="n" s="6" r="C36">
        <v>0</v>
      </c>
      <c t="n" s="6" r="D36">
        <v>0</v>
      </c>
      <c t="n" s="6" r="E36">
        <v>0</v>
      </c>
    </row>
    <row spans="1:5" r="37">
      <c t="s" s="4" r="A37">
        <v>82</v>
      </c>
      <c t="n" s="6" r="C37">
        <v>0</v>
      </c>
      <c t="n" s="6" r="E37">
        <v>0</v>
      </c>
    </row>
    <row spans="1:5" r="38">
      <c t="s" s="4" r="A38">
        <v>83</v>
      </c>
      <c t="n" s="6" r="B38">
        <v>0</v>
      </c>
      <c t="n" s="6" r="C38">
        <v>0</v>
      </c>
      <c t="n" s="6" r="D38">
        <v>0</v>
      </c>
      <c t="n" s="6" r="E38">
        <v>0</v>
      </c>
    </row>
    <row spans="1:5" r="39">
      <c t="s" s="4" r="A39">
        <v>426</v>
      </c>
      <c t="n" s="6" r="B39">
        <v>0</v>
      </c>
      <c t="n" s="6" r="C39">
        <v>0</v>
      </c>
      <c t="n" s="6" r="D39">
        <v>0</v>
      </c>
      <c t="n" s="6" r="E39">
        <v>0</v>
      </c>
    </row>
    <row spans="1:5" r="40">
      <c t="s" s="3" r="A40">
        <v>85</v>
      </c>
    </row>
    <row spans="1:5" r="41">
      <c t="s" s="4" r="A41">
        <v>427</v>
      </c>
      <c t="n" s="6" r="B41">
        <v>51972</v>
      </c>
      <c t="n" s="6" r="C41">
        <v>-19531</v>
      </c>
      <c t="n" s="6" r="D41">
        <v>106191</v>
      </c>
      <c t="n" s="6" r="E41">
        <v>120311</v>
      </c>
    </row>
    <row spans="1:5" r="42">
      <c t="s" s="4" r="A42">
        <v>86</v>
      </c>
      <c t="n" s="6" r="B42">
        <v>0</v>
      </c>
      <c t="n" s="6" r="C42">
        <v>0</v>
      </c>
      <c t="n" s="6" r="D42">
        <v>0</v>
      </c>
      <c t="n" s="6" r="E42">
        <v>0</v>
      </c>
    </row>
    <row spans="1:5" r="43">
      <c t="s" s="4" r="A43">
        <v>428</v>
      </c>
      <c t="n" s="6" r="B43">
        <v>0</v>
      </c>
      <c t="n" s="6" r="C43">
        <v>0</v>
      </c>
      <c t="n" s="6" r="D43">
        <v>0</v>
      </c>
      <c t="n" s="6" r="E43">
        <v>0</v>
      </c>
    </row>
    <row spans="1:5" r="44">
      <c t="s" s="4" r="A44">
        <v>87</v>
      </c>
      <c t="n" s="6" r="B44">
        <v>0</v>
      </c>
      <c t="n" s="6" r="C44">
        <v>0</v>
      </c>
      <c t="n" s="6" r="D44">
        <v>0</v>
      </c>
      <c t="n" s="6" r="E44">
        <v>0</v>
      </c>
    </row>
    <row spans="1:5" r="45">
      <c t="s" s="4" r="A45">
        <v>88</v>
      </c>
      <c t="n" s="6" r="B45">
        <v>0</v>
      </c>
      <c t="n" s="6" r="C45">
        <v>0</v>
      </c>
      <c t="n" s="6" r="D45">
        <v>0</v>
      </c>
      <c t="n" s="6" r="E45">
        <v>0</v>
      </c>
    </row>
    <row spans="1:5" r="46">
      <c t="s" s="4" r="A46">
        <v>89</v>
      </c>
      <c t="n" s="6" r="B46">
        <v>51972</v>
      </c>
      <c t="n" s="6" r="C46">
        <v>-19531</v>
      </c>
      <c t="n" s="6" r="D46">
        <v>106191</v>
      </c>
      <c t="n" s="6" r="E46">
        <v>120311</v>
      </c>
    </row>
    <row spans="1:5" r="47">
      <c t="s" s="4" r="A47">
        <v>429</v>
      </c>
      <c t="n" s="6" r="B47">
        <v>51972</v>
      </c>
      <c t="n" s="6" r="C47">
        <v>-19531</v>
      </c>
      <c t="n" s="6" r="D47">
        <v>106191</v>
      </c>
      <c t="n" s="6" r="E47">
        <v>120311</v>
      </c>
    </row>
    <row spans="1:5" r="48">
      <c t="s" s="4" r="A48">
        <v>91</v>
      </c>
      <c t="n" s="6" r="B48">
        <v>0</v>
      </c>
      <c t="n" s="6" r="C48">
        <v>0</v>
      </c>
      <c t="n" s="6" r="D48">
        <v>0</v>
      </c>
      <c t="n" s="6" r="E48">
        <v>0</v>
      </c>
    </row>
    <row spans="1:5" r="49">
      <c t="s" s="4" r="A49">
        <v>117</v>
      </c>
      <c t="n" s="6" r="B49">
        <v>51972</v>
      </c>
      <c t="n" s="6" r="C49">
        <v>-19531</v>
      </c>
      <c t="n" s="6" r="D49">
        <v>106191</v>
      </c>
      <c t="n" s="6" r="E49">
        <v>120311</v>
      </c>
    </row>
    <row spans="1:5" r="50">
      <c t="s" s="4" r="A50">
        <v>93</v>
      </c>
      <c t="n" s="6" r="B50">
        <v>0</v>
      </c>
      <c t="n" s="6" r="C50">
        <v>0</v>
      </c>
      <c t="n" s="6" r="D50">
        <v>0</v>
      </c>
      <c t="n" s="6" r="E50">
        <v>0</v>
      </c>
    </row>
    <row spans="1:5" r="51">
      <c t="s" s="4" r="A51">
        <v>430</v>
      </c>
      <c t="n" s="6" r="B51">
        <v>51972</v>
      </c>
      <c t="n" s="6" r="C51">
        <v>-19531</v>
      </c>
      <c t="n" s="6" r="D51">
        <v>106191</v>
      </c>
      <c t="n" s="6" r="E51">
        <v>120311</v>
      </c>
    </row>
    <row spans="1:5" r="52">
      <c t="s" s="4" r="A52">
        <v>421</v>
      </c>
    </row>
    <row spans="1:5" r="53">
      <c t="s" s="3" r="A53">
        <v>425</v>
      </c>
    </row>
    <row spans="1:5" r="54">
      <c t="s" s="4" r="A54">
        <v>74</v>
      </c>
      <c t="n" s="6" r="B54">
        <v>0</v>
      </c>
      <c t="n" s="6" r="C54">
        <v>0</v>
      </c>
      <c t="n" s="6" r="D54">
        <v>0</v>
      </c>
      <c t="n" s="6" r="E54">
        <v>0</v>
      </c>
    </row>
    <row spans="1:5" r="55">
      <c t="s" s="3" r="A55">
        <v>75</v>
      </c>
    </row>
    <row spans="1:5" r="56">
      <c t="s" s="4" r="A56">
        <v>76</v>
      </c>
      <c t="n" s="6" r="B56">
        <v>0</v>
      </c>
      <c t="n" s="6" r="C56">
        <v>0</v>
      </c>
      <c t="n" s="6" r="D56">
        <v>0</v>
      </c>
      <c t="n" s="6" r="E56">
        <v>0</v>
      </c>
    </row>
    <row spans="1:5" r="57">
      <c t="s" s="4" r="A57">
        <v>77</v>
      </c>
      <c t="n" s="6" r="B57">
        <v>0</v>
      </c>
      <c t="n" s="6" r="C57">
        <v>0</v>
      </c>
      <c t="n" s="6" r="D57">
        <v>0</v>
      </c>
      <c t="n" s="6" r="E57">
        <v>0</v>
      </c>
    </row>
    <row spans="1:5" r="58">
      <c t="s" s="4" r="A58">
        <v>78</v>
      </c>
      <c t="n" s="6" r="B58">
        <v>0</v>
      </c>
      <c t="n" s="6" r="C58">
        <v>0</v>
      </c>
      <c t="n" s="6" r="D58">
        <v>0</v>
      </c>
      <c t="n" s="6" r="E58">
        <v>0</v>
      </c>
    </row>
    <row spans="1:5" r="59">
      <c t="s" s="4" r="A59">
        <v>79</v>
      </c>
      <c t="n" s="6" r="B59">
        <v>0</v>
      </c>
      <c t="n" s="6" r="C59">
        <v>0</v>
      </c>
      <c t="n" s="6" r="D59">
        <v>0</v>
      </c>
      <c t="n" s="6" r="E59">
        <v>0</v>
      </c>
    </row>
    <row spans="1:5" r="60">
      <c t="s" s="4" r="A60">
        <v>80</v>
      </c>
      <c t="n" s="6" r="B60">
        <v>0</v>
      </c>
      <c t="n" s="6" r="C60">
        <v>0</v>
      </c>
      <c t="n" s="6" r="D60">
        <v>0</v>
      </c>
      <c t="n" s="6" r="E60">
        <v>0</v>
      </c>
    </row>
    <row spans="1:5" r="61">
      <c t="s" s="4" r="A61">
        <v>81</v>
      </c>
      <c t="n" s="6" r="B61">
        <v>0</v>
      </c>
      <c t="n" s="6" r="C61">
        <v>0</v>
      </c>
      <c t="n" s="6" r="D61">
        <v>0</v>
      </c>
      <c t="n" s="6" r="E61">
        <v>0</v>
      </c>
    </row>
    <row spans="1:5" r="62">
      <c t="s" s="4" r="A62">
        <v>82</v>
      </c>
      <c t="n" s="6" r="C62">
        <v>0</v>
      </c>
      <c t="n" s="6" r="E62">
        <v>0</v>
      </c>
    </row>
    <row spans="1:5" r="63">
      <c t="s" s="4" r="A63">
        <v>83</v>
      </c>
      <c t="n" s="6" r="B63">
        <v>0</v>
      </c>
      <c t="n" s="6" r="C63">
        <v>0</v>
      </c>
      <c t="n" s="6" r="D63">
        <v>0</v>
      </c>
      <c t="n" s="6" r="E63">
        <v>0</v>
      </c>
    </row>
    <row spans="1:5" r="64">
      <c t="s" s="4" r="A64">
        <v>426</v>
      </c>
      <c t="n" s="6" r="B64">
        <v>0</v>
      </c>
      <c t="n" s="6" r="C64">
        <v>0</v>
      </c>
      <c t="n" s="6" r="D64">
        <v>0</v>
      </c>
      <c t="n" s="6" r="E64">
        <v>0</v>
      </c>
    </row>
    <row spans="1:5" r="65">
      <c t="s" s="3" r="A65">
        <v>85</v>
      </c>
    </row>
    <row spans="1:5" r="66">
      <c t="s" s="4" r="A66">
        <v>427</v>
      </c>
      <c t="n" s="6" r="B66">
        <v>-33315</v>
      </c>
      <c t="n" s="6" r="C66">
        <v>10871</v>
      </c>
      <c t="n" s="6" r="D66">
        <v>-41877</v>
      </c>
      <c t="n" s="6" r="E66">
        <v>-89647</v>
      </c>
    </row>
    <row spans="1:5" r="67">
      <c t="s" s="4" r="A67">
        <v>86</v>
      </c>
      <c t="n" s="6" r="B67">
        <v>-31039</v>
      </c>
      <c t="n" s="6" r="C67">
        <v>-30473</v>
      </c>
      <c t="n" s="6" r="D67">
        <v>-61619</v>
      </c>
      <c t="n" s="6" r="E67">
        <v>-60920</v>
      </c>
    </row>
    <row spans="1:5" r="68">
      <c t="s" s="4" r="A68">
        <v>428</v>
      </c>
      <c t="n" s="6" r="B68">
        <v>6</v>
      </c>
      <c t="n" s="6" r="C68">
        <v>-48</v>
      </c>
      <c t="n" s="6" r="D68">
        <v>54</v>
      </c>
      <c t="n" s="6" r="E68">
        <v>-95</v>
      </c>
    </row>
    <row spans="1:5" r="69">
      <c t="s" s="4" r="A69">
        <v>87</v>
      </c>
      <c t="n" s="6" r="B69">
        <v>0</v>
      </c>
      <c t="n" s="6" r="C69">
        <v>0</v>
      </c>
      <c t="n" s="6" r="D69">
        <v>0</v>
      </c>
      <c t="n" s="6" r="E69">
        <v>0</v>
      </c>
    </row>
    <row spans="1:5" r="70">
      <c t="s" s="4" r="A70">
        <v>88</v>
      </c>
      <c t="n" s="6" r="B70">
        <v>8288</v>
      </c>
      <c t="n" s="6" r="C70">
        <v>-12669</v>
      </c>
      <c t="n" s="6" r="D70">
        <v>-6487</v>
      </c>
      <c t="n" s="6" r="E70">
        <v>54843</v>
      </c>
    </row>
    <row spans="1:5" r="71">
      <c t="s" s="4" r="A71">
        <v>89</v>
      </c>
      <c t="n" s="6" r="B71">
        <v>-56060</v>
      </c>
      <c t="n" s="6" r="C71">
        <v>-32223</v>
      </c>
      <c t="n" s="6" r="D71">
        <v>-109929</v>
      </c>
      <c t="n" s="6" r="E71">
        <v>-95629</v>
      </c>
    </row>
    <row spans="1:5" r="72">
      <c t="s" s="4" r="A72">
        <v>429</v>
      </c>
      <c t="n" s="6" r="B72">
        <v>-56060</v>
      </c>
      <c t="n" s="6" r="C72">
        <v>-32223</v>
      </c>
      <c t="n" s="6" r="D72">
        <v>-109929</v>
      </c>
      <c t="n" s="6" r="E72">
        <v>-95629</v>
      </c>
    </row>
    <row spans="1:5" r="73">
      <c t="s" s="4" r="A73">
        <v>91</v>
      </c>
      <c t="n" s="6" r="B73">
        <v>-40954</v>
      </c>
      <c t="n" s="6" r="C73">
        <v>-25301</v>
      </c>
      <c t="n" s="6" r="D73">
        <v>-78581</v>
      </c>
      <c t="n" s="6" r="E73">
        <v>-62602</v>
      </c>
    </row>
    <row spans="1:5" r="74">
      <c t="s" s="4" r="A74">
        <v>117</v>
      </c>
      <c t="n" s="6" r="B74">
        <v>-15106</v>
      </c>
      <c t="n" s="6" r="C74">
        <v>-6922</v>
      </c>
      <c t="n" s="6" r="D74">
        <v>-31348</v>
      </c>
      <c t="n" s="6" r="E74">
        <v>-33027</v>
      </c>
    </row>
    <row spans="1:5" r="75">
      <c t="s" s="4" r="A75">
        <v>93</v>
      </c>
      <c t="n" s="6" r="B75">
        <v>0</v>
      </c>
      <c t="n" s="6" r="C75">
        <v>0</v>
      </c>
      <c t="n" s="6" r="D75">
        <v>0</v>
      </c>
      <c t="n" s="6" r="E75">
        <v>0</v>
      </c>
    </row>
    <row spans="1:5" r="76">
      <c t="s" s="4" r="A76">
        <v>430</v>
      </c>
      <c t="n" s="6" r="B76">
        <v>-15106</v>
      </c>
      <c t="n" s="6" r="C76">
        <v>-6922</v>
      </c>
      <c t="n" s="6" r="D76">
        <v>-31348</v>
      </c>
      <c t="n" s="6" r="E76">
        <v>-33027</v>
      </c>
    </row>
    <row spans="1:5" r="77">
      <c t="s" s="4" r="A77">
        <v>422</v>
      </c>
    </row>
    <row spans="1:5" r="78">
      <c t="s" s="3" r="A78">
        <v>425</v>
      </c>
    </row>
    <row spans="1:5" r="79">
      <c t="s" s="4" r="A79">
        <v>74</v>
      </c>
      <c t="n" s="6" r="B79">
        <v>154931</v>
      </c>
      <c t="n" s="6" r="C79">
        <v>168380</v>
      </c>
      <c t="n" s="6" r="D79">
        <v>306040</v>
      </c>
      <c t="n" s="6" r="E79">
        <v>329790</v>
      </c>
    </row>
    <row spans="1:5" r="80">
      <c t="s" s="3" r="A80">
        <v>75</v>
      </c>
    </row>
    <row spans="1:5" r="81">
      <c t="s" s="4" r="A81">
        <v>76</v>
      </c>
      <c t="n" s="6" r="B81">
        <v>81455</v>
      </c>
      <c t="n" s="6" r="C81">
        <v>89892</v>
      </c>
      <c t="n" s="6" r="D81">
        <v>170037</v>
      </c>
      <c t="n" s="6" r="E81">
        <v>177108</v>
      </c>
    </row>
    <row spans="1:5" r="82">
      <c t="s" s="4" r="A82">
        <v>77</v>
      </c>
      <c t="n" s="6" r="B82">
        <v>10106</v>
      </c>
      <c t="n" s="6" r="C82">
        <v>10917</v>
      </c>
      <c t="n" s="6" r="D82">
        <v>24173</v>
      </c>
      <c t="n" s="6" r="E82">
        <v>22495</v>
      </c>
    </row>
    <row spans="1:5" r="83">
      <c t="s" s="4" r="A83">
        <v>78</v>
      </c>
      <c t="n" s="6" r="B83">
        <v>20017</v>
      </c>
      <c t="n" s="6" r="C83">
        <v>22677</v>
      </c>
      <c t="n" s="6" r="D83">
        <v>41448</v>
      </c>
      <c t="n" s="6" r="E83">
        <v>45249</v>
      </c>
    </row>
    <row spans="1:5" r="84">
      <c t="s" s="4" r="A84">
        <v>79</v>
      </c>
      <c t="n" s="6" r="B84">
        <v>42581</v>
      </c>
      <c t="n" s="6" r="C84">
        <v>43714</v>
      </c>
      <c t="n" s="6" r="D84">
        <v>84344</v>
      </c>
      <c t="n" s="6" r="E84">
        <v>87090</v>
      </c>
    </row>
    <row spans="1:5" r="85">
      <c t="s" s="4" r="A85">
        <v>80</v>
      </c>
      <c t="n" s="6" r="B85">
        <v>945</v>
      </c>
      <c t="n" s="6" r="C85">
        <v>0</v>
      </c>
      <c t="n" s="6" r="D85">
        <v>945</v>
      </c>
      <c t="n" s="6" r="E85">
        <v>-15</v>
      </c>
    </row>
    <row spans="1:5" r="86">
      <c t="s" s="4" r="A86">
        <v>81</v>
      </c>
      <c t="n" s="6" r="B86">
        <v>45</v>
      </c>
      <c t="n" s="6" r="C86">
        <v>195</v>
      </c>
      <c t="n" s="6" r="D86">
        <v>9446</v>
      </c>
      <c t="n" s="6" r="E86">
        <v>81</v>
      </c>
    </row>
    <row spans="1:5" r="87">
      <c t="s" s="4" r="A87">
        <v>82</v>
      </c>
      <c t="n" s="6" r="C87">
        <v>11</v>
      </c>
      <c t="n" s="6" r="E87">
        <v>111</v>
      </c>
    </row>
    <row spans="1:5" r="88">
      <c t="s" s="4" r="A88">
        <v>83</v>
      </c>
      <c t="n" s="6" r="B88">
        <v>155149</v>
      </c>
      <c t="n" s="6" r="C88">
        <v>167406</v>
      </c>
      <c t="n" s="6" r="D88">
        <v>330393</v>
      </c>
      <c t="n" s="6" r="E88">
        <v>332119</v>
      </c>
    </row>
    <row spans="1:5" r="89">
      <c t="s" s="4" r="A89">
        <v>426</v>
      </c>
      <c t="n" s="6" r="B89">
        <v>-218</v>
      </c>
      <c t="n" s="6" r="C89">
        <v>974</v>
      </c>
      <c t="n" s="6" r="D89">
        <v>-24353</v>
      </c>
      <c t="n" s="6" r="E89">
        <v>-2329</v>
      </c>
    </row>
    <row spans="1:5" r="90">
      <c t="s" s="3" r="A90">
        <v>85</v>
      </c>
    </row>
    <row spans="1:5" r="91">
      <c t="s" s="4" r="A91">
        <v>427</v>
      </c>
      <c t="n" s="6" r="B91">
        <v>-18657</v>
      </c>
      <c t="n" s="6" r="C91">
        <v>8660</v>
      </c>
      <c t="n" s="6" r="D91">
        <v>-64314</v>
      </c>
      <c t="n" s="6" r="E91">
        <v>-30664</v>
      </c>
    </row>
    <row spans="1:5" r="92">
      <c t="s" s="4" r="A92">
        <v>86</v>
      </c>
      <c t="n" s="6" r="B92">
        <v>-231</v>
      </c>
      <c t="n" s="6" r="C92">
        <v>-216</v>
      </c>
      <c t="n" s="6" r="D92">
        <v>-469</v>
      </c>
      <c t="n" s="6" r="E92">
        <v>-377</v>
      </c>
    </row>
    <row spans="1:5" r="93">
      <c t="s" s="4" r="A93">
        <v>428</v>
      </c>
      <c t="n" s="6" r="B93">
        <v>0</v>
      </c>
      <c t="n" s="6" r="C93">
        <v>0</v>
      </c>
      <c t="n" s="6" r="D93">
        <v>0</v>
      </c>
      <c t="n" s="6" r="E93">
        <v>0</v>
      </c>
    </row>
    <row spans="1:5" r="94">
      <c t="s" s="4" r="A94">
        <v>87</v>
      </c>
      <c t="n" s="6" r="B94">
        <v>0</v>
      </c>
      <c t="n" s="6" r="C94">
        <v>0</v>
      </c>
      <c t="n" s="6" r="D94">
        <v>0</v>
      </c>
      <c t="n" s="6" r="E94">
        <v>0</v>
      </c>
    </row>
    <row spans="1:5" r="95">
      <c t="s" s="4" r="A95">
        <v>88</v>
      </c>
      <c t="n" s="6" r="B95">
        <v>-8270</v>
      </c>
      <c t="n" s="6" r="C95">
        <v>13351</v>
      </c>
      <c t="n" s="6" r="D95">
        <v>6888</v>
      </c>
      <c t="n" s="6" r="E95">
        <v>-58819</v>
      </c>
    </row>
    <row spans="1:5" r="96">
      <c t="s" s="4" r="A96">
        <v>89</v>
      </c>
      <c t="n" s="6" r="B96">
        <v>-27158</v>
      </c>
      <c t="n" s="6" r="C96">
        <v>21795</v>
      </c>
      <c t="n" s="6" r="D96">
        <v>-57895</v>
      </c>
      <c t="n" s="6" r="E96">
        <v>-89860</v>
      </c>
    </row>
    <row spans="1:5" r="97">
      <c t="s" s="4" r="A97">
        <v>429</v>
      </c>
      <c t="n" s="6" r="B97">
        <v>-27376</v>
      </c>
      <c t="n" s="6" r="C97">
        <v>22769</v>
      </c>
      <c t="n" s="6" r="D97">
        <v>-82248</v>
      </c>
      <c t="n" s="6" r="E97">
        <v>-92189</v>
      </c>
    </row>
    <row spans="1:5" r="98">
      <c t="s" s="4" r="A98">
        <v>91</v>
      </c>
      <c t="n" s="6" r="B98">
        <v>5939</v>
      </c>
      <c t="n" s="6" r="C98">
        <v>11898</v>
      </c>
      <c t="n" s="6" r="D98">
        <v>-40371</v>
      </c>
      <c t="n" s="6" r="E98">
        <v>-2542</v>
      </c>
    </row>
    <row spans="1:5" r="99">
      <c t="s" s="4" r="A99">
        <v>117</v>
      </c>
      <c t="n" s="6" r="B99">
        <v>-33315</v>
      </c>
      <c t="n" s="6" r="C99">
        <v>10871</v>
      </c>
      <c t="n" s="6" r="D99">
        <v>-41877</v>
      </c>
      <c t="n" s="6" r="E99">
        <v>-89647</v>
      </c>
    </row>
    <row spans="1:5" r="100">
      <c t="s" s="4" r="A100">
        <v>93</v>
      </c>
      <c t="n" s="6" r="B100">
        <v>0</v>
      </c>
      <c t="n" s="6" r="C100">
        <v>0</v>
      </c>
      <c t="n" s="6" r="D100">
        <v>0</v>
      </c>
      <c t="n" s="6" r="E100">
        <v>0</v>
      </c>
    </row>
    <row spans="1:5" r="101">
      <c t="s" s="4" r="A101">
        <v>430</v>
      </c>
      <c t="n" s="6" r="B101">
        <v>-33315</v>
      </c>
      <c t="n" s="6" r="C101">
        <v>10871</v>
      </c>
      <c t="n" s="6" r="D101">
        <v>-41877</v>
      </c>
      <c t="n" s="6" r="E101">
        <v>-89647</v>
      </c>
    </row>
    <row spans="1:5" r="102">
      <c t="s" s="4" r="A102">
        <v>423</v>
      </c>
    </row>
    <row spans="1:5" r="103">
      <c t="s" s="3" r="A103">
        <v>425</v>
      </c>
    </row>
    <row spans="1:5" r="104">
      <c t="s" s="4" r="A104">
        <v>74</v>
      </c>
      <c t="n" s="6" r="B104">
        <v>42787</v>
      </c>
      <c t="n" s="6" r="C104">
        <v>47805</v>
      </c>
      <c t="n" s="6" r="D104">
        <v>86122</v>
      </c>
      <c t="n" s="6" r="E104">
        <v>96012</v>
      </c>
    </row>
    <row spans="1:5" r="105">
      <c t="s" s="3" r="A105">
        <v>75</v>
      </c>
    </row>
    <row spans="1:5" r="106">
      <c t="s" s="4" r="A106">
        <v>76</v>
      </c>
      <c t="n" s="6" r="B106">
        <v>8072</v>
      </c>
      <c t="n" s="6" r="C106">
        <v>8376</v>
      </c>
      <c t="n" s="6" r="D106">
        <v>14629</v>
      </c>
      <c t="n" s="6" r="E106">
        <v>22700</v>
      </c>
    </row>
    <row spans="1:5" r="107">
      <c t="s" s="4" r="A107">
        <v>77</v>
      </c>
      <c t="n" s="6" r="B107">
        <v>6618</v>
      </c>
      <c t="n" s="6" r="C107">
        <v>8273</v>
      </c>
      <c t="n" s="6" r="D107">
        <v>13686</v>
      </c>
      <c t="n" s="6" r="E107">
        <v>15861</v>
      </c>
    </row>
    <row spans="1:5" r="108">
      <c t="s" s="4" r="A108">
        <v>78</v>
      </c>
      <c t="n" s="6" r="B108">
        <v>9744</v>
      </c>
      <c t="n" s="6" r="C108">
        <v>10236</v>
      </c>
      <c t="n" s="6" r="D108">
        <v>20101</v>
      </c>
      <c t="n" s="6" r="E108">
        <v>21595</v>
      </c>
    </row>
    <row spans="1:5" r="109">
      <c t="s" s="4" r="A109">
        <v>79</v>
      </c>
      <c t="n" s="6" r="B109">
        <v>9926</v>
      </c>
      <c t="n" s="6" r="C109">
        <v>11299</v>
      </c>
      <c t="n" s="6" r="D109">
        <v>18893</v>
      </c>
      <c t="n" s="6" r="E109">
        <v>22771</v>
      </c>
    </row>
    <row spans="1:5" r="110">
      <c t="s" s="4" r="A110">
        <v>80</v>
      </c>
      <c t="n" s="6" r="B110">
        <v>34</v>
      </c>
      <c t="n" s="6" r="C110">
        <v>83</v>
      </c>
      <c t="n" s="6" r="D110">
        <v>49</v>
      </c>
      <c t="n" s="6" r="E110">
        <v>150</v>
      </c>
    </row>
    <row spans="1:5" r="111">
      <c t="s" s="4" r="A111">
        <v>81</v>
      </c>
      <c t="n" s="6" r="B111">
        <v>-95</v>
      </c>
      <c t="n" s="6" r="C111">
        <v>-102</v>
      </c>
      <c t="n" s="6" r="D111">
        <v>3997</v>
      </c>
      <c t="n" s="6" r="E111">
        <v>-188</v>
      </c>
    </row>
    <row spans="1:5" r="112">
      <c t="s" s="4" r="A112">
        <v>82</v>
      </c>
      <c t="n" s="6" r="C112">
        <v>0</v>
      </c>
      <c t="n" s="6" r="E112">
        <v>0</v>
      </c>
    </row>
    <row spans="1:5" r="113">
      <c t="s" s="4" r="A113">
        <v>83</v>
      </c>
      <c t="n" s="6" r="B113">
        <v>34299</v>
      </c>
      <c t="n" s="6" r="C113">
        <v>38165</v>
      </c>
      <c t="n" s="6" r="D113">
        <v>71355</v>
      </c>
      <c t="n" s="6" r="E113">
        <v>82889</v>
      </c>
    </row>
    <row spans="1:5" r="114">
      <c t="s" s="4" r="A114">
        <v>426</v>
      </c>
      <c t="n" s="6" r="B114">
        <v>8488</v>
      </c>
      <c t="n" s="6" r="C114">
        <v>9640</v>
      </c>
      <c t="n" s="6" r="D114">
        <v>14767</v>
      </c>
      <c t="n" s="6" r="E114">
        <v>13123</v>
      </c>
    </row>
    <row spans="1:5" r="115">
      <c t="s" s="3" r="A115">
        <v>85</v>
      </c>
    </row>
    <row spans="1:5" r="116">
      <c t="s" s="4" r="A116">
        <v>427</v>
      </c>
      <c t="n" s="6" r="B116">
        <v>0</v>
      </c>
      <c t="n" s="6" r="C116">
        <v>0</v>
      </c>
      <c t="n" s="6" r="D116">
        <v>0</v>
      </c>
      <c t="n" s="6" r="E116">
        <v>0</v>
      </c>
    </row>
    <row spans="1:5" r="117">
      <c t="s" s="4" r="A117">
        <v>86</v>
      </c>
      <c t="n" s="6" r="B117">
        <v>138</v>
      </c>
      <c t="n" s="6" r="C117">
        <v>257</v>
      </c>
      <c t="n" s="6" r="D117">
        <v>299</v>
      </c>
      <c t="n" s="6" r="E117">
        <v>337</v>
      </c>
    </row>
    <row spans="1:5" r="118">
      <c t="s" s="4" r="A118">
        <v>428</v>
      </c>
      <c t="n" s="6" r="B118">
        <v>-6</v>
      </c>
      <c t="n" s="6" r="C118">
        <v>48</v>
      </c>
      <c t="n" s="6" r="D118">
        <v>-54</v>
      </c>
      <c t="n" s="6" r="E118">
        <v>95</v>
      </c>
    </row>
    <row spans="1:5" r="119">
      <c t="s" s="4" r="A119">
        <v>87</v>
      </c>
      <c t="n" s="6" r="B119">
        <v>25</v>
      </c>
      <c t="n" s="6" r="C119">
        <v>-53</v>
      </c>
      <c t="n" s="6" r="D119">
        <v>91</v>
      </c>
      <c t="n" s="6" r="E119">
        <v>1</v>
      </c>
    </row>
    <row spans="1:5" r="120">
      <c t="s" s="4" r="A120">
        <v>88</v>
      </c>
      <c t="n" s="6" r="B120">
        <v>2221</v>
      </c>
      <c t="n" s="6" r="C120">
        <v>-1958</v>
      </c>
      <c t="n" s="6" r="D120">
        <v>1781</v>
      </c>
      <c t="n" s="6" r="E120">
        <v>1153</v>
      </c>
    </row>
    <row spans="1:5" r="121">
      <c t="s" s="4" r="A121">
        <v>89</v>
      </c>
      <c t="n" s="6" r="B121">
        <v>2378</v>
      </c>
      <c t="n" s="6" r="C121">
        <v>-1802</v>
      </c>
      <c t="n" s="6" r="D121">
        <v>2117</v>
      </c>
      <c t="n" s="6" r="E121">
        <v>1396</v>
      </c>
    </row>
    <row spans="1:5" r="122">
      <c t="s" s="4" r="A122">
        <v>429</v>
      </c>
      <c t="n" s="6" r="B122">
        <v>10866</v>
      </c>
      <c t="n" s="6" r="C122">
        <v>7838</v>
      </c>
      <c t="n" s="6" r="D122">
        <v>16884</v>
      </c>
      <c t="n" s="6" r="E122">
        <v>14519</v>
      </c>
    </row>
    <row spans="1:5" r="123">
      <c t="s" s="4" r="A123">
        <v>91</v>
      </c>
      <c t="n" s="6" r="B123">
        <v>29041</v>
      </c>
      <c t="n" s="6" r="C123">
        <v>-1308</v>
      </c>
      <c t="n" s="6" r="D123">
        <v>80263</v>
      </c>
      <c t="n" s="6" r="E123">
        <v>44573</v>
      </c>
    </row>
    <row spans="1:5" r="124">
      <c t="s" s="4" r="A124">
        <v>117</v>
      </c>
      <c t="n" s="6" r="B124">
        <v>-18175</v>
      </c>
      <c t="n" s="6" r="C124">
        <v>9146</v>
      </c>
      <c t="n" s="6" r="D124">
        <v>-63379</v>
      </c>
      <c t="n" s="6" r="E124">
        <v>-30054</v>
      </c>
    </row>
    <row spans="1:5" r="125">
      <c t="s" s="4" r="A125">
        <v>93</v>
      </c>
      <c t="n" s="6" r="B125">
        <v>482</v>
      </c>
      <c t="n" s="6" r="C125">
        <v>486</v>
      </c>
      <c t="n" s="6" r="D125">
        <v>935</v>
      </c>
      <c t="n" s="6" r="E125">
        <v>610</v>
      </c>
    </row>
    <row spans="1:5" r="126">
      <c t="s" s="4" r="A126">
        <v>430</v>
      </c>
      <c t="n" s="7" r="B126">
        <v>-18657</v>
      </c>
      <c t="n" s="7" r="C126">
        <v>8660</v>
      </c>
      <c t="n" s="7" r="D126">
        <v>-64314</v>
      </c>
      <c t="n" s="7" r="E126">
        <v>-306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1</v>
      </c>
      <c t="s" s="2" r="D1">
        <v>1</v>
      </c>
    </row>
    <row spans="1:5" r="2">
      <c t="s" s="2" r="B2">
        <v>2</v>
      </c>
      <c t="s" s="2" r="C2">
        <v>72</v>
      </c>
      <c t="s" s="2" r="D2">
        <v>2</v>
      </c>
      <c t="s" s="2" r="E2">
        <v>72</v>
      </c>
    </row>
    <row spans="1:5" r="3">
      <c t="s" s="3" r="A3">
        <v>425</v>
      </c>
    </row>
    <row spans="1:5" r="4">
      <c t="s" s="4" r="A4">
        <v>117</v>
      </c>
      <c t="n" s="7" r="B4">
        <v>-14624</v>
      </c>
      <c t="n" s="7" r="C4">
        <v>-6436</v>
      </c>
      <c t="n" s="7" r="D4">
        <v>-30413</v>
      </c>
      <c t="n" s="7" r="E4">
        <v>-32417</v>
      </c>
    </row>
    <row spans="1:5" r="5">
      <c t="s" s="3" r="A5">
        <v>97</v>
      </c>
    </row>
    <row spans="1:5" r="6">
      <c t="s" s="4" r="A6">
        <v>432</v>
      </c>
      <c t="n" s="6" r="B6">
        <v>-9002</v>
      </c>
      <c t="n" s="6" r="C6">
        <v>11414</v>
      </c>
      <c t="n" s="6" r="D6">
        <v>779</v>
      </c>
      <c t="n" s="6" r="E6">
        <v>-37540</v>
      </c>
    </row>
    <row spans="1:5" r="7">
      <c t="s" s="4" r="A7">
        <v>120</v>
      </c>
      <c t="n" s="6" r="B7">
        <v>-31</v>
      </c>
      <c t="n" s="6" r="C7">
        <v>-49</v>
      </c>
      <c t="n" s="6" r="D7">
        <v>-77</v>
      </c>
      <c t="n" s="6" r="E7">
        <v>-99</v>
      </c>
    </row>
    <row spans="1:5" r="8">
      <c t="s" s="4" r="A8">
        <v>433</v>
      </c>
      <c t="n" s="6" r="B8">
        <v>-8971</v>
      </c>
      <c t="n" s="6" r="C8">
        <v>11463</v>
      </c>
      <c t="n" s="6" r="D8">
        <v>856</v>
      </c>
      <c t="n" s="6" r="E8">
        <v>-37441</v>
      </c>
    </row>
    <row spans="1:5" r="9">
      <c t="s" s="4" r="A9">
        <v>434</v>
      </c>
      <c t="n" s="6" r="B9">
        <v>-23595</v>
      </c>
      <c t="n" s="6" r="C9">
        <v>5027</v>
      </c>
      <c t="n" s="6" r="D9">
        <v>-29557</v>
      </c>
      <c t="n" s="6" r="E9">
        <v>-69858</v>
      </c>
    </row>
    <row spans="1:5" r="10">
      <c t="s" s="4" r="A10">
        <v>435</v>
      </c>
      <c t="n" s="6" r="B10">
        <v>399</v>
      </c>
      <c t="n" s="6" r="C10">
        <v>451</v>
      </c>
      <c t="n" s="6" r="D10">
        <v>826</v>
      </c>
      <c t="n" s="6" r="E10">
        <v>678</v>
      </c>
    </row>
    <row spans="1:5" r="11">
      <c t="s" s="4" r="A11">
        <v>436</v>
      </c>
      <c t="n" s="6" r="B11">
        <v>-23994</v>
      </c>
      <c t="n" s="6" r="C11">
        <v>4576</v>
      </c>
      <c t="n" s="6" r="D11">
        <v>-30383</v>
      </c>
      <c t="n" s="6" r="E11">
        <v>-70536</v>
      </c>
    </row>
    <row spans="1:5" r="12">
      <c t="s" s="4" r="A12">
        <v>370</v>
      </c>
    </row>
    <row spans="1:5" r="13">
      <c t="s" s="3" r="A13">
        <v>425</v>
      </c>
    </row>
    <row spans="1:5" r="14">
      <c t="s" s="4" r="A14">
        <v>117</v>
      </c>
      <c t="n" s="6" r="B14">
        <v>51972</v>
      </c>
      <c t="n" s="6" r="C14">
        <v>-19531</v>
      </c>
      <c t="n" s="6" r="D14">
        <v>106191</v>
      </c>
      <c t="n" s="6" r="E14">
        <v>120311</v>
      </c>
    </row>
    <row spans="1:5" r="15">
      <c t="s" s="3" r="A15">
        <v>97</v>
      </c>
    </row>
    <row spans="1:5" r="16">
      <c t="s" s="4" r="A16">
        <v>432</v>
      </c>
      <c t="n" s="6" r="B16">
        <v>0</v>
      </c>
      <c t="n" s="6" r="C16">
        <v>0</v>
      </c>
      <c t="n" s="6" r="D16">
        <v>0</v>
      </c>
      <c t="n" s="6" r="E16">
        <v>0</v>
      </c>
    </row>
    <row spans="1:5" r="17">
      <c t="s" s="4" r="A17">
        <v>120</v>
      </c>
      <c t="n" s="6" r="B17">
        <v>0</v>
      </c>
      <c t="n" s="6" r="C17">
        <v>0</v>
      </c>
      <c t="n" s="6" r="D17">
        <v>0</v>
      </c>
      <c t="n" s="6" r="E17">
        <v>0</v>
      </c>
    </row>
    <row spans="1:5" r="18">
      <c t="s" s="4" r="A18">
        <v>433</v>
      </c>
      <c t="n" s="6" r="B18">
        <v>0</v>
      </c>
      <c t="n" s="6" r="C18">
        <v>0</v>
      </c>
      <c t="n" s="6" r="D18">
        <v>0</v>
      </c>
      <c t="n" s="6" r="E18">
        <v>0</v>
      </c>
    </row>
    <row spans="1:5" r="19">
      <c t="s" s="4" r="A19">
        <v>434</v>
      </c>
      <c t="n" s="6" r="B19">
        <v>51972</v>
      </c>
      <c t="n" s="6" r="C19">
        <v>-19531</v>
      </c>
      <c t="n" s="6" r="D19">
        <v>106191</v>
      </c>
      <c t="n" s="6" r="E19">
        <v>120311</v>
      </c>
    </row>
    <row spans="1:5" r="20">
      <c t="s" s="4" r="A20">
        <v>435</v>
      </c>
      <c t="n" s="6" r="B20">
        <v>0</v>
      </c>
      <c t="n" s="6" r="C20">
        <v>0</v>
      </c>
      <c t="n" s="6" r="D20">
        <v>0</v>
      </c>
      <c t="n" s="6" r="E20">
        <v>0</v>
      </c>
    </row>
    <row spans="1:5" r="21">
      <c t="s" s="4" r="A21">
        <v>436</v>
      </c>
      <c t="n" s="6" r="B21">
        <v>51972</v>
      </c>
      <c t="n" s="6" r="C21">
        <v>-19531</v>
      </c>
      <c t="n" s="6" r="D21">
        <v>106191</v>
      </c>
      <c t="n" s="6" r="E21">
        <v>120311</v>
      </c>
    </row>
    <row spans="1:5" r="22">
      <c t="s" s="4" r="A22">
        <v>421</v>
      </c>
    </row>
    <row spans="1:5" r="23">
      <c t="s" s="3" r="A23">
        <v>425</v>
      </c>
    </row>
    <row spans="1:5" r="24">
      <c t="s" s="4" r="A24">
        <v>117</v>
      </c>
      <c t="n" s="6" r="B24">
        <v>-15106</v>
      </c>
      <c t="n" s="6" r="C24">
        <v>-6922</v>
      </c>
      <c t="n" s="6" r="D24">
        <v>-31348</v>
      </c>
      <c t="n" s="6" r="E24">
        <v>-33027</v>
      </c>
    </row>
    <row spans="1:5" r="25">
      <c t="s" s="3" r="A25">
        <v>97</v>
      </c>
    </row>
    <row spans="1:5" r="26">
      <c t="s" s="4" r="A26">
        <v>432</v>
      </c>
      <c t="n" s="6" r="B26">
        <v>0</v>
      </c>
      <c t="n" s="6" r="C26">
        <v>0</v>
      </c>
      <c t="n" s="6" r="D26">
        <v>0</v>
      </c>
      <c t="n" s="6" r="E26">
        <v>0</v>
      </c>
    </row>
    <row spans="1:5" r="27">
      <c t="s" s="4" r="A27">
        <v>120</v>
      </c>
      <c t="n" s="6" r="B27">
        <v>0</v>
      </c>
      <c t="n" s="6" r="C27">
        <v>0</v>
      </c>
      <c t="n" s="6" r="D27">
        <v>0</v>
      </c>
      <c t="n" s="6" r="E27">
        <v>0</v>
      </c>
    </row>
    <row spans="1:5" r="28">
      <c t="s" s="4" r="A28">
        <v>433</v>
      </c>
      <c t="n" s="6" r="B28">
        <v>0</v>
      </c>
      <c t="n" s="6" r="C28">
        <v>0</v>
      </c>
      <c t="n" s="6" r="D28">
        <v>0</v>
      </c>
      <c t="n" s="6" r="E28">
        <v>0</v>
      </c>
    </row>
    <row spans="1:5" r="29">
      <c t="s" s="4" r="A29">
        <v>434</v>
      </c>
      <c t="n" s="6" r="B29">
        <v>-15106</v>
      </c>
      <c t="n" s="6" r="C29">
        <v>-6922</v>
      </c>
      <c t="n" s="6" r="D29">
        <v>-31348</v>
      </c>
      <c t="n" s="6" r="E29">
        <v>-33027</v>
      </c>
    </row>
    <row spans="1:5" r="30">
      <c t="s" s="4" r="A30">
        <v>435</v>
      </c>
      <c t="n" s="6" r="B30">
        <v>0</v>
      </c>
      <c t="n" s="6" r="C30">
        <v>0</v>
      </c>
      <c t="n" s="6" r="D30">
        <v>0</v>
      </c>
      <c t="n" s="6" r="E30">
        <v>0</v>
      </c>
    </row>
    <row spans="1:5" r="31">
      <c t="s" s="4" r="A31">
        <v>436</v>
      </c>
      <c t="n" s="6" r="B31">
        <v>-15106</v>
      </c>
      <c t="n" s="6" r="C31">
        <v>-6922</v>
      </c>
      <c t="n" s="6" r="D31">
        <v>-31348</v>
      </c>
      <c t="n" s="6" r="E31">
        <v>-33027</v>
      </c>
    </row>
    <row spans="1:5" r="32">
      <c t="s" s="4" r="A32">
        <v>422</v>
      </c>
    </row>
    <row spans="1:5" r="33">
      <c t="s" s="3" r="A33">
        <v>425</v>
      </c>
    </row>
    <row spans="1:5" r="34">
      <c t="s" s="4" r="A34">
        <v>117</v>
      </c>
      <c t="n" s="6" r="B34">
        <v>-33315</v>
      </c>
      <c t="n" s="6" r="C34">
        <v>10871</v>
      </c>
      <c t="n" s="6" r="D34">
        <v>-41877</v>
      </c>
      <c t="n" s="6" r="E34">
        <v>-89647</v>
      </c>
    </row>
    <row spans="1:5" r="35">
      <c t="s" s="3" r="A35">
        <v>97</v>
      </c>
    </row>
    <row spans="1:5" r="36">
      <c t="s" s="4" r="A36">
        <v>432</v>
      </c>
      <c t="n" s="6" r="B36">
        <v>0</v>
      </c>
      <c t="n" s="6" r="C36">
        <v>0</v>
      </c>
      <c t="n" s="6" r="D36">
        <v>0</v>
      </c>
      <c t="n" s="6" r="E36">
        <v>0</v>
      </c>
    </row>
    <row spans="1:5" r="37">
      <c t="s" s="4" r="A37">
        <v>120</v>
      </c>
      <c t="n" s="6" r="B37">
        <v>0</v>
      </c>
      <c t="n" s="6" r="C37">
        <v>0</v>
      </c>
      <c t="n" s="6" r="D37">
        <v>0</v>
      </c>
      <c t="n" s="6" r="E37">
        <v>0</v>
      </c>
    </row>
    <row spans="1:5" r="38">
      <c t="s" s="4" r="A38">
        <v>433</v>
      </c>
      <c t="n" s="6" r="B38">
        <v>0</v>
      </c>
      <c t="n" s="6" r="C38">
        <v>0</v>
      </c>
      <c t="n" s="6" r="D38">
        <v>0</v>
      </c>
      <c t="n" s="6" r="E38">
        <v>0</v>
      </c>
    </row>
    <row spans="1:5" r="39">
      <c t="s" s="4" r="A39">
        <v>434</v>
      </c>
      <c t="n" s="6" r="B39">
        <v>-33315</v>
      </c>
      <c t="n" s="6" r="C39">
        <v>10871</v>
      </c>
      <c t="n" s="6" r="D39">
        <v>-41877</v>
      </c>
      <c t="n" s="6" r="E39">
        <v>-89647</v>
      </c>
    </row>
    <row spans="1:5" r="40">
      <c t="s" s="4" r="A40">
        <v>435</v>
      </c>
      <c t="n" s="6" r="B40">
        <v>0</v>
      </c>
      <c t="n" s="6" r="C40">
        <v>0</v>
      </c>
      <c t="n" s="6" r="D40">
        <v>0</v>
      </c>
      <c t="n" s="6" r="E40">
        <v>0</v>
      </c>
    </row>
    <row spans="1:5" r="41">
      <c t="s" s="4" r="A41">
        <v>436</v>
      </c>
      <c t="n" s="6" r="B41">
        <v>-33315</v>
      </c>
      <c t="n" s="6" r="C41">
        <v>10871</v>
      </c>
      <c t="n" s="6" r="D41">
        <v>-41877</v>
      </c>
      <c t="n" s="6" r="E41">
        <v>-89647</v>
      </c>
    </row>
    <row spans="1:5" r="42">
      <c t="s" s="4" r="A42">
        <v>423</v>
      </c>
    </row>
    <row spans="1:5" r="43">
      <c t="s" s="3" r="A43">
        <v>425</v>
      </c>
    </row>
    <row spans="1:5" r="44">
      <c t="s" s="4" r="A44">
        <v>117</v>
      </c>
      <c t="n" s="6" r="B44">
        <v>-18175</v>
      </c>
      <c t="n" s="6" r="C44">
        <v>9146</v>
      </c>
      <c t="n" s="6" r="D44">
        <v>-63379</v>
      </c>
      <c t="n" s="6" r="E44">
        <v>-30054</v>
      </c>
    </row>
    <row spans="1:5" r="45">
      <c t="s" s="3" r="A45">
        <v>97</v>
      </c>
    </row>
    <row spans="1:5" r="46">
      <c t="s" s="4" r="A46">
        <v>432</v>
      </c>
      <c t="n" s="6" r="B46">
        <v>-9002</v>
      </c>
      <c t="n" s="6" r="C46">
        <v>11414</v>
      </c>
      <c t="n" s="6" r="D46">
        <v>779</v>
      </c>
      <c t="n" s="6" r="E46">
        <v>-37540</v>
      </c>
    </row>
    <row spans="1:5" r="47">
      <c t="s" s="4" r="A47">
        <v>120</v>
      </c>
      <c t="n" s="6" r="B47">
        <v>-31</v>
      </c>
      <c t="n" s="6" r="C47">
        <v>-49</v>
      </c>
      <c t="n" s="6" r="D47">
        <v>-77</v>
      </c>
      <c t="n" s="6" r="E47">
        <v>-99</v>
      </c>
    </row>
    <row spans="1:5" r="48">
      <c t="s" s="4" r="A48">
        <v>433</v>
      </c>
      <c t="n" s="6" r="B48">
        <v>-8971</v>
      </c>
      <c t="n" s="6" r="C48">
        <v>11463</v>
      </c>
      <c t="n" s="6" r="D48">
        <v>856</v>
      </c>
      <c t="n" s="6" r="E48">
        <v>-37441</v>
      </c>
    </row>
    <row spans="1:5" r="49">
      <c t="s" s="4" r="A49">
        <v>434</v>
      </c>
      <c t="n" s="6" r="B49">
        <v>-27146</v>
      </c>
      <c t="n" s="6" r="C49">
        <v>20609</v>
      </c>
      <c t="n" s="6" r="D49">
        <v>-62523</v>
      </c>
      <c t="n" s="6" r="E49">
        <v>-67495</v>
      </c>
    </row>
    <row spans="1:5" r="50">
      <c t="s" s="4" r="A50">
        <v>435</v>
      </c>
      <c t="n" s="6" r="B50">
        <v>399</v>
      </c>
      <c t="n" s="6" r="C50">
        <v>451</v>
      </c>
      <c t="n" s="6" r="D50">
        <v>826</v>
      </c>
      <c t="n" s="6" r="E50">
        <v>678</v>
      </c>
    </row>
    <row spans="1:5" r="51">
      <c t="s" s="4" r="A51">
        <v>436</v>
      </c>
      <c t="n" s="7" r="B51">
        <v>-27545</v>
      </c>
      <c t="n" s="7" r="C51">
        <v>20158</v>
      </c>
      <c t="n" s="7" r="D51">
        <v>-63349</v>
      </c>
      <c t="n" s="7" r="E51">
        <v>-681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71</v>
      </c>
      <c t="s" s="2" r="D1">
        <v>1</v>
      </c>
    </row>
    <row spans="1:5" r="2">
      <c t="s" s="2" r="B2">
        <v>2</v>
      </c>
      <c t="s" s="2" r="C2">
        <v>72</v>
      </c>
      <c t="s" s="2" r="D2">
        <v>2</v>
      </c>
      <c t="s" s="2" r="E2">
        <v>72</v>
      </c>
    </row>
    <row spans="1:5" r="3">
      <c t="s" s="3" r="A3">
        <v>96</v>
      </c>
    </row>
    <row spans="1:5" r="4">
      <c t="s" s="4" r="A4">
        <v>92</v>
      </c>
      <c t="n" s="7" r="B4">
        <v>-14624</v>
      </c>
      <c t="n" s="7" r="C4">
        <v>-6436</v>
      </c>
      <c t="n" s="7" r="D4">
        <v>-30413</v>
      </c>
      <c t="n" s="7" r="E4">
        <v>-32417</v>
      </c>
    </row>
    <row spans="1:5" r="5">
      <c t="s" s="3" r="A5">
        <v>97</v>
      </c>
    </row>
    <row spans="1:5" r="6">
      <c t="s" s="4" r="A6">
        <v>98</v>
      </c>
      <c t="n" s="6" r="B6">
        <v>-9002</v>
      </c>
      <c t="n" s="6" r="C6">
        <v>11414</v>
      </c>
      <c t="n" s="6" r="D6">
        <v>779</v>
      </c>
      <c t="n" s="6" r="E6">
        <v>-37540</v>
      </c>
    </row>
    <row spans="1:5" r="7">
      <c t="s" s="4" r="A7">
        <v>99</v>
      </c>
      <c t="n" s="6" r="B7">
        <v>31</v>
      </c>
      <c t="n" s="6" r="C7">
        <v>49</v>
      </c>
      <c t="n" s="6" r="D7">
        <v>77</v>
      </c>
      <c t="n" s="6" r="E7">
        <v>99</v>
      </c>
    </row>
    <row spans="1:5" r="8">
      <c t="s" s="4" r="A8">
        <v>100</v>
      </c>
      <c t="n" s="6" r="B8">
        <v>-8971</v>
      </c>
      <c t="n" s="6" r="C8">
        <v>11463</v>
      </c>
      <c t="n" s="6" r="D8">
        <v>856</v>
      </c>
      <c t="n" s="6" r="E8">
        <v>-37441</v>
      </c>
    </row>
    <row spans="1:5" r="9">
      <c t="s" s="4" r="A9">
        <v>101</v>
      </c>
      <c t="n" s="6" r="B9">
        <v>-23595</v>
      </c>
      <c t="n" s="6" r="C9">
        <v>5027</v>
      </c>
      <c t="n" s="6" r="D9">
        <v>-29557</v>
      </c>
      <c t="n" s="6" r="E9">
        <v>-69858</v>
      </c>
    </row>
    <row spans="1:5" r="10">
      <c t="s" s="4" r="A10">
        <v>102</v>
      </c>
      <c t="n" s="6" r="B10">
        <v>399</v>
      </c>
      <c t="n" s="6" r="C10">
        <v>451</v>
      </c>
      <c t="n" s="6" r="D10">
        <v>826</v>
      </c>
      <c t="n" s="6" r="E10">
        <v>678</v>
      </c>
    </row>
    <row spans="1:5" r="11">
      <c t="s" s="4" r="A11">
        <v>103</v>
      </c>
      <c t="n" s="7" r="B11">
        <v>-23994</v>
      </c>
      <c t="n" s="7" r="C11">
        <v>4576</v>
      </c>
      <c t="n" s="7" r="D11">
        <v>-30383</v>
      </c>
      <c t="n" s="7" r="E11">
        <v>-705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7</v>
      </c>
      <c t="s" s="2" r="B1">
        <v>1</v>
      </c>
    </row>
    <row spans="1:3" r="2">
      <c t="s" s="2" r="B2">
        <v>2</v>
      </c>
      <c t="s" s="2" r="C2">
        <v>72</v>
      </c>
    </row>
    <row spans="1:3" r="3">
      <c t="s" s="3" r="A3">
        <v>132</v>
      </c>
    </row>
    <row spans="1:3" r="4">
      <c t="s" s="4" r="A4">
        <v>438</v>
      </c>
      <c t="n" s="7" r="B4">
        <v>28857</v>
      </c>
      <c t="n" s="7" r="C4">
        <v>66886</v>
      </c>
    </row>
    <row spans="1:3" r="5">
      <c t="s" s="3" r="A5">
        <v>143</v>
      </c>
    </row>
    <row spans="1:3" r="6">
      <c t="s" s="4" r="A6">
        <v>144</v>
      </c>
      <c t="n" s="6" r="B6">
        <v>-31097</v>
      </c>
      <c t="n" s="6" r="C6">
        <v>-32552</v>
      </c>
    </row>
    <row spans="1:3" r="7">
      <c t="s" s="4" r="A7">
        <v>35</v>
      </c>
      <c t="n" s="6" r="B7">
        <v>-40192</v>
      </c>
      <c t="n" s="6" r="C7">
        <v>0</v>
      </c>
    </row>
    <row spans="1:3" r="8">
      <c t="s" s="4" r="A8">
        <v>145</v>
      </c>
      <c t="n" s="6" r="B8">
        <v>209</v>
      </c>
      <c t="n" s="6" r="C8">
        <v>107</v>
      </c>
    </row>
    <row spans="1:3" r="9">
      <c t="s" s="4" r="A9">
        <v>439</v>
      </c>
      <c t="n" s="6" r="B9">
        <v>0</v>
      </c>
    </row>
    <row spans="1:3" r="10">
      <c t="s" s="4" r="A10">
        <v>146</v>
      </c>
      <c t="n" s="6" r="B10">
        <v>0</v>
      </c>
      <c t="n" s="6" r="C10">
        <v>3</v>
      </c>
    </row>
    <row spans="1:3" r="11">
      <c t="s" s="4" r="A11">
        <v>147</v>
      </c>
      <c t="n" s="6" r="B11">
        <v>-71080</v>
      </c>
      <c t="n" s="6" r="C11">
        <v>-32442</v>
      </c>
    </row>
    <row spans="1:3" r="12">
      <c t="s" s="3" r="A12">
        <v>148</v>
      </c>
    </row>
    <row spans="1:3" r="13">
      <c t="s" s="4" r="A13">
        <v>149</v>
      </c>
      <c t="n" s="6" r="B13">
        <v>0</v>
      </c>
      <c t="n" s="6" r="C13">
        <v>-177</v>
      </c>
    </row>
    <row spans="1:3" r="14">
      <c t="s" s="4" r="A14">
        <v>440</v>
      </c>
      <c t="n" s="6" r="B14">
        <v>-36243</v>
      </c>
      <c t="n" s="6" r="C14">
        <v>-10000</v>
      </c>
    </row>
    <row spans="1:3" r="15">
      <c t="s" s="4" r="A15">
        <v>151</v>
      </c>
      <c t="n" s="6" r="B15">
        <v>-8635</v>
      </c>
      <c t="n" s="6" r="C15">
        <v>-2845</v>
      </c>
    </row>
    <row spans="1:3" r="16">
      <c t="s" s="4" r="A16">
        <v>152</v>
      </c>
      <c t="n" s="6" r="B16">
        <v>-1522</v>
      </c>
      <c t="n" s="6" r="C16">
        <v>-932</v>
      </c>
    </row>
    <row spans="1:3" r="17">
      <c t="s" s="4" r="A17">
        <v>122</v>
      </c>
      <c t="n" s="6" r="B17">
        <v>-1520</v>
      </c>
      <c t="n" s="6" r="C17">
        <v>-1211</v>
      </c>
    </row>
    <row spans="1:3" r="18">
      <c t="s" s="4" r="A18">
        <v>441</v>
      </c>
      <c t="n" s="6" r="B18">
        <v>0</v>
      </c>
    </row>
    <row spans="1:3" r="19">
      <c t="s" s="4" r="A19">
        <v>442</v>
      </c>
      <c t="n" s="6" r="B19">
        <v>-47920</v>
      </c>
      <c t="n" s="6" r="C19">
        <v>-15165</v>
      </c>
    </row>
    <row spans="1:3" r="20">
      <c t="s" s="4" r="A20">
        <v>154</v>
      </c>
      <c t="n" s="6" r="B20">
        <v>-825</v>
      </c>
      <c t="n" s="6" r="C20">
        <v>1869</v>
      </c>
    </row>
    <row spans="1:3" r="21">
      <c t="s" s="4" r="A21">
        <v>443</v>
      </c>
      <c t="n" s="6" r="B21">
        <v>-90968</v>
      </c>
      <c t="n" s="6" r="C21">
        <v>21148</v>
      </c>
    </row>
    <row spans="1:3" r="22">
      <c t="s" s="4" r="A22">
        <v>156</v>
      </c>
      <c t="n" s="6" r="B22">
        <v>166581</v>
      </c>
      <c t="n" s="6" r="C22">
        <v>89347</v>
      </c>
    </row>
    <row spans="1:3" r="23">
      <c t="s" s="4" r="A23">
        <v>157</v>
      </c>
      <c t="n" s="6" r="B23">
        <v>75613</v>
      </c>
      <c t="n" s="6" r="C23">
        <v>110495</v>
      </c>
    </row>
    <row spans="1:3" r="24">
      <c t="s" s="4" r="A24">
        <v>370</v>
      </c>
    </row>
    <row spans="1:3" r="25">
      <c t="s" s="3" r="A25">
        <v>132</v>
      </c>
    </row>
    <row spans="1:3" r="26">
      <c t="s" s="4" r="A26">
        <v>438</v>
      </c>
      <c t="n" s="6" r="B26">
        <v>0</v>
      </c>
      <c t="n" s="6" r="C26">
        <v>0</v>
      </c>
    </row>
    <row spans="1:3" r="27">
      <c t="s" s="3" r="A27">
        <v>143</v>
      </c>
    </row>
    <row spans="1:3" r="28">
      <c t="s" s="4" r="A28">
        <v>144</v>
      </c>
      <c t="n" s="6" r="B28">
        <v>0</v>
      </c>
      <c t="n" s="6" r="C28">
        <v>0</v>
      </c>
    </row>
    <row spans="1:3" r="29">
      <c t="s" s="4" r="A29">
        <v>35</v>
      </c>
      <c t="n" s="6" r="B29">
        <v>0</v>
      </c>
    </row>
    <row spans="1:3" r="30">
      <c t="s" s="4" r="A30">
        <v>145</v>
      </c>
      <c t="n" s="6" r="B30">
        <v>0</v>
      </c>
      <c t="n" s="6" r="C30">
        <v>0</v>
      </c>
    </row>
    <row spans="1:3" r="31">
      <c t="s" s="4" r="A31">
        <v>439</v>
      </c>
      <c t="n" s="6" r="B31">
        <v>-4917</v>
      </c>
    </row>
    <row spans="1:3" r="32">
      <c t="s" s="4" r="A32">
        <v>146</v>
      </c>
      <c t="n" s="6" r="C32">
        <v>0</v>
      </c>
    </row>
    <row spans="1:3" r="33">
      <c t="s" s="4" r="A33">
        <v>147</v>
      </c>
      <c t="n" s="6" r="B33">
        <v>-4917</v>
      </c>
      <c t="n" s="6" r="C33">
        <v>0</v>
      </c>
    </row>
    <row spans="1:3" r="34">
      <c t="s" s="3" r="A34">
        <v>148</v>
      </c>
    </row>
    <row spans="1:3" r="35">
      <c t="s" s="4" r="A35">
        <v>149</v>
      </c>
      <c t="n" s="6" r="C35">
        <v>0</v>
      </c>
    </row>
    <row spans="1:3" r="36">
      <c t="s" s="4" r="A36">
        <v>440</v>
      </c>
      <c t="n" s="6" r="B36">
        <v>0</v>
      </c>
      <c t="n" s="6" r="C36">
        <v>0</v>
      </c>
    </row>
    <row spans="1:3" r="37">
      <c t="s" s="4" r="A37">
        <v>151</v>
      </c>
      <c t="n" s="6" r="B37">
        <v>0</v>
      </c>
      <c t="n" s="6" r="C37">
        <v>0</v>
      </c>
    </row>
    <row spans="1:3" r="38">
      <c t="s" s="4" r="A38">
        <v>152</v>
      </c>
      <c t="n" s="6" r="B38">
        <v>0</v>
      </c>
      <c t="n" s="6" r="C38">
        <v>0</v>
      </c>
    </row>
    <row spans="1:3" r="39">
      <c t="s" s="4" r="A39">
        <v>122</v>
      </c>
      <c t="n" s="6" r="B39">
        <v>0</v>
      </c>
      <c t="n" s="6" r="C39">
        <v>0</v>
      </c>
    </row>
    <row spans="1:3" r="40">
      <c t="s" s="4" r="A40">
        <v>441</v>
      </c>
      <c t="n" s="6" r="B40">
        <v>4917</v>
      </c>
    </row>
    <row spans="1:3" r="41">
      <c t="s" s="4" r="A41">
        <v>442</v>
      </c>
      <c t="n" s="6" r="B41">
        <v>4917</v>
      </c>
      <c t="n" s="6" r="C41">
        <v>0</v>
      </c>
    </row>
    <row spans="1:3" r="42">
      <c t="s" s="4" r="A42">
        <v>154</v>
      </c>
      <c t="n" s="6" r="B42">
        <v>0</v>
      </c>
      <c t="n" s="6" r="C42">
        <v>0</v>
      </c>
    </row>
    <row spans="1:3" r="43">
      <c t="s" s="4" r="A43">
        <v>443</v>
      </c>
      <c t="n" s="6" r="B43">
        <v>0</v>
      </c>
      <c t="n" s="6" r="C43">
        <v>0</v>
      </c>
    </row>
    <row spans="1:3" r="44">
      <c t="s" s="4" r="A44">
        <v>156</v>
      </c>
      <c t="n" s="6" r="B44">
        <v>0</v>
      </c>
      <c t="n" s="6" r="C44">
        <v>0</v>
      </c>
    </row>
    <row spans="1:3" r="45">
      <c t="s" s="4" r="A45">
        <v>157</v>
      </c>
      <c t="n" s="6" r="B45">
        <v>0</v>
      </c>
      <c t="n" s="6" r="C45">
        <v>0</v>
      </c>
    </row>
    <row spans="1:3" r="46">
      <c t="s" s="4" r="A46">
        <v>421</v>
      </c>
    </row>
    <row spans="1:3" r="47">
      <c t="s" s="3" r="A47">
        <v>132</v>
      </c>
    </row>
    <row spans="1:3" r="48">
      <c t="s" s="4" r="A48">
        <v>438</v>
      </c>
      <c t="n" s="6" r="B48">
        <v>33087</v>
      </c>
      <c t="n" s="6" r="C48">
        <v>11109</v>
      </c>
    </row>
    <row spans="1:3" r="49">
      <c t="s" s="3" r="A49">
        <v>143</v>
      </c>
    </row>
    <row spans="1:3" r="50">
      <c t="s" s="4" r="A50">
        <v>144</v>
      </c>
      <c t="n" s="6" r="B50">
        <v>0</v>
      </c>
      <c t="n" s="6" r="C50">
        <v>0</v>
      </c>
    </row>
    <row spans="1:3" r="51">
      <c t="s" s="4" r="A51">
        <v>35</v>
      </c>
      <c t="n" s="6" r="B51">
        <v>0</v>
      </c>
    </row>
    <row spans="1:3" r="52">
      <c t="s" s="4" r="A52">
        <v>145</v>
      </c>
      <c t="n" s="6" r="B52">
        <v>0</v>
      </c>
      <c t="n" s="6" r="C52">
        <v>0</v>
      </c>
    </row>
    <row spans="1:3" r="53">
      <c t="s" s="4" r="A53">
        <v>439</v>
      </c>
      <c t="n" s="6" r="B53">
        <v>4917</v>
      </c>
    </row>
    <row spans="1:3" r="54">
      <c t="s" s="4" r="A54">
        <v>146</v>
      </c>
      <c t="n" s="6" r="C54">
        <v>0</v>
      </c>
    </row>
    <row spans="1:3" r="55">
      <c t="s" s="4" r="A55">
        <v>147</v>
      </c>
      <c t="n" s="6" r="B55">
        <v>4917</v>
      </c>
      <c t="n" s="6" r="C55">
        <v>0</v>
      </c>
    </row>
    <row spans="1:3" r="56">
      <c t="s" s="3" r="A56">
        <v>148</v>
      </c>
    </row>
    <row spans="1:3" r="57">
      <c t="s" s="4" r="A57">
        <v>149</v>
      </c>
      <c t="n" s="6" r="C57">
        <v>-177</v>
      </c>
    </row>
    <row spans="1:3" r="58">
      <c t="s" s="4" r="A58">
        <v>440</v>
      </c>
      <c t="n" s="6" r="B58">
        <v>-36243</v>
      </c>
      <c t="n" s="6" r="C58">
        <v>-10000</v>
      </c>
    </row>
    <row spans="1:3" r="59">
      <c t="s" s="4" r="A59">
        <v>151</v>
      </c>
      <c t="n" s="6" r="B59">
        <v>0</v>
      </c>
      <c t="n" s="6" r="C59">
        <v>0</v>
      </c>
    </row>
    <row spans="1:3" r="60">
      <c t="s" s="4" r="A60">
        <v>152</v>
      </c>
      <c t="n" s="6" r="B60">
        <v>-1522</v>
      </c>
      <c t="n" s="6" r="C60">
        <v>-932</v>
      </c>
    </row>
    <row spans="1:3" r="61">
      <c t="s" s="4" r="A61">
        <v>122</v>
      </c>
      <c t="n" s="6" r="B61">
        <v>0</v>
      </c>
      <c t="n" s="6" r="C61">
        <v>0</v>
      </c>
    </row>
    <row spans="1:3" r="62">
      <c t="s" s="4" r="A62">
        <v>441</v>
      </c>
      <c t="n" s="6" r="B62">
        <v>0</v>
      </c>
    </row>
    <row spans="1:3" r="63">
      <c t="s" s="4" r="A63">
        <v>442</v>
      </c>
      <c t="n" s="6" r="B63">
        <v>-37765</v>
      </c>
      <c t="n" s="6" r="C63">
        <v>-11109</v>
      </c>
    </row>
    <row spans="1:3" r="64">
      <c t="s" s="4" r="A64">
        <v>154</v>
      </c>
      <c t="n" s="6" r="B64">
        <v>-239</v>
      </c>
      <c t="n" s="6" r="C64">
        <v>0</v>
      </c>
    </row>
    <row spans="1:3" r="65">
      <c t="s" s="4" r="A65">
        <v>443</v>
      </c>
      <c t="n" s="6" r="B65">
        <v>0</v>
      </c>
      <c t="n" s="6" r="C65">
        <v>0</v>
      </c>
    </row>
    <row spans="1:3" r="66">
      <c t="s" s="4" r="A66">
        <v>156</v>
      </c>
      <c t="n" s="6" r="B66">
        <v>0</v>
      </c>
      <c t="n" s="6" r="C66">
        <v>0</v>
      </c>
    </row>
    <row spans="1:3" r="67">
      <c t="s" s="4" r="A67">
        <v>157</v>
      </c>
      <c t="n" s="6" r="B67">
        <v>0</v>
      </c>
      <c t="n" s="6" r="C67">
        <v>0</v>
      </c>
    </row>
    <row spans="1:3" r="68">
      <c t="s" s="4" r="A68">
        <v>422</v>
      </c>
    </row>
    <row spans="1:3" r="69">
      <c t="s" s="3" r="A69">
        <v>132</v>
      </c>
    </row>
    <row spans="1:3" r="70">
      <c t="s" s="4" r="A70">
        <v>438</v>
      </c>
      <c t="n" s="6" r="B70">
        <v>23095</v>
      </c>
      <c t="n" s="6" r="C70">
        <v>40301</v>
      </c>
    </row>
    <row spans="1:3" r="71">
      <c t="s" s="3" r="A71">
        <v>143</v>
      </c>
    </row>
    <row spans="1:3" r="72">
      <c t="s" s="4" r="A72">
        <v>144</v>
      </c>
      <c t="n" s="6" r="B72">
        <v>-25165</v>
      </c>
      <c t="n" s="6" r="C72">
        <v>-26816</v>
      </c>
    </row>
    <row spans="1:3" r="73">
      <c t="s" s="4" r="A73">
        <v>35</v>
      </c>
      <c t="n" s="6" r="B73">
        <v>-40192</v>
      </c>
    </row>
    <row spans="1:3" r="74">
      <c t="s" s="4" r="A74">
        <v>145</v>
      </c>
      <c t="n" s="6" r="B74">
        <v>0</v>
      </c>
      <c t="n" s="6" r="C74">
        <v>0</v>
      </c>
    </row>
    <row spans="1:3" r="75">
      <c t="s" s="4" r="A75">
        <v>439</v>
      </c>
      <c t="n" s="6" r="B75">
        <v>0</v>
      </c>
    </row>
    <row spans="1:3" r="76">
      <c t="s" s="4" r="A76">
        <v>146</v>
      </c>
      <c t="n" s="6" r="C76">
        <v>3</v>
      </c>
    </row>
    <row spans="1:3" r="77">
      <c t="s" s="4" r="A77">
        <v>147</v>
      </c>
      <c t="n" s="6" r="B77">
        <v>-65357</v>
      </c>
      <c t="n" s="6" r="C77">
        <v>-26813</v>
      </c>
    </row>
    <row spans="1:3" r="78">
      <c t="s" s="3" r="A78">
        <v>148</v>
      </c>
    </row>
    <row spans="1:3" r="79">
      <c t="s" s="4" r="A79">
        <v>149</v>
      </c>
      <c t="n" s="6" r="C79">
        <v>0</v>
      </c>
    </row>
    <row spans="1:3" r="80">
      <c t="s" s="4" r="A80">
        <v>440</v>
      </c>
      <c t="n" s="6" r="B80">
        <v>0</v>
      </c>
      <c t="n" s="6" r="C80">
        <v>0</v>
      </c>
    </row>
    <row spans="1:3" r="81">
      <c t="s" s="4" r="A81">
        <v>151</v>
      </c>
      <c t="n" s="6" r="B81">
        <v>-8601</v>
      </c>
      <c t="n" s="6" r="C81">
        <v>-2789</v>
      </c>
    </row>
    <row spans="1:3" r="82">
      <c t="s" s="4" r="A82">
        <v>152</v>
      </c>
      <c t="n" s="6" r="B82">
        <v>0</v>
      </c>
      <c t="n" s="6" r="C82">
        <v>0</v>
      </c>
    </row>
    <row spans="1:3" r="83">
      <c t="s" s="4" r="A83">
        <v>122</v>
      </c>
      <c t="n" s="6" r="B83">
        <v>0</v>
      </c>
      <c t="n" s="6" r="C83">
        <v>0</v>
      </c>
    </row>
    <row spans="1:3" r="84">
      <c t="s" s="4" r="A84">
        <v>441</v>
      </c>
      <c t="n" s="6" r="B84">
        <v>0</v>
      </c>
    </row>
    <row spans="1:3" r="85">
      <c t="s" s="4" r="A85">
        <v>442</v>
      </c>
      <c t="n" s="6" r="B85">
        <v>-8601</v>
      </c>
      <c t="n" s="6" r="C85">
        <v>-2789</v>
      </c>
    </row>
    <row spans="1:3" r="86">
      <c t="s" s="4" r="A86">
        <v>154</v>
      </c>
      <c t="n" s="6" r="B86">
        <v>0</v>
      </c>
      <c t="n" s="6" r="C86">
        <v>0</v>
      </c>
    </row>
    <row spans="1:3" r="87">
      <c t="s" s="4" r="A87">
        <v>443</v>
      </c>
      <c t="n" s="6" r="B87">
        <v>-50863</v>
      </c>
      <c t="n" s="6" r="C87">
        <v>10699</v>
      </c>
    </row>
    <row spans="1:3" r="88">
      <c t="s" s="4" r="A88">
        <v>156</v>
      </c>
      <c t="n" s="6" r="B88">
        <v>79585</v>
      </c>
      <c t="n" s="6" r="C88">
        <v>38685</v>
      </c>
    </row>
    <row spans="1:3" r="89">
      <c t="s" s="4" r="A89">
        <v>157</v>
      </c>
      <c t="n" s="6" r="B89">
        <v>28722</v>
      </c>
      <c t="n" s="6" r="C89">
        <v>49384</v>
      </c>
    </row>
    <row spans="1:3" r="90">
      <c t="s" s="4" r="A90">
        <v>423</v>
      </c>
    </row>
    <row spans="1:3" r="91">
      <c t="s" s="3" r="A91">
        <v>132</v>
      </c>
    </row>
    <row spans="1:3" r="92">
      <c t="s" s="4" r="A92">
        <v>438</v>
      </c>
      <c t="n" s="6" r="B92">
        <v>-27325</v>
      </c>
      <c t="n" s="6" r="C92">
        <v>15476</v>
      </c>
    </row>
    <row spans="1:3" r="93">
      <c t="s" s="3" r="A93">
        <v>143</v>
      </c>
    </row>
    <row spans="1:3" r="94">
      <c t="s" s="4" r="A94">
        <v>144</v>
      </c>
      <c t="n" s="6" r="B94">
        <v>-5932</v>
      </c>
      <c t="n" s="6" r="C94">
        <v>-5736</v>
      </c>
    </row>
    <row spans="1:3" r="95">
      <c t="s" s="4" r="A95">
        <v>35</v>
      </c>
      <c t="n" s="6" r="B95">
        <v>0</v>
      </c>
    </row>
    <row spans="1:3" r="96">
      <c t="s" s="4" r="A96">
        <v>145</v>
      </c>
      <c t="n" s="6" r="B96">
        <v>209</v>
      </c>
      <c t="n" s="6" r="C96">
        <v>107</v>
      </c>
    </row>
    <row spans="1:3" r="97">
      <c t="s" s="4" r="A97">
        <v>439</v>
      </c>
      <c t="n" s="6" r="B97">
        <v>0</v>
      </c>
    </row>
    <row spans="1:3" r="98">
      <c t="s" s="4" r="A98">
        <v>146</v>
      </c>
      <c t="n" s="6" r="C98">
        <v>0</v>
      </c>
    </row>
    <row spans="1:3" r="99">
      <c t="s" s="4" r="A99">
        <v>147</v>
      </c>
      <c t="n" s="6" r="B99">
        <v>-5723</v>
      </c>
      <c t="n" s="6" r="C99">
        <v>-5629</v>
      </c>
    </row>
    <row spans="1:3" r="100">
      <c t="s" s="3" r="A100">
        <v>148</v>
      </c>
    </row>
    <row spans="1:3" r="101">
      <c t="s" s="4" r="A101">
        <v>149</v>
      </c>
      <c t="n" s="6" r="C101">
        <v>0</v>
      </c>
    </row>
    <row spans="1:3" r="102">
      <c t="s" s="4" r="A102">
        <v>440</v>
      </c>
      <c t="n" s="6" r="B102">
        <v>0</v>
      </c>
      <c t="n" s="6" r="C102">
        <v>0</v>
      </c>
    </row>
    <row spans="1:3" r="103">
      <c t="s" s="4" r="A103">
        <v>151</v>
      </c>
      <c t="n" s="6" r="B103">
        <v>-34</v>
      </c>
      <c t="n" s="6" r="C103">
        <v>-56</v>
      </c>
    </row>
    <row spans="1:3" r="104">
      <c t="s" s="4" r="A104">
        <v>152</v>
      </c>
      <c t="n" s="6" r="B104">
        <v>0</v>
      </c>
      <c t="n" s="6" r="C104">
        <v>0</v>
      </c>
    </row>
    <row spans="1:3" r="105">
      <c t="s" s="4" r="A105">
        <v>122</v>
      </c>
      <c t="n" s="6" r="B105">
        <v>-1520</v>
      </c>
      <c t="n" s="6" r="C105">
        <v>-1211</v>
      </c>
    </row>
    <row spans="1:3" r="106">
      <c t="s" s="4" r="A106">
        <v>441</v>
      </c>
      <c t="n" s="6" r="B106">
        <v>-4917</v>
      </c>
    </row>
    <row spans="1:3" r="107">
      <c t="s" s="4" r="A107">
        <v>442</v>
      </c>
      <c t="n" s="6" r="B107">
        <v>-6471</v>
      </c>
      <c t="n" s="6" r="C107">
        <v>-1267</v>
      </c>
    </row>
    <row spans="1:3" r="108">
      <c t="s" s="4" r="A108">
        <v>154</v>
      </c>
      <c t="n" s="6" r="B108">
        <v>-586</v>
      </c>
      <c t="n" s="6" r="C108">
        <v>1869</v>
      </c>
    </row>
    <row spans="1:3" r="109">
      <c t="s" s="4" r="A109">
        <v>443</v>
      </c>
      <c t="n" s="6" r="B109">
        <v>-40105</v>
      </c>
      <c t="n" s="6" r="C109">
        <v>10449</v>
      </c>
    </row>
    <row spans="1:3" r="110">
      <c t="s" s="4" r="A110">
        <v>156</v>
      </c>
      <c t="n" s="6" r="B110">
        <v>86996</v>
      </c>
      <c t="n" s="6" r="C110">
        <v>50662</v>
      </c>
    </row>
    <row spans="1:3" r="111">
      <c t="s" s="4" r="A111">
        <v>157</v>
      </c>
      <c t="n" s="7" r="B111">
        <v>46891</v>
      </c>
      <c t="n" s="7" r="C111">
        <v>61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1</v>
      </c>
      <c t="s" s="2" r="D1">
        <v>1</v>
      </c>
    </row>
    <row spans="1:5" r="2">
      <c t="s" s="2" r="B2">
        <v>2</v>
      </c>
      <c t="s" s="2" r="C2">
        <v>72</v>
      </c>
      <c t="s" s="2" r="D2">
        <v>2</v>
      </c>
      <c t="s" s="2" r="E2">
        <v>72</v>
      </c>
    </row>
    <row spans="1:5" r="3">
      <c t="s" s="3" r="A3">
        <v>96</v>
      </c>
    </row>
    <row spans="1:5" r="4">
      <c t="s" s="4" r="A4">
        <v>105</v>
      </c>
      <c t="n" s="7" r="B4">
        <v>134</v>
      </c>
      <c t="n" s="7" r="C4">
        <v>-40</v>
      </c>
      <c t="n" s="7" r="D4">
        <v>204</v>
      </c>
      <c t="n" s="7" r="E4">
        <v>233</v>
      </c>
    </row>
    <row spans="1:5" r="5">
      <c t="s" s="4" r="A5">
        <v>106</v>
      </c>
      <c t="n" s="7" r="B5">
        <v>14</v>
      </c>
      <c t="n" s="7" r="C5">
        <v>-21</v>
      </c>
      <c t="n" s="7" r="D5">
        <v>34</v>
      </c>
      <c t="n" s="7" r="E5">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 customWidth="1" max="6" min="6" width="55"/>
    <col customWidth="1" max="7" min="7" width="33"/>
  </cols>
  <sheetData>
    <row spans="1:7" r="1">
      <c t="s" s="1" r="A1">
        <v>107</v>
      </c>
      <c t="s" s="2" r="B1">
        <v>108</v>
      </c>
      <c t="s" s="2" r="C1">
        <v>109</v>
      </c>
      <c t="s" s="2" r="D1">
        <v>110</v>
      </c>
      <c t="s" s="2" r="E1">
        <v>111</v>
      </c>
      <c t="s" s="2" r="F1">
        <v>112</v>
      </c>
      <c t="s" s="2" r="G1">
        <v>113</v>
      </c>
    </row>
    <row spans="1:7" r="2">
      <c t="s" s="4" r="A2">
        <v>114</v>
      </c>
      <c t="n" s="7" r="B2">
        <v>1075792</v>
      </c>
      <c t="n" s="7" r="C2">
        <v>0</v>
      </c>
      <c t="n" s="7" r="D2">
        <v>1232108</v>
      </c>
      <c t="n" s="7" r="E2">
        <v>-119247</v>
      </c>
      <c t="n" s="7" r="F2">
        <v>-44222</v>
      </c>
      <c t="n" s="7" r="G2">
        <v>7153</v>
      </c>
    </row>
    <row spans="1:7" r="3">
      <c t="s" s="4" r="A3">
        <v>115</v>
      </c>
      <c t="n" s="6" r="C3">
        <v>1</v>
      </c>
    </row>
    <row spans="1:7" r="4">
      <c t="s" s="3" r="A4">
        <v>116</v>
      </c>
    </row>
    <row spans="1:7" r="5">
      <c t="s" s="4" r="A5">
        <v>117</v>
      </c>
      <c t="n" s="6" r="B5">
        <v>-32417</v>
      </c>
      <c t="n" s="6" r="E5">
        <v>-33027</v>
      </c>
      <c t="n" s="6" r="G5">
        <v>610</v>
      </c>
    </row>
    <row spans="1:7" r="6">
      <c t="s" s="3" r="A6">
        <v>118</v>
      </c>
    </row>
    <row spans="1:7" r="7">
      <c t="s" s="4" r="A7">
        <v>119</v>
      </c>
      <c t="n" s="6" r="B7">
        <v>-37540</v>
      </c>
      <c t="n" s="6" r="F7">
        <v>-37608</v>
      </c>
      <c t="n" s="6" r="G7">
        <v>68</v>
      </c>
    </row>
    <row spans="1:7" r="8">
      <c t="s" s="4" r="A8">
        <v>120</v>
      </c>
      <c t="n" s="6" r="B8">
        <v>-99</v>
      </c>
      <c t="n" s="6" r="F8">
        <v>-99</v>
      </c>
    </row>
    <row spans="1:7" r="9">
      <c t="s" s="4" r="A9">
        <v>121</v>
      </c>
      <c t="n" s="6" r="B9">
        <v>6413</v>
      </c>
      <c t="n" s="6" r="D9">
        <v>6413</v>
      </c>
    </row>
    <row spans="1:7" r="10">
      <c t="s" s="4" r="A10">
        <v>122</v>
      </c>
      <c t="n" s="6" r="B10">
        <v>-1211</v>
      </c>
      <c t="n" s="6" r="G10">
        <v>-1211</v>
      </c>
    </row>
    <row spans="1:7" r="11">
      <c t="s" s="4" r="A11">
        <v>123</v>
      </c>
      <c t="n" s="6" r="B11">
        <v>-932</v>
      </c>
      <c t="n" s="6" r="D11">
        <v>-932</v>
      </c>
    </row>
    <row spans="1:7" r="12">
      <c t="s" s="4" r="A12">
        <v>124</v>
      </c>
      <c t="n" s="6" r="B12">
        <v>1010204</v>
      </c>
      <c t="n" s="7" r="C12">
        <v>0</v>
      </c>
      <c t="n" s="6" r="D12">
        <v>1237589</v>
      </c>
      <c t="n" s="6" r="E12">
        <v>-152274</v>
      </c>
      <c t="n" s="6" r="F12">
        <v>-81731</v>
      </c>
      <c t="n" s="6" r="G12">
        <v>6620</v>
      </c>
    </row>
    <row spans="1:7" r="13">
      <c t="s" s="4" r="A13">
        <v>125</v>
      </c>
      <c t="n" s="6" r="C13">
        <v>1</v>
      </c>
    </row>
    <row spans="1:7" r="14">
      <c t="s" s="4" r="A14">
        <v>126</v>
      </c>
      <c t="n" s="6" r="B14">
        <v>989849</v>
      </c>
      <c t="n" s="7" r="C14">
        <v>0</v>
      </c>
      <c t="n" s="6" r="D14">
        <v>1250139</v>
      </c>
      <c t="n" s="6" r="E14">
        <v>-169838</v>
      </c>
      <c t="n" s="6" r="F14">
        <v>-97586</v>
      </c>
      <c t="n" s="6" r="G14">
        <v>7134</v>
      </c>
    </row>
    <row spans="1:7" r="15">
      <c t="s" s="4" r="A15">
        <v>127</v>
      </c>
      <c t="n" s="6" r="C15">
        <v>1</v>
      </c>
    </row>
    <row spans="1:7" r="16">
      <c t="s" s="3" r="A16">
        <v>116</v>
      </c>
    </row>
    <row spans="1:7" r="17">
      <c t="s" s="4" r="A17">
        <v>117</v>
      </c>
      <c t="n" s="6" r="B17">
        <v>-30413</v>
      </c>
      <c t="n" s="6" r="E17">
        <v>-31348</v>
      </c>
      <c t="n" s="6" r="G17">
        <v>935</v>
      </c>
    </row>
    <row spans="1:7" r="18">
      <c t="s" s="3" r="A18">
        <v>118</v>
      </c>
    </row>
    <row spans="1:7" r="19">
      <c t="s" s="4" r="A19">
        <v>119</v>
      </c>
      <c t="n" s="6" r="B19">
        <v>779</v>
      </c>
      <c t="n" s="6" r="F19">
        <v>888</v>
      </c>
      <c t="n" s="6" r="G19">
        <v>-109</v>
      </c>
    </row>
    <row spans="1:7" r="20">
      <c t="s" s="4" r="A20">
        <v>120</v>
      </c>
      <c t="n" s="6" r="B20">
        <v>-77</v>
      </c>
      <c t="n" s="6" r="F20">
        <v>-77</v>
      </c>
    </row>
    <row spans="1:7" r="21">
      <c t="s" s="4" r="A21">
        <v>121</v>
      </c>
      <c t="n" s="6" r="B21">
        <v>9437</v>
      </c>
      <c t="n" s="6" r="D21">
        <v>9437</v>
      </c>
    </row>
    <row spans="1:7" r="22">
      <c t="s" s="4" r="A22">
        <v>122</v>
      </c>
      <c t="n" s="6" r="B22">
        <v>-1520</v>
      </c>
      <c t="n" s="6" r="G22">
        <v>-1520</v>
      </c>
    </row>
    <row spans="1:7" r="23">
      <c t="s" s="4" r="A23">
        <v>123</v>
      </c>
      <c t="n" s="6" r="B23">
        <v>3478</v>
      </c>
      <c t="n" s="6" r="D23">
        <v>3478</v>
      </c>
    </row>
    <row spans="1:7" r="24">
      <c t="s" s="4" r="A24">
        <v>128</v>
      </c>
      <c t="n" s="7" r="B24">
        <v>971687</v>
      </c>
      <c t="n" s="7" r="C24">
        <v>0</v>
      </c>
      <c t="n" s="7" r="D24">
        <v>1263054</v>
      </c>
      <c t="n" s="7" r="E24">
        <v>-201186</v>
      </c>
      <c t="n" s="7" r="F24">
        <v>-96621</v>
      </c>
      <c t="n" s="7" r="G24">
        <v>6440</v>
      </c>
    </row>
    <row spans="1:7" r="25">
      <c t="s" s="4" r="A25">
        <v>129</v>
      </c>
      <c t="n" s="6" r="C25">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0</v>
      </c>
      <c t="s" s="2" r="B1">
        <v>71</v>
      </c>
      <c t="s" s="2" r="D1">
        <v>1</v>
      </c>
    </row>
    <row spans="1:5" r="2">
      <c t="s" s="2" r="B2">
        <v>2</v>
      </c>
      <c t="s" s="2" r="C2">
        <v>72</v>
      </c>
      <c t="s" s="2" r="D2">
        <v>2</v>
      </c>
      <c t="s" s="2" r="E2">
        <v>72</v>
      </c>
    </row>
    <row spans="1:5" r="3">
      <c t="s" s="4" r="A3">
        <v>105</v>
      </c>
      <c t="n" s="7" r="B3">
        <v>134</v>
      </c>
      <c t="n" s="7" r="C3">
        <v>-40</v>
      </c>
      <c t="n" s="7" r="D3">
        <v>204</v>
      </c>
      <c t="n" s="7" r="E3">
        <v>233</v>
      </c>
    </row>
    <row spans="1:5" r="4">
      <c t="s" s="4" r="A4">
        <v>106</v>
      </c>
      <c t="n" s="7" r="B4">
        <v>14</v>
      </c>
      <c t="n" s="7" r="C4">
        <v>-21</v>
      </c>
      <c t="n" s="7" r="D4">
        <v>34</v>
      </c>
      <c t="n" s="7" r="E4">
        <v>-4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72</v>
      </c>
    </row>
    <row spans="1:3" r="3">
      <c t="s" s="3" r="A3">
        <v>132</v>
      </c>
    </row>
    <row spans="1:3" r="4">
      <c t="s" s="4" r="A4">
        <v>92</v>
      </c>
      <c t="n" s="7" r="B4">
        <v>-30413</v>
      </c>
      <c t="n" s="7" r="C4">
        <v>-32417</v>
      </c>
    </row>
    <row spans="1:3" r="5">
      <c t="s" s="3" r="A5">
        <v>133</v>
      </c>
    </row>
    <row spans="1:3" r="6">
      <c t="s" s="4" r="A6">
        <v>79</v>
      </c>
      <c t="n" s="6" r="B6">
        <v>103237</v>
      </c>
      <c t="n" s="6" r="C6">
        <v>109861</v>
      </c>
    </row>
    <row spans="1:3" r="7">
      <c t="s" s="4" r="A7">
        <v>134</v>
      </c>
      <c t="n" s="6" r="B7">
        <v>7606</v>
      </c>
      <c t="n" s="6" r="C7">
        <v>6489</v>
      </c>
    </row>
    <row spans="1:3" r="8">
      <c t="s" s="4" r="A8">
        <v>135</v>
      </c>
      <c t="n" s="6" r="B8">
        <v>8730</v>
      </c>
      <c t="n" s="6" r="C8">
        <v>13920</v>
      </c>
    </row>
    <row spans="1:3" r="9">
      <c t="s" s="4" r="A9">
        <v>136</v>
      </c>
      <c t="n" s="6" r="B9">
        <v>-39754</v>
      </c>
      <c t="n" s="6" r="C9">
        <v>-22856</v>
      </c>
    </row>
    <row spans="1:3" r="10">
      <c t="s" s="4" r="A10">
        <v>121</v>
      </c>
      <c t="n" s="6" r="B10">
        <v>9437</v>
      </c>
      <c t="n" s="6" r="C10">
        <v>6413</v>
      </c>
    </row>
    <row spans="1:3" r="11">
      <c t="s" s="4" r="A11">
        <v>88</v>
      </c>
      <c t="n" s="6" r="B11">
        <v>-351</v>
      </c>
      <c t="n" s="6" r="C11">
        <v>2217</v>
      </c>
    </row>
    <row spans="1:3" r="12">
      <c t="s" s="3" r="A12">
        <v>137</v>
      </c>
    </row>
    <row spans="1:3" r="13">
      <c t="s" s="4" r="A13">
        <v>138</v>
      </c>
      <c t="n" s="6" r="B13">
        <v>129</v>
      </c>
      <c t="n" s="6" r="C13">
        <v>-14781</v>
      </c>
    </row>
    <row spans="1:3" r="14">
      <c t="s" s="4" r="A14">
        <v>139</v>
      </c>
      <c t="n" s="6" r="B14">
        <v>-3694</v>
      </c>
      <c t="n" s="6" r="C14">
        <v>-5287</v>
      </c>
    </row>
    <row spans="1:3" r="15">
      <c t="s" s="4" r="A15">
        <v>28</v>
      </c>
      <c t="n" s="6" r="B15">
        <v>-4108</v>
      </c>
      <c t="n" s="6" r="C15">
        <v>-3440</v>
      </c>
    </row>
    <row spans="1:3" r="16">
      <c t="s" s="4" r="A16">
        <v>39</v>
      </c>
      <c t="n" s="6" r="B16">
        <v>-16613</v>
      </c>
      <c t="n" s="6" r="C16">
        <v>5151</v>
      </c>
    </row>
    <row spans="1:3" r="17">
      <c t="s" s="4" r="A17">
        <v>140</v>
      </c>
      <c t="n" s="6" r="B17">
        <v>-5126</v>
      </c>
      <c t="n" s="6" r="C17">
        <v>960</v>
      </c>
    </row>
    <row spans="1:3" r="18">
      <c t="s" s="4" r="A18">
        <v>141</v>
      </c>
      <c t="n" s="6" r="B18">
        <v>-223</v>
      </c>
      <c t="n" s="6" r="C18">
        <v>656</v>
      </c>
    </row>
    <row spans="1:3" r="19">
      <c t="s" s="4" r="A19">
        <v>142</v>
      </c>
      <c t="n" s="6" r="B19">
        <v>28857</v>
      </c>
      <c t="n" s="6" r="C19">
        <v>66886</v>
      </c>
    </row>
    <row spans="1:3" r="20">
      <c t="s" s="3" r="A20">
        <v>143</v>
      </c>
    </row>
    <row spans="1:3" r="21">
      <c t="s" s="4" r="A21">
        <v>144</v>
      </c>
      <c t="n" s="6" r="B21">
        <v>-31097</v>
      </c>
      <c t="n" s="6" r="C21">
        <v>-32552</v>
      </c>
    </row>
    <row spans="1:3" r="22">
      <c t="s" s="4" r="A22">
        <v>35</v>
      </c>
      <c t="n" s="6" r="B22">
        <v>-40192</v>
      </c>
      <c t="n" s="6" r="C22">
        <v>0</v>
      </c>
    </row>
    <row spans="1:3" r="23">
      <c t="s" s="4" r="A23">
        <v>145</v>
      </c>
      <c t="n" s="6" r="B23">
        <v>209</v>
      </c>
      <c t="n" s="6" r="C23">
        <v>107</v>
      </c>
    </row>
    <row spans="1:3" r="24">
      <c t="s" s="4" r="A24">
        <v>146</v>
      </c>
      <c t="n" s="6" r="B24">
        <v>0</v>
      </c>
      <c t="n" s="6" r="C24">
        <v>3</v>
      </c>
    </row>
    <row spans="1:3" r="25">
      <c t="s" s="4" r="A25">
        <v>147</v>
      </c>
      <c t="n" s="6" r="B25">
        <v>-71080</v>
      </c>
      <c t="n" s="6" r="C25">
        <v>-32442</v>
      </c>
    </row>
    <row spans="1:3" r="26">
      <c t="s" s="3" r="A26">
        <v>148</v>
      </c>
    </row>
    <row spans="1:3" r="27">
      <c t="s" s="4" r="A27">
        <v>149</v>
      </c>
      <c t="n" s="6" r="B27">
        <v>0</v>
      </c>
      <c t="n" s="6" r="C27">
        <v>-177</v>
      </c>
    </row>
    <row spans="1:3" r="28">
      <c t="s" s="4" r="A28">
        <v>150</v>
      </c>
      <c t="n" s="6" r="B28">
        <v>36243</v>
      </c>
      <c t="n" s="6" r="C28">
        <v>10000</v>
      </c>
    </row>
    <row spans="1:3" r="29">
      <c t="s" s="4" r="A29">
        <v>151</v>
      </c>
      <c t="n" s="6" r="B29">
        <v>-8635</v>
      </c>
      <c t="n" s="6" r="C29">
        <v>-2845</v>
      </c>
    </row>
    <row spans="1:3" r="30">
      <c t="s" s="4" r="A30">
        <v>152</v>
      </c>
      <c t="n" s="6" r="B30">
        <v>-1522</v>
      </c>
      <c t="n" s="6" r="C30">
        <v>-932</v>
      </c>
    </row>
    <row spans="1:3" r="31">
      <c t="s" s="4" r="A31">
        <v>122</v>
      </c>
      <c t="n" s="6" r="B31">
        <v>-1520</v>
      </c>
      <c t="n" s="6" r="C31">
        <v>-1211</v>
      </c>
    </row>
    <row spans="1:3" r="32">
      <c t="s" s="4" r="A32">
        <v>153</v>
      </c>
      <c t="n" s="6" r="B32">
        <v>-47920</v>
      </c>
      <c t="n" s="6" r="C32">
        <v>-15165</v>
      </c>
    </row>
    <row spans="1:3" r="33">
      <c t="s" s="4" r="A33">
        <v>154</v>
      </c>
      <c t="n" s="6" r="B33">
        <v>-825</v>
      </c>
      <c t="n" s="6" r="C33">
        <v>1869</v>
      </c>
    </row>
    <row spans="1:3" r="34">
      <c t="s" s="4" r="A34">
        <v>155</v>
      </c>
      <c t="n" s="6" r="B34">
        <v>-90968</v>
      </c>
      <c t="n" s="6" r="C34">
        <v>21148</v>
      </c>
    </row>
    <row spans="1:3" r="35">
      <c t="s" s="4" r="A35">
        <v>156</v>
      </c>
      <c t="n" s="6" r="B35">
        <v>166581</v>
      </c>
      <c t="n" s="6" r="C35">
        <v>89347</v>
      </c>
    </row>
    <row spans="1:3" r="36">
      <c t="s" s="4" r="A36">
        <v>157</v>
      </c>
      <c t="n" s="6" r="B36">
        <v>75613</v>
      </c>
      <c t="n" s="6" r="C36">
        <v>110495</v>
      </c>
    </row>
    <row spans="1:3" r="37">
      <c t="s" s="3" r="A37">
        <v>158</v>
      </c>
    </row>
    <row spans="1:3" r="38">
      <c t="s" s="4" r="A38">
        <v>159</v>
      </c>
      <c t="n" s="6" r="B38">
        <v>8921</v>
      </c>
      <c t="n" s="6" r="C38">
        <v>17807</v>
      </c>
    </row>
    <row spans="1:3" r="39">
      <c t="s" s="4" r="A39">
        <v>160</v>
      </c>
      <c t="n" s="6" r="B39">
        <v>5000</v>
      </c>
      <c t="n" s="6" r="C39">
        <v>0</v>
      </c>
    </row>
    <row spans="1:3" r="40">
      <c t="s" s="3" r="A40">
        <v>161</v>
      </c>
    </row>
    <row spans="1:3" r="41">
      <c t="s" s="4" r="A41">
        <v>162</v>
      </c>
      <c t="n" s="6" r="B41">
        <v>54611</v>
      </c>
      <c t="n" s="6" r="C41">
        <v>54613</v>
      </c>
    </row>
    <row spans="1:3" r="42">
      <c t="s" s="4" r="A42">
        <v>163</v>
      </c>
      <c t="n" s="7" r="B42">
        <v>4759</v>
      </c>
      <c t="n" s="7" r="C42">
        <v>755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Note)</vt:lpstr>
      <vt:lpstr>Summary of Significant Accounti</vt:lpstr>
      <vt:lpstr>Recent Accounting Pronouncement</vt:lpstr>
      <vt:lpstr>Detail of Accrued Liabilities (</vt:lpstr>
      <vt:lpstr>Debt and Credit Facilities</vt:lpstr>
      <vt:lpstr>Stock-Based Compensation</vt:lpstr>
      <vt:lpstr>Employee Termination Benefits a</vt:lpstr>
      <vt:lpstr>Income Taxes (Note)</vt:lpstr>
      <vt:lpstr>Commitments and Contingencies</vt:lpstr>
      <vt:lpstr>Fair Value Measurements</vt:lpstr>
      <vt:lpstr>Related Party Transactions</vt:lpstr>
      <vt:lpstr>Supplemental Consolidating Fina</vt:lpstr>
      <vt:lpstr>Summary of Significant Accoun22</vt:lpstr>
      <vt:lpstr>Summary of Significant Accoun23</vt:lpstr>
      <vt:lpstr>Detail of Accrued Liabilities24</vt:lpstr>
      <vt:lpstr>Debt and Credit Facilities (Tab</vt:lpstr>
      <vt:lpstr>Stock-Based Compensation (Table</vt:lpstr>
      <vt:lpstr>Employee Termination Benefits27</vt:lpstr>
      <vt:lpstr>Fair Value Measurements (Tables</vt:lpstr>
      <vt:lpstr>Supplemental Consolidating Fi29</vt:lpstr>
      <vt:lpstr>Description of Business (Detail</vt:lpstr>
      <vt:lpstr>Summary of Significant Accoun31</vt:lpstr>
      <vt:lpstr>Summary of Significant Accoun32</vt:lpstr>
      <vt:lpstr>Summary of Significant Accoun33</vt:lpstr>
      <vt:lpstr>Detail of Accrued Liabilities34</vt:lpstr>
      <vt:lpstr>Debt and Credit Facilities Sche</vt:lpstr>
      <vt:lpstr>Debt and Credit Facilities (Det</vt:lpstr>
      <vt:lpstr>Stock-Based Compensation - Stoc</vt:lpstr>
      <vt:lpstr>Stock-Based Compensation Stock </vt:lpstr>
      <vt:lpstr>Stock-Based Compensation Stoc39</vt:lpstr>
      <vt:lpstr>Stock-Based Compensation Stock-</vt:lpstr>
      <vt:lpstr>Employee Termination Benefits41</vt:lpstr>
      <vt:lpstr>Restructuring (Details)</vt:lpstr>
      <vt:lpstr>Restructuring (Details Textual)</vt:lpstr>
      <vt:lpstr>Income Taxes (Details Textual)</vt:lpstr>
      <vt:lpstr>Fair Value Measurements (Detail</vt:lpstr>
      <vt:lpstr>Related Party Transactions (Det</vt:lpstr>
      <vt:lpstr>Supplemental Consolidating Fi47</vt:lpstr>
      <vt:lpstr>Supplemental Consolidating Fi48</vt:lpstr>
      <vt:lpstr>Supplemental Consolidating Fi49</vt:lpstr>
      <vt:lpstr>Supplemental Consolidating F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7:35:07Z</dcterms:created>
  <dcterms:modified xmlns:dcterms="http://purl.org/dc/terms/" xmlns:xsi="http://www.w3.org/2001/XMLSchema-instance" xsi:type="dcterms:W3CDTF">2016-08-10T17:35:07Z</dcterms:modified>
  <dc:title xmlns:dc="http://purl.org/dc/elements/1.1/">Untitled</dc:title>
  <dc:description xmlns:dc="http://purl.org/dc/elements/1.1/"/>
  <dc:subject xmlns:dc="http://purl.org/dc/elements/1.1/"/>
  <cp:keywords/>
  <cp:category/>
</cp:coreProperties>
</file>